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Condensed Statemen" sheetId="2" r:id="rId2"/>
    <s:sheet name="Consolidated Condensed Stateme3" sheetId="3" r:id="rId3"/>
    <s:sheet name="Consolidated Condensed Stateme4" sheetId="4" r:id="rId4"/>
    <s:sheet name="Consolidated Condensed Stateme5" sheetId="5" r:id="rId5"/>
    <s:sheet name="Consolidated Condensed Stateme6" sheetId="6" r:id="rId6"/>
    <s:sheet name="Consolidated Condensed Stateme7" sheetId="7" r:id="rId7"/>
    <s:sheet name="Consolidated Condensed Stateme8" sheetId="8" r:id="rId8"/>
    <s:sheet name="Consolidated Condensed Stateme9" sheetId="9" r:id="rId9"/>
    <s:sheet name="Basis of Presentation" sheetId="10" r:id="rId10"/>
    <s:sheet name="Income Per Share" sheetId="11" r:id="rId11"/>
    <s:sheet name="Stock Compensation" sheetId="12" r:id="rId12"/>
    <s:sheet name="Securities" sheetId="13" r:id="rId13"/>
    <s:sheet name="Loans" sheetId="14" r:id="rId14"/>
    <s:sheet name="Real Estate and Other Assets Ow" sheetId="15" r:id="rId15"/>
    <s:sheet name="Investments in Affiliated Compa" sheetId="16" r:id="rId16"/>
    <s:sheet name="Fair Value of Assets and Liabil" sheetId="17" r:id="rId17"/>
    <s:sheet name="Derivative Instruments" sheetId="18" r:id="rId18"/>
    <s:sheet name="Effect of New Accounting Pronou" sheetId="19" r:id="rId19"/>
    <s:sheet name="Income Taxes" sheetId="20" r:id="rId20"/>
    <s:sheet name="Other Assets" sheetId="21" r:id="rId21"/>
    <s:sheet name="Esop Plan" sheetId="22" r:id="rId22"/>
    <s:sheet name="Commitments and Contingencies" sheetId="23" r:id="rId23"/>
    <s:sheet name="Regulatory Matters" sheetId="24" r:id="rId24"/>
    <s:sheet name="Loans (Policies)" sheetId="25" r:id="rId25"/>
    <s:sheet name="Income Per Share (Tables)" sheetId="26" r:id="rId26"/>
    <s:sheet name="Stock Compensation (Tables)" sheetId="27" r:id="rId27"/>
    <s:sheet name="Securities (Tables)" sheetId="28" r:id="rId28"/>
    <s:sheet name="Loans (Tables)" sheetId="29" r:id="rId29"/>
    <s:sheet name="Real Estate and Other Assets 30" sheetId="30" r:id="rId30"/>
    <s:sheet name="Investments in Affiliated Com31" sheetId="31" r:id="rId31"/>
    <s:sheet name="Fair Value of Assets and Liab32" sheetId="32" r:id="rId32"/>
    <s:sheet name="Other Assets (Tables)" sheetId="33" r:id="rId33"/>
    <s:sheet name="Esop Plan (Tables)" sheetId="34" r:id="rId34"/>
    <s:sheet name="Commitments and Contingencies (" sheetId="35" r:id="rId35"/>
    <s:sheet name="Regulatory Matters (Tables)" sheetId="36" r:id="rId36"/>
    <s:sheet name="Income (Loss) Per Share - Addit" sheetId="37" r:id="rId37"/>
    <s:sheet name="Income (Loss) Per Share - Recon" sheetId="38" r:id="rId38"/>
    <s:sheet name="Stock Compensation - Additional" sheetId="39" r:id="rId39"/>
    <s:sheet name="Stock Compensation - Company's " sheetId="40" r:id="rId40"/>
    <s:sheet name="Securities - Additional Informa" sheetId="41" r:id="rId41"/>
    <s:sheet name="Securities - Amortized Cost of " sheetId="42" r:id="rId42"/>
    <s:sheet name="Securities - Maturities of Debt" sheetId="43" r:id="rId43"/>
    <s:sheet name="Loans - Components of Loans Rec" sheetId="44" r:id="rId44"/>
    <s:sheet name="Loans - Additional Information " sheetId="45" r:id="rId45"/>
    <s:sheet name="Loans - Non-Accrual Loans (Deta" sheetId="46" r:id="rId46"/>
    <s:sheet name="Loans - Allowance for Loan Loss" sheetId="47" r:id="rId47"/>
    <s:sheet name="Loans - Loan Balances by Loan C" sheetId="48" r:id="rId48"/>
    <s:sheet name="Loans - Allowance for Loan Lo49" sheetId="49" r:id="rId49"/>
    <s:sheet name="Loans - Loans by Classification" sheetId="50" r:id="rId50"/>
    <s:sheet name="Loans - Impaired Loans by Class" sheetId="51" r:id="rId51"/>
    <s:sheet name="Loans - Summary of the Activity" sheetId="52" r:id="rId52"/>
    <s:sheet name="Real Estate and Other Assets 53" sheetId="53" r:id="rId53"/>
    <s:sheet name="Real Estate and Other Assets 54" sheetId="54" r:id="rId54"/>
    <s:sheet name="Real Estate and Other Assets 55" sheetId="55" r:id="rId55"/>
    <s:sheet name="Investments in Affiliated Com56" sheetId="56" r:id="rId56"/>
    <s:sheet name="Investments in Affiliated Com57" sheetId="57" r:id="rId57"/>
    <s:sheet name="Investments in Affiliated Com58" sheetId="58" r:id="rId58"/>
    <s:sheet name="Investments in Affiliated Com59" sheetId="59" r:id="rId59"/>
    <s:sheet name="Investments in Affiliated Com60" sheetId="60" r:id="rId60"/>
    <s:sheet name="Fair Value of Assets and Liab61" sheetId="61" r:id="rId61"/>
    <s:sheet name="Fair Value of Assets and Liab62" sheetId="62" r:id="rId62"/>
    <s:sheet name="Fair Value of Assets and Liab63" sheetId="63" r:id="rId63"/>
    <s:sheet name="Fair Value of Assets and Liab64" sheetId="64" r:id="rId64"/>
    <s:sheet name="Fair Value of Assets and Liab65" sheetId="65" r:id="rId65"/>
    <s:sheet name="Fair Value of Assets and Liab66" sheetId="66" r:id="rId66"/>
    <s:sheet name="Derivative Instruments - Additi" sheetId="67" r:id="rId67"/>
    <s:sheet name="Income Taxes - Additional Infor" sheetId="68" r:id="rId68"/>
    <s:sheet name="Other Assets - Additional Infor" sheetId="69" r:id="rId69"/>
    <s:sheet name="Other Assets - Schedule of Inve" sheetId="70" r:id="rId70"/>
    <s:sheet name="Esop Plan - Additional Informat" sheetId="71" r:id="rId71"/>
    <s:sheet name="Esop Plan - Summary of Shares H" sheetId="72" r:id="rId72"/>
    <s:sheet name="Commitments and Contingencies -" sheetId="73" r:id="rId73"/>
    <s:sheet name="Commitments and contingencies74" sheetId="74" r:id="rId74"/>
    <s:sheet name="Regulatory Matters - Additional" sheetId="75" r:id="rId75"/>
    <s:sheet name="Regulatory Matters - Schedule o" sheetId="76" r:id="rId76"/>
  </s:sheets>
  <s:definedNames/>
  <s:calcPr calcId="124519" calcMode="auto" fullCalcOnLoad="1"/>
</s:workbook>
</file>

<file path=xl/sharedStrings.xml><?xml version="1.0" encoding="utf-8"?>
<sst xmlns="http://schemas.openxmlformats.org/spreadsheetml/2006/main" uniqueCount="766">
  <si>
    <t>Document and Entity Information - shares</t>
  </si>
  <si>
    <t>9 Months Ended</t>
  </si>
  <si>
    <t>Sep. 30, 2015</t>
  </si>
  <si>
    <t>Nov. 03, 2015</t>
  </si>
  <si>
    <t>Document And Entity Information [Abstract]</t>
  </si>
  <si>
    <t>Document Type</t>
  </si>
  <si>
    <t>10-Q</t>
  </si>
  <si>
    <t>Amendment Flag</t>
  </si>
  <si>
    <t>false</t>
  </si>
  <si>
    <t>Document Period End Date</t>
  </si>
  <si>
    <t>Sep. 30,
		2015</t>
  </si>
  <si>
    <t>Document Fiscal Year Focus</t>
  </si>
  <si>
    <t>Document Fiscal Period Focus</t>
  </si>
  <si>
    <t>Q3</t>
  </si>
  <si>
    <t>Trading Symbol</t>
  </si>
  <si>
    <t>HFBC</t>
  </si>
  <si>
    <t>Entity Registrant Name</t>
  </si>
  <si>
    <t>HOPFED BANCORP INC</t>
  </si>
  <si>
    <t>Entity Central Index Key</t>
  </si>
  <si>
    <t>Current Fiscal Year End Date</t>
  </si>
  <si>
    <t>--12-31</t>
  </si>
  <si>
    <t>Entity Filer Category</t>
  </si>
  <si>
    <t>Accelerated Filer</t>
  </si>
  <si>
    <t>Entity Common Stock, Shares Outstanding</t>
  </si>
  <si>
    <t>Consolidated Condensed Statements of Financial Condition - USD ($) $ in Thousands</t>
  </si>
  <si>
    <t>Dec. 31, 2014</t>
  </si>
  <si>
    <t>Assets</t>
  </si>
  <si>
    <t>Cash and due from banks</t>
  </si>
  <si>
    <t>Interest-earning deposits</t>
  </si>
  <si>
    <t>Cash and cash equivalents</t>
  </si>
  <si>
    <t>Federal Home Loan Bank stock, at cost</t>
  </si>
  <si>
    <t>Securities available for sale</t>
  </si>
  <si>
    <t>Loans held for sale</t>
  </si>
  <si>
    <t>Loans receivable, net of allowance for loan losses of $5,487 at September 30, 2015, and $6,289 at December 31, 2014</t>
  </si>
  <si>
    <t>Accrued interest receivable</t>
  </si>
  <si>
    <t>Real estate and other assets owned</t>
  </si>
  <si>
    <t>Bank owned life insurance</t>
  </si>
  <si>
    <t>Premises and equipment, net</t>
  </si>
  <si>
    <t>Deferred tax assets</t>
  </si>
  <si>
    <t>Intangible asset</t>
  </si>
  <si>
    <t>Income taxes receivable</t>
  </si>
  <si>
    <t>Other assets</t>
  </si>
  <si>
    <t>Total assets</t>
  </si>
  <si>
    <t>Deposits:</t>
  </si>
  <si>
    <t>Non-interest-bearing accounts</t>
  </si>
  <si>
    <t>Interest-bearing accounts</t>
  </si>
  <si>
    <t>Interest-bearing checking accounts</t>
  </si>
  <si>
    <t>Savings and money market accounts</t>
  </si>
  <si>
    <t>Other time deposits</t>
  </si>
  <si>
    <t>Total deposits</t>
  </si>
  <si>
    <t>Advances from Federal Home Loan Bank</t>
  </si>
  <si>
    <t>Repurchase agreements</t>
  </si>
  <si>
    <t>Subordinated debentures</t>
  </si>
  <si>
    <t>Advances from borrowers for taxes and insurance</t>
  </si>
  <si>
    <t>Dividends payable</t>
  </si>
  <si>
    <t>Accrued expenses and other liabilities</t>
  </si>
  <si>
    <t>Total liabilities</t>
  </si>
  <si>
    <t>Stockholders' equity</t>
  </si>
  <si>
    <t>Preferred stock, par value $0.01 per share; authorized - 500,000 shares; no shares issued and outstanding at September 30, 2015, and December 31, 2014.</t>
  </si>
  <si>
    <t xml:space="preserve"> </t>
  </si>
  <si>
    <t>Common stock, par value $.01 per share; authorized 15,000,000 shares; 7,951,699 issued and 6,913,013 outstanding at September 30, 2015, and 7,949,665 issued and 7,171,282 outstanding at December 31, 2014</t>
  </si>
  <si>
    <t>Additional paid-in-capital</t>
  </si>
  <si>
    <t>Retained earnings</t>
  </si>
  <si>
    <t>Treasury stock</t>
  </si>
  <si>
    <t>Unallocated ESOP shares (at cost, 562,937 shares at September 30, 2015, and no shares at December 31, 2014)</t>
  </si>
  <si>
    <t>Accumulated other comprehensive income, net of taxes</t>
  </si>
  <si>
    <t>Total stockholders' equity</t>
  </si>
  <si>
    <t>Total liabilities and stockholders' equity</t>
  </si>
  <si>
    <t>Commitment and contingencies (note 14)</t>
  </si>
  <si>
    <t>Consolidated Condensed Statements of Financial Condition (Parenthetical) - USD ($) $ in Thousands</t>
  </si>
  <si>
    <t>Statement of Financial Position [Abstract]</t>
  </si>
  <si>
    <t>Loans receivable, allowance for loan loss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Unallocated ESOP shares</t>
  </si>
  <si>
    <t>Consolidated Condensed Statements of Income - USD ($) $ in Thousands</t>
  </si>
  <si>
    <t>3 Months Ended</t>
  </si>
  <si>
    <t>Sep. 30, 2014</t>
  </si>
  <si>
    <t>Interest income:</t>
  </si>
  <si>
    <t>Loans receivable</t>
  </si>
  <si>
    <t>Securities available for sale - taxable</t>
  </si>
  <si>
    <t>Securities available for sale - nontaxable</t>
  </si>
  <si>
    <t>Total interest income</t>
  </si>
  <si>
    <t>Interest expense:</t>
  </si>
  <si>
    <t>Deposits</t>
  </si>
  <si>
    <t>Total interest expense</t>
  </si>
  <si>
    <t>Net interest income</t>
  </si>
  <si>
    <t>Provision for loan losses</t>
  </si>
  <si>
    <t>Net interest income after provision for loan losses</t>
  </si>
  <si>
    <t>Non-interest income:</t>
  </si>
  <si>
    <t>Service charges</t>
  </si>
  <si>
    <t>Merchant card income</t>
  </si>
  <si>
    <t>Mortgage origination revenue</t>
  </si>
  <si>
    <t>Gain on sale of securities</t>
  </si>
  <si>
    <t>Income from bank owned life insurance</t>
  </si>
  <si>
    <t>Financial services commission</t>
  </si>
  <si>
    <t>Other operating income</t>
  </si>
  <si>
    <t>Total non-interest income</t>
  </si>
  <si>
    <t>Non-interest expenses:</t>
  </si>
  <si>
    <t>Salaries and benefits</t>
  </si>
  <si>
    <t>Occupancy</t>
  </si>
  <si>
    <t>Data processing</t>
  </si>
  <si>
    <t>Franchise and deposit tax</t>
  </si>
  <si>
    <t>Intangible amortization</t>
  </si>
  <si>
    <t>Professional services</t>
  </si>
  <si>
    <t>Deposit insurance and examination</t>
  </si>
  <si>
    <t>Advertising</t>
  </si>
  <si>
    <t>Postage and communications</t>
  </si>
  <si>
    <t>Supplies</t>
  </si>
  <si>
    <t>Loss (gain) on real estate owned</t>
  </si>
  <si>
    <t>Real estate owned</t>
  </si>
  <si>
    <t>Other operating</t>
  </si>
  <si>
    <t>Total non-interest expense</t>
  </si>
  <si>
    <t>Income before income tax</t>
  </si>
  <si>
    <t>Income tax expense (benefit)</t>
  </si>
  <si>
    <t>Net income</t>
  </si>
  <si>
    <t>Net income per share:</t>
  </si>
  <si>
    <t>Basic</t>
  </si>
  <si>
    <t>Diluted</t>
  </si>
  <si>
    <t>Dividend per share</t>
  </si>
  <si>
    <t>Weighted average shares outstanding - basic</t>
  </si>
  <si>
    <t>Weighted average shares outstanding - diluted</t>
  </si>
  <si>
    <t>Consolidated Condensed Statements of Comprehensive Income (Loss) - USD ($) $ in Thousands</t>
  </si>
  <si>
    <t>Statement of Comprehensive Income [Abstract]</t>
  </si>
  <si>
    <t>Unrealized gains on securities for which a portion of an other than temporary impairment has been recorded in earnings:</t>
  </si>
  <si>
    <t>Unrealized holding gains arising during the period</t>
  </si>
  <si>
    <t>Other comprehensive income on available for sale for sale securities with other than temporary impairment</t>
  </si>
  <si>
    <t>Unrealized gain (loss) on investment securities available for sale, net of tax effect of ($468) and $138 for the three months periods ended September 30, 2015, and September 30, 2014, respectively; and ($89) and ($2,121) for the nine month periods ended September 30, 2015, and September 30, 2014, respectively;</t>
  </si>
  <si>
    <t>Unrealized gain on derivatives, net of tax effect of ($33) and ($34) for the three month periods ended September 30, 2015, and September 30, 2014, respectively; and ($98) and ($90) for the nine month periods ending September 30, 2015, and September 30, 2014, respectively;</t>
  </si>
  <si>
    <t>Reclassification adjustment for gains included in net income, net of tax effect of $35 and $100 for the three month periods ended September 30, 2015, and September 30, 2014, respectively; and $188 and $186 the nine month periods ended September 30, 2015, and September 30, 2014, respectively;</t>
  </si>
  <si>
    <t>Other comprehensive income (loss) on available for sale without other than temporary impairment</t>
  </si>
  <si>
    <t>Total other comprehensive income (loss)</t>
  </si>
  <si>
    <t>Comprehensive income</t>
  </si>
  <si>
    <t>Consolidated Condensed Statements of Comprehensive Income (Loss) (Parenthetical) - USD ($) $ in Thousands</t>
  </si>
  <si>
    <t>Unrealized gain (loss) on investment securities available for sale, tax effect</t>
  </si>
  <si>
    <t>Unrealized gain on derivatives, tax effect</t>
  </si>
  <si>
    <t>Reclassification adjustment for other than temporary impairment included in net income, tax effect</t>
  </si>
  <si>
    <t>Consolidated Condensed Statement of Stockholders' Equity - USD ($) $ in Thousands</t>
  </si>
  <si>
    <t>Total</t>
  </si>
  <si>
    <t>Common Stock [Member]</t>
  </si>
  <si>
    <t>Preferred Shares [Member]</t>
  </si>
  <si>
    <t>Common Stock Warrant [Member]</t>
  </si>
  <si>
    <t>Additional Paid-in Capital [Member]</t>
  </si>
  <si>
    <t>Retained Earnings [Member]</t>
  </si>
  <si>
    <t>Preferred Treasury Stock [Member]</t>
  </si>
  <si>
    <t>Common Treasury Stock [Member]</t>
  </si>
  <si>
    <t>Unearned ESOP Shares [Member]</t>
  </si>
  <si>
    <t>Accumulated Other Comprehensive Income (Loss) [Member]</t>
  </si>
  <si>
    <t>Additional Common Stock [Member]</t>
  </si>
  <si>
    <t>Capital Surplus [Member]</t>
  </si>
  <si>
    <t>Beginning balance at Dec. 31, 2013</t>
  </si>
  <si>
    <t>Beginning balance, shares at Dec. 31, 2013</t>
  </si>
  <si>
    <t>Consolidated net income</t>
  </si>
  <si>
    <t>Restricted stock awards/issued</t>
  </si>
  <si>
    <t>Restricted stock awards/issued, shares</t>
  </si>
  <si>
    <t>Repurchase of treasury stock</t>
  </si>
  <si>
    <t>Repurchase of treasury stock, shares</t>
  </si>
  <si>
    <t>Compensation expense, restricted stock awards</t>
  </si>
  <si>
    <t>Net change in unrealized gain on securities available for sale, net of income taxes</t>
  </si>
  <si>
    <t>Net change in unrealized loss on derivatives, net of income taxes</t>
  </si>
  <si>
    <t>Cash dividend to common stockholders</t>
  </si>
  <si>
    <t>Ending balance at Sep. 30, 2014</t>
  </si>
  <si>
    <t>Ending balance, shares at Sep. 30, 2014</t>
  </si>
  <si>
    <t>Beginning balance at Dec. 31, 2014</t>
  </si>
  <si>
    <t>Beginning balance, shares at Dec. 31, 2014</t>
  </si>
  <si>
    <t>Treasury stock reissued</t>
  </si>
  <si>
    <t>Treasury stock reissued, shares</t>
  </si>
  <si>
    <t>ESOP shares committed to release</t>
  </si>
  <si>
    <t>Change in price of ESOP shares</t>
  </si>
  <si>
    <t>Ending balance at Sep. 30, 2015</t>
  </si>
  <si>
    <t>Ending balance, shares at Sep. 30, 2015</t>
  </si>
  <si>
    <t>Consolidated Condensed Statement of Stockholders' Equity (Parenthetical) - USD ($) $ in Thousands</t>
  </si>
  <si>
    <t>Net change in unrealized gain on securities available for sale, income taxes</t>
  </si>
  <si>
    <t>Net change in unrealized loss on derivatives, income tax benefit</t>
  </si>
  <si>
    <t>Consolidated Condensed Statements of Cash Flows - USD ($) $ in Thousands</t>
  </si>
  <si>
    <t>Cash flows from operating activities:</t>
  </si>
  <si>
    <t>Net cash provided by operating activities</t>
  </si>
  <si>
    <t>Cash flows from investing activities</t>
  </si>
  <si>
    <t>Proceeds from sales, calls and maturities of securities available for sale</t>
  </si>
  <si>
    <t>Purchase of securities available for sale</t>
  </si>
  <si>
    <t>Net (increase) decrease in loans</t>
  </si>
  <si>
    <t>Proceeds from sale of foreclosed assets</t>
  </si>
  <si>
    <t>Purchase of premises and equipment</t>
  </si>
  <si>
    <t>Net cash provided by investing activities</t>
  </si>
  <si>
    <t>Cash flows from financing activities:</t>
  </si>
  <si>
    <t>Net increase (decrease) in demand deposits</t>
  </si>
  <si>
    <t>Net decrease in time and other deposits</t>
  </si>
  <si>
    <t>Increase in advances from borrowers for taxes and insurance</t>
  </si>
  <si>
    <t>Repayment of advances from Federal Home Loan Bank</t>
  </si>
  <si>
    <t>Net decrease in repurchase agreements</t>
  </si>
  <si>
    <t>Cash used to repurchase treasury stock</t>
  </si>
  <si>
    <t>Dividends paid on common stock</t>
  </si>
  <si>
    <t>Net cash used in financing activities</t>
  </si>
  <si>
    <t>Decrease in cash and cash equivalents</t>
  </si>
  <si>
    <t>Cash and cash equivalents, beginning of period</t>
  </si>
  <si>
    <t>Cash and cash equivalents, end of period</t>
  </si>
  <si>
    <t>Supplemental disclosures of cash flow information:</t>
  </si>
  <si>
    <t>Interest paid</t>
  </si>
  <si>
    <t>Income taxes paid</t>
  </si>
  <si>
    <t>Supplemental disclosures of non-cash investing and financing activities:</t>
  </si>
  <si>
    <t>Loans charged off</t>
  </si>
  <si>
    <t>Foreclosures and in substance foreclosures of loans during period</t>
  </si>
  <si>
    <t>Net unrealized gains on investment securities classified as as available for sale</t>
  </si>
  <si>
    <t>Decrease in deferred tax asset related to unrealized gains on investments</t>
  </si>
  <si>
    <t>Dividends declared and payable</t>
  </si>
  <si>
    <t>Issue of treasury stock to ESOP</t>
  </si>
  <si>
    <t>Issue of restricted stock</t>
  </si>
  <si>
    <t>Basis of Presentation</t>
  </si>
  <si>
    <t>Organization, Consolidation and Presentation of Financial Statements [Abstract]</t>
  </si>
  <si>
    <t>(1) BASIS OF PRESENTATION
HopFed Bancorp, Inc. (the “Company”) was formed at the
direction of Heritage Bank USA Inc., formerly Hopkinsville Federal
Savings Bank (the “Bank”), to become the holding
company of the Bank upon the conversion of the Bank from a
federally chartered mutual savings bank to a federally chartered
stock savings bank. The conversion was consummated on
February 6, 1998. The Company’s primary assets are the
outstanding capital stock of the converted Bank, and its sole
business is that of the converted Bank.
On June 5, 2013, the Bank’s legal name became Heritage
Bank USA Inc. and the Bank was granted a commercial bank charter by
the Kentucky Department of Financial Institutions
(“KDFI”). On June 5, 2013, the Bank became subject
to regulation by the KDFI and the Federal Deposit Insurance
Corporation (“FDIC”). On the same day, HopFed Bancorp
was granted a bank holding company charter by the Federal Reserve
Bank of Saint Louis (“FED”) and as such regulated by
the FED.
The Bank operates a mortgage division, Heritage Mortgage Services,
in Clarksville, Tennessee with agents located in several of its
markets. The Bank has a financial services division, Heritage
Solutions, with offices in Murray, Kentucky, Kingston Springs,
Tennessee, and Pleasant View, Tennessee. Heritage Wealth Management
agents travel throughout western Kentucky and middle Tennessee
offering fixed and variable annuities, mutual funds and brokerage
services. In October of 2014, the Bank opened a loan production
office in Nashville, Tennessee.
The accompanying unaudited financial statements have been prepared
in accordance with accounting principles generally accepted
(“GAAP”) in the United States of America for interim
financial information and with the instructions to Form 10-Q
The accompanying unaudited financial statements should be read in
conjunction with the Consolidated Financial Statements and the
Notes thereto included in the Company’s Annual Report on Form
10-K for the year ended December 31, 2014. The accounting
policies followed by the Company are set forth in the Summary of
Significant Accounting Policies in the Company’s
December 31, 2014, Consolidated Financial Statements.</t>
  </si>
  <si>
    <t>Income Per Share</t>
  </si>
  <si>
    <t>Earnings Per Share [Abstract]</t>
  </si>
  <si>
    <t>(2) INCOME PER SHARE
The following schedule reconciles the numerators and denominators
of the basic and diluted income per share (“IPS”)
computations for the three and nine month periods ended
September 30, 2015, and September 30, 2014. For the three
and nine month periods ended September 30, 2015, the
Company’s financial statements reflect a liability adequate
to release of 37,063 shares from the HopFed Bancorp, Inc. 2015
Employee Stock Ownership Plan (the “ESOP”). Therefore,
the Company has included 37,063 shares held by the ESOP in the IPS
calculation. The Company has excluded 562,937 unearned shares
purchased and owned by the ESOP from our IPS computations. Diluted
common shares arise from the potentially dilutive effect of the
Company’s stock options and warrants outstanding.
Three Month Period Ended
2015 2014
Basic IPS:
Net income $ 510,000 $ 1,953,000
Average common shares outstanding 6,359,556 7,265,597
Net income per share $ 0.08 $ 0.27
Diluted IPS:
Net income $ 510,000 $ 1,953,000
Average common shares outstanding 6,359,556 7,265,597
Dilutive effect of stock options
—
—
Average diluted shares outstanding 6,359,556 7,265,597
Net income per share, diluted $ 0.08 $ 0.27
Nine Month Period Ended
2015 2014
Basic IPS:
Net income $ 1,748,000 $ 3,232,000
Average common shares outstanding 6,493,449 7,348,708
Net income per share $ 0.27 $ 0.44
Diluted IPS:
Net income $ 1,748,000 $ 3,232,000
Average common shares outstanding 6,493,449 7,348,708
Dilutive effect of stock options
—
—
Average diluted shares outstanding 6,493,449 7,348,708
Net income per share, diluted $ 0.27 $ 0.44</t>
  </si>
  <si>
    <t>Stock Compensation</t>
  </si>
  <si>
    <t>Disclosure of Compensation Related Costs, Share-based Payments [Abstract]</t>
  </si>
  <si>
    <t>(3) STOCK COMPENSATION
The Company incurred compensation cost related to the HopFed
Bancorp, Inc. 2004 Long Term Incentive Plan of $46,000 and $144,000
for the three and nine month periods ended September 30, 2015,
and $49,000 and $114,000 for the three and nine month periods ended
September 30, 2014, respectively. The Company issued 1,263 and
2,034 shares of restricted stock during the three and nine month
periods ended September 30, 2015. The Company issued 2,140 and
22,378 shares of restricted stock during the three and nine month
periods ended September 30, 2014. The table below provides a
detail of the Company’s future compensation expense related
to restricted stock vesting at September 30, 2015:
Year Ending December 31, Future
2015 $ 45,857
2016 139,040
2017 52,215
2018 9,387
2019 2,604
Total $ 249,103
The compensation committee may make additional awards of restricted
stock, thereby increasing the future expense related to this plan.
In addition, award vesting may be accelerated due to certain events
as outlined in the restricted stock award agreement. Any
acceleration of vesting will change the timing of, but not the
aggregate amount of, compensation expense incurred.</t>
  </si>
  <si>
    <t>Securities</t>
  </si>
  <si>
    <t>Cash and Cash Equivalents [Abstract]</t>
  </si>
  <si>
    <t>(4) SECURITIES
Management evaluates securities for other-than-temporary impairment
at least on a quarterly basis, and more frequently when economic or
market concerns warrant such evaluations. Consideration is given to
(1) the length of time and the extent to which the fair value
has been less than cost, (2) the financial condition and
near-term prospects of the issuer, and (3) the intent and
ability of the Company to retain its investment in the issuer for a
period of time sufficient to allow for any anticipated recovery in
fair value.
At September 30, 2015, the Company has 42 securities with
unrealized losses. The carrying amount of securities and their
estimated fair values at September 30, 2015, were as
follows:
September 30, 2015
Gross Gross Estimated
Amortized Unrealized Unrealized Fair
Cost Gains Losses Value
(Dollars in
Thousands)
Restricted:
FHLB stock $ 4,428
—
— 4,428
Available for sale:
U.S. Treasury securities $ 2,001 9
— 2,010
Agency debt securities 91,190 2,352 (159 ) 93,383
Taxable municipal bonds 7,173 217 (16 ) 7,374
Tax free municipal bonds 47,209 2,525 (96 ) 49,638
Trust preferred securities 1,613 177
— 1,790
Mortgage-backed securities:
GNMA 20,214 249 (89 ) 20,374
FNMA 31,596 583 (20 ) 32,159
FHLMC 5,353 46 (16 ) 5,383
SLMA CMO 3,819
— (183 ) 3,636
AGENCY CMO 23,958 259 (42 ) 24,175
$ 234,126 6,417 (621 ) 239,922
The carrying amount of securities and their estimated fair values
at December 31, 2014, was as follows:
December 31, 2014
Gross Gross Estimated
Amortized Unrealized Unrealized Fair
Cost Gains Losses Value
(Dollars in
Thousands)
Restricted:
FHLB stock $ 4,428
—
— 4,428
Available for sale:
U.S. Treasury securities $ 3,977 3
— 3,980
Agency debt securities 101,654 2,125 (527 ) 103,252
Tax free municipal bonds 57,399 3,814 (166 ) 61,047
Taxable municipal bonds 11,871 235 (63 ) 12,043
Trust preferred securities 1,600
— (111 ) 1,489
Commercial bonds 2,000 7
— 2,007
Mortgage-backed securities:
GNMA 27,535 670 (122 ) 28,083
FNMA 50,617 694 (536 ) 50,775
FHLMC 3,276 38
— 3,314
SLMA CMO 9,895
— (252 ) 9,643
AGENCY CMO 28,024 176 (205 ) 27,995
$ 297,848 7,762 (1,982 ) 303,628
The scheduled maturities of debt securities available for sale at
September 30, 2015, were as follows:
Estimated
Amortized Fair
September 30, 2015 Cost Value
Due within one year $ 4,830 $ 4,894
Due in one to five years 26,697 27,089
Due in five to ten years 29,401 30,316
Due after ten years 24,604 26,089
85,532 88,388
Amortizing agency bonds 63,654 65,807
Mortgage-backed securities 84,940 85,727
Total unrestricted securities available for sale $ 234,126 $ 239,922
The scheduled maturities of debt securities available for sale at
December 31, 2014, were as follows:
Estimated
Amortized Fair
December 31, 2014 Cost Value
Due within one year $ 4,830 $ 4,927
Due in one to five years 21,564 21,818
Due in five to ten years 41,683 42,613
Due after ten years 33,119 35,380
101,196 104,738
Amortizing agency bonds 77,305 79,080
Mortgage-backed securities 119,347 119,810
Total unrestricted securities available for sale $ 297,848 $ 303,628
The estimated fair value and unrealized loss amounts of temporarily
impaired investments as of September 30, 2015, are as
follows:
Less than 12 months 12 months or longer Total
Estimated Unrealized Estimated Unrealized Estimated Unrealized
Fair Value Losses Fair Value Losses Fair Value Losses
(Dollars in
Thousands)
Available for sale
U.S. Agency debt securities $ 5,009 (13 ) 9,997 (146 ) 15,006 (159 )
Taxable municipals
—
— 1,926 (16 ) 1,926 (16 )
Tax free municipals
—
— 6,308 (96 ) 6,308 (96 )
Mortgage-backed securities:
GNMA 4,180 (22 ) 10,694 (67 ) 14,874 (89 )
FNMA 2,267 (12 ) 3,101 (8 ) 5,368 (20 )
FHLMC 2,539 (16 )
—
— 2,539 (16 )
SLMA CMOs
—
— 3,636 (183 ) 3,636 (183 )
AGENCY CMOs 2,422 (27 ) 2,072 (15 ) 4,494 (42 )
Total available for sale $ 16,417 (90 ) 37,734 (531 ) 54,151 (621 )
The estimated fair value and unrealized loss amounts of temporarily
impaired investments as of December 31, 2014, were as
follows:
Less than 12 months 12 months or longer Total
Estimated Unrealized Estimated Unrealized Estimated Unrealized
Fair Value Losses Fair Value Losses Fair Value Losses
Available for sale
U.S. Agency debt securities $ 14,021 (20 ) 29,156 (507 ) 43,177 (527 )
Taxable municipals
—
— 4,785 (63 ) 4,785 (63 )
Tax free municipals
—
— 6,647 (166 ) 6,647 (166 )
Trust preferred securities
—
— 1,489 (111 ) 1,489 (111 )
Mortgage-backed securities:
GNMA 12,568 (108 ) 2,895 (14 ) 15,463 (122 )
FNMA
—
— 18,927 (536 ) 18,927 (536 )
SLMA CMOs 1,923 (14 ) 7,720 (238 ) 9,643 (252 )
AGENCY CMOs 9,545 (91 ) 7,685 (114 ) 17,230 (205 )
Total available for sale $ 38,057 (233 ) 79,304 (1,749 ) 117,361 (1,982 )
At September 30, 2015, and December 31, 2014, the Company
evaluated all securities with unrealized losses to determine if any
such securities were other than temporarily impaired. At
September 30, 2015, and December 31, 2014, the Company
has determined that none of its securities are other than
temporarily impaired.
At September 30, 2015, securities with a book value of
approximately $124.8 million and a market value of approximately
$129.6 million were pledged to various municipalities for deposits
in excess of FDIC limits as required by law.
At September 30, 2015, securities with a book value of $39.7
million and market value of $40.3 million were sold under
agreements to repurchase from various customers. Furthermore, the
Company has a wholesale repurchase agreement with third party
secured by investments with a combined book value of $6.7 million
and a market value of $6.9 million. The repurchase agreement is in
the amount of $6.0 million and has a maturity of September 18,
2016, and is currently callable on a quarterly basis and has a
fixed rate of interest of 4.36%.</t>
  </si>
  <si>
    <t>Loans</t>
  </si>
  <si>
    <t>Receivables [Abstract]</t>
  </si>
  <si>
    <t>(5) LOANS
The components of loans receivable in the consolidated balance
sheets as of September 30, 2015, and December 31, 2014,
were as follows:
September 30, 2015 September 30, 2015 December 31, 2014 December 31, 2014
Amount Percent Amount Percent
(Dollars in
thousands, except percentages)
Real estate loans
One-to-four family (closed end) first mortgages $ 146,370 25.8 % $ 150,551 27.6 %
Second mortgages (closed end) 1,798 0.3 % 2,102 0.4 %
Home equity lines of credit 32,976 5.8 % 34,238 6.3 %
Multi-family 23,366 4.1 % 25,991 4.8 %
Construction 32,669 5.8 % 24,241 4.4 %
Land 22,654 4.0 % 26,654 4.9 %
Farmland 40,639 7.2 % 42,874 7.8 %
Non-residential real estate 157,114 27.7 % 150,596 27.6 %
Total mortgage loans 457,586 80.7 % 457,247 83.8 %
Consumer loans 18,375 3.2 % 14,438 2.6 %
Commercial loans 91,550 16.1 % 74,154 13.6 %
Total other loans 109,925 19.3 % 88,592 16.2 %
Total loans, gross 567,511 100.0 % 545,839 100.0 %
Deferred loan cost, net of fees (510 ) (286 )
Less allowance for loan losses (5,487 ) (6,289 )
Total loans $ 561,514 $ 539,264
The allowance for loan losses totaled $5.5 million at
September 30, 2015, $6.3 million at December 31, 2014,
and $8.1 million at September 30, 2014, respectively. The
ratio of the allowance for loan losses to total loans was 0.97% at
September 30, 2015, 1.15% at December 31, 2014, and 1.51%
at September 30, 2014. At September 30, 2015, the Company
has one land loan, totaling $1.5 million, that is past due 91 days
but still accruing interest. The following table indicates the type
and level of non-accrual loans at the periods indicated below:
September 30, 2015 December 31, 2014 September 30, 2014
(Dollars in
Thousands)
One-to-four family mortgages $ 1,427 1,501 407
Home equity line of credit 48
— 31
Multi-family 1,968 95
—
Land 1,680 215 301
Non-residential real estate 672 1,159 101
Farmland 168 115 12
Consumer loans
—
— 2
Commercial loans 1,195 90 263
Total non-accrual loans $ 7,158 3,175 1,117
The following table provides a detail of the Company’s
activity in the allowance for loan loss account by loan type for
the nine month period ended September 30, 2015:
General Specific Ending
Balance Charge off Recovery Provision Provision Balance
12/31/2014 2015 2015 2015 2015 9/30/2015
One-to-four family mortgages $ 1,198 (143 ) 30 90 (215 ) 960
Home equity line of credit 181 (92 ) 6 86
— 181
Junior liens 14
— 4 (4 ) (6 ) 8
Multi-family 85
—
—
— (11 ) 74
Construction 146
—
—
— 51 197
Land 1,123 (911 )
— 514 958 1,684
Non-residential real estate 2,083 (222 ) 2 (375 ) (287 ) 1,201
Farmland 461
—
—
— (124 ) 337
Consumer loans 494 (224 ) 94 120 (134 ) 350
Commercial loans 504 (152 ) 46 163 (66 ) 495
$ 6,289 (1,744 ) 182 594 166 5,487
The following table provides a detail of the Company’s
activity in the allowance for loan loss account by loan type for
the year ended December 31, 2014:
General Specific Ending
Balance Charge off Recovery Provision Provision Balance
12/31/2013 2014 2014 2014 2014 12/31/2014
One-to-four family mortgages $ 2,048 (233 ) 24 (304 ) (337 ) 1,198
Home equity line of credit 218 (83 ) 3 (37 ) 80 181
Junior liens 39
— 9 (25 ) (9 ) 14
Multi-family 466
—
— (381 )
— 85
Construction 88 (139 ) 9 58 130 146
Land 1,305
—
— (74 ) (108 ) 1,123
Non-residential real estate 2,719 (66 ) 864 (1,368 ) (66 ) 2,083
Farmland 510
—
— 542 (591 ) 461
Consumer loans 541 (415 ) 109 (13 ) 272 494
Commercial loans 748 (296 ) 94 (244 ) 202 504
$ 8,682 (1,232 ) 1,112 (1,846 ) (427 ) 6,289
The table below presents loan balances at September 30, 2015,
by loan classification allocated between past due, performing and
non-performing:
Impaired Loan
Currently
30 – 89 Days 90 Days + Non- Special Substandard Doubtful Total
(Dollars in
Thousands)
One-to-four family mortgages $ 142,796 325
— 1,427 330 1,492
— 146,370
Home equity line of credit 32,703
—
— 48
— 225
— 32,976
Junior liens 1,746
—
—
— 36 16
— 1,798
Multi-family 20,272
—
— 1,968
— 1,126
— 23,366
Construction 32,669
—
—
—
—
—
— 32,669
Land 11,604
— 1,486 1,680 43 7,841
— 22,654
Non-residential real estate 147,938
—
— 672 4,158 4,346
— 157,114
Farmland 40,309
—
— 168
— 162
— 40,639
Consumer loans 18,142 29
—
—
— 204
— 18,375
Commercial loans 88,384 701
— 1,195 357 913
— 91,550
Total $ 536,563 1,055 1,486 7,158 4,924 16,325
— 567,511
The table below presents loan balances December 31, 2014, by
loan classification allocated past due, performing and
non-performing:
30 - 89 Impaired Loans
Currently Days
Non-accrual Special Currently Performing
Performing Past Due Loans Mention Substandard Doubtful Total
One-to-four family mortgages $ 145,372 757 1,501 203 2,718
— 150,551
Home equity line of credit 33,338 143
—
— 757
— 34,238
Junior liens 2,025
—
— 40 37
— 2,102
Multi-family 20,066
— 95 2,904 2,926
— 25,991
Construction 24,241
—
—
—
—
— 24,241
Land 14,674 654 215 362 10,749
— 26,654
Non-residential real estate 131,854
— 1,159 5,492 12,091
— 150,596
Farmland 40,057 64 115 516 2,122
— 42,874
Consumer loans 14,104 14
— 21 299
— 14,438
Commercial loans 71,191 55 90 325 2,493
— 74,154
Total $ 496,922 1,687 3,175 9,863 34,192
— 545,839
The following table presents the balance in the allowance for loan
losses and the recorded investment in loans as of
September 30, 2015, and December 31, 2014, by portfolio
segment and based on the impairment method as of September 30,
2015, and December 31, 2014.
Land
Development / Commercial Residential
Commercial Construction Real Estate Real Estate Consumer Total
September 30, 2015:
Allowance for loan losses:
Ending allowance balance attributable to loans:
Individually evaluated for impairment $ 56 266 143 29 51 $ 545
Collectively evaluated for impairment 439 1,615 1,469 1,120 299 4,942
Total ending allowance balance $ 495 1,881 1,612 1,149 350 $ 5,487
Loans:
Loans individually evaluated for impairment $ 2,108 9,521 8,442 3,208 204 $ 23,483
Loans collectively evaluated for impairment 89,442 45,802 212,677 177,936 18,171 544,028
Total ending loans balance $ 91,550 55,323 221,119 181,144 18,375 $ 567,511
Land
Development / Commercial Residential
Commercial Construction Real Estate Real Estate Consumer Total
December 31, 2014:
Allowance for loan losses:
Ending allowance balance attributable to loans:
Individually evaluated for impairment $
— 663 738 51 62 $ 1,514
Collectively evaluated for impairment 504 606 1,891 1,342 432 4,775
Total ending allowance balance $ 504 1,269 2,629 1,393 494 $ 6,289
Loans:
Loans individually evaluated for impairment $ 2,583 10,964 18,508 5,013 299 $ 37,367
Loans collectively evaluated for impairment 71,571 39,931 200,953 181,878 14,139 508,472
Total ending loans balance $ 74,154 50,895 219,461 186,891 14,438 $ 545,839
All loans listed as 30-89 days past due and non-accrual are not
performing as agreed. Loans listed as special mentioned,
substandard and doubtful are paying as agreed. However, the
customer’s financial statements may indicate weaknesses in
their current cash flow, the customer’s industry may be in
decline due to current economic conditions, collateral values used
to secure the loan may be declining, or the Company may be
concerned about the customer’s future business prospects.
The Company does not originate loans it considers sub-prime and is
not aware of any exposure to the additional credit concerns
associated with sub-prime lending in either the Company’s
loan or investment portfolios. The Company does have a significant
amount of construction and land development loans. Management
reports to the Company’s Board of Directors on the status of
the Company’s specific construction and development loans as
well as the market trends in those markets in which the Company
actively participates.
The Company’s annualized net charge off (net recovery) ratios
for nine month periods ended September 30,
2015, September 30, 2014, and the year ended
December 31, 2014, was 0.37%, (0.05%) and 0.02%, respectively.
The ratios of allowance for loan losses to non-accrual loans at
September 30, 2015, September 30, 2014, and
December 31, 2014, were 76.7%, 728.1%, and 198.08%,
respectively.
The determination of the allowance for loan losses is based on
management’s analysis, performed on a quarterly basis.
Various factors are considered, including the market value of the
underlying collateral, growth and composition of the loan
portfolio, the relationship of the allowance for loan losses to
outstanding loans, historical loss experience, delinquency trends
and prevailing economic conditions. Although management believes
its allowance for loan losses is adequate, there can be no
assurance that additional allowances will not be required or that
losses on loans will not be incurred.
The Company conducts annual reviews on all loan relationships above
one million to ascertain the borrowers continued ability to service
their debt as agreed. In addition to the credit relationships
mentioned above, management may classify any credit relationship
once it becomes aware of adverse credit trends for that customer.
Typically, the annual review consists of updated financial
statements for borrowers and any guarantors, a review of the
borrower’s credit history with the Company and other
creditors, and current income tax information.
As a result of this review, management will classify loans based on
their credit risk. Additionally, the Company provides a risk grade
for all loans past due more than ninety days. The Company uses the
following risk definitions for risk grades:
Satisfactory
Watch out-of asset-based asset-based one-time
Special Mention
A Substandard past-due
A loan classified Doubtful charge-off
A loan is considered to be impaired when management determines that
it is possible that the Company will be unable to collect all
principal and interest payments due in accordance with the
contractual terms of the loan agreement. The value of individually
impaired loans is measured based on the present value of expected
payments or using the fair value of the collateral less cost to
sell if the loan is collateral dependent. Currently, it is
management’s practice to classify all substandard or doubtful
loans as impaired. At September 30,
2015, December 31, 2014, and September 30, 2014, the
Company’s impaired loans totaled $23.5 million, $37.4 million
and $38.4 million, respectively.
At September 30, 2015, December 31, 2014 and
September 30, 2014, the Company’s specific reserve for
impaired loans totaled $545,000, $1.5 million and $2.9 million
respectively. Loans by classification type and the related
allowance amounts at September 30, 2015, are as follows:
Specific Allowance
Allowance for
September 30, 2015 Special Impaired Loans for Performing
Pass Mention Substandard Doubful Total Impairment Loans
(Dollars in Thousands)
One-to-four family mortgages $ 143,121 330 2,919
— 146,370 29 931
Home equity line of credit 32,703
— 273
— 32,976
— 181
Junior liens 1,746 36 16
— 1,798
— 8
Multi-family 20,272
— 3,094
— 23,366
— 74
Construction 32,669
—
—
— 32,669
— 197
Land 11,604 1,529 9,521
— 22,654 266 1,417
Non-residential real estate 147,938 4,158 5,018
— 157,114 143 1,058
Farmland 40,309
— 330
— 40,639
— 337
Consumer loans 18,171
— 204
— 18,375 51 300
Commercial loans 89,085 357 2,108
— 91,550 56 439
Total $ 537,618 6,410 23,483
— 567,511 545 4,942
Loans by classification type and the related allowance amounts at
December 31, 2014, are as follows:
Special Impaired Loans Specific
Allowance For Performing
Pass Mention Substandard Doubtful Total Impairment Loans
December 31, 2014
One-to-four family mortgages $ 146,129 203 4,219
— 150,551 51 1,147
Home equity line of credit 33,481
— 757
— 34,238
— 181
Junior lien 2,025 40 37
— 2,102
— 14
Multi-family 20,066 2,904 3,021
— 25,991
— 85
Construction 24,241
—
—
— 24,241
— 146
Land 15,328 362 10,964
— 26,654 663 460
Non-residential real estate 131,854 5,492 13,250
— 150,596 738 1,345
Farmland 40,121 516 2,237
— 42,874
— 461
Consumer loans 14,118 21 299
— 14,438 62 432
Commercial loans 71,246 325 2,583
— 74,154
— 504
Total $ 498,609 9,863 37,367
— 545,839 1,514 4,775
Impaired loans by classification type and the related valuation
allowance amounts at September 30, 2015, were as follows:
For the nine month period ended
At September 30, 2015 September 30, 2015
Unpaid Average Interest
Impaired loans with no specific allowance Recorded Principal Related Recorded Income
Investment Balance Allowance Investment Recognized
One-to-four family mortgages $ 2,212 2,212
— 2,343 55
Home equity line of credit 273 273
— 553 9
Junior liens 16 16
— 17 1
Multi-family 3,094 3,094
— 3,019 126
Construction
—
—
—
—
—
Land 7,290 7,290
— 8,014 350
Farmland 330 330
— 268 35
Non-residential real estate 4,297 4,297
— 7,819 253
Consumer loans
—
—
— 3
—
Commercial loans 1,908 1,908
— 1,707 72
Total 19,420 19,420
— 23,743 901
Impaired loans with a specific allowance:
One-to-four family mortgages 707 707 29 710 30
Home equity line of credit
—
—
—
—
—
Junior liens
—
—
—
—
—
Multi-family
—
—
—
—
—
Construction
—
—
—
—
—
Land 2,231 3,248 266 2,083 72
Farmland
—
—
—
—
—
Non-residential real estate 721 721 143 875 20
Consumer loans 204 204 51 191
—
Commercial loans 200 200 56 419 7
Total 4,063 5,080 545 4,278 129
Total impaired loans $ 23,483 24,500 545 28,021 1,030
Impaired loans by classification type and the related valuation
allowance amounts at December 31, 2014, were as follows:
At December 31, 2014 For the year ended
Impaired loans with no specific allowance Recorded Unpaid Related Average Interest
One-to-four family mortgages $ 3,501 3,501
— 2,972 176
Home equity line of credit 757 757
— 690 35
Junior liens 37 37
— 39 2
Multi-family 3,021 3,021
— 1,342 190
Construction
—
—
— 29
—
Land 7,740 7,740
— 8,978 339
Non-residential real estate 12,057 12,057
— 8,672 669
Farmland 2,237 2,237 3,968 125
Consumer loans 51 51
— 36 3
Commercial loans 2,583 2,583
— 2,246 154
Total 31,984 31,984
— 28,972 1,693
Impaired loans with a specific allowance
One-to-four family mortgages $ 718 718 51 1,434 44
Home equity line of credit
—
—
—
—
—
Junior liens
—
—
—
—
—
Multi-family
—
—
—
—
—
Construction
—
—
—
—
—
Land 3,224 4,737 663 3,418 160
Non-residential real estate 1,193 1,258 738 3,617 69
Farmland
—
—
— 619
—
Consumer loans 248 248 62 355
—
Commercial loans
—
—
— 100
—
Total 5,383 6,961 1,514 9,543 273
Total impaired loans $ 37,367 38,945 1,514 38,515 1,966
On a periodic basis, the Bank may modify the terms of certain
loans. In evaluating whether a restructuring constitutes a troubled
debt restructuring (TDR), Financial Accounting Standards Board has
issued Accounting Standards Update 310 (ASU 310), A Creditor’s
Determination of Whether a Restructuring is a Troubled Debt
Restructuring.
• The restructuring constitutes a
concession
• The debtor is experiencing financial
difficulties
ASU 310 provides the following guidance for the Bank’s
evaluation of whether it has granted a concession as follows:
• If a debtor does not otherwise have
access to funds at a market interest rate for debt with similar
risk characteristics as the restructured debt, the restructured
debt would be considered a below market rate, which may indicate
that the Bank may have granted a concession. In that circumstance,
the Bank should consider all aspects of the restructuring in
determining whether it has granted a concession, the creditor must
make a separate assessment about whether the debtor is experiencing
financial difficulties to determine whether the restructuring
constitutes a TDR.
• A temporary or permanent increase in
the interest rate on a loan as a result of a restructuring does not
eliminate the possibility of the restructuring from being
considered a concession if the new interest rate on the loan is
below the market interest rate for loans of similar risk
characteristics.
• A restructuring that results in a
delay in payment that is insignificant is not a concession.
However, the Bank must consider a variety of factors in assessing
whether a restructuring resulting in a delay in payment is
insignificant.
For the three month period ended September 30, 2015, the
Company classified two additional loans as TDRs. At
September 30, 2015, the two new TDR’s are interest only
loans for six months. At September 30, 2015, the two notes
that were previously classified as TDR have now begun to make
monthly principal and interest payments but remain classified as
TDR at this time. A summary of the activity in loans classified as
TDRs for the nine month period ended September 30, 2015, is as
follows:
Balance at New Loss or Loan
Removed (Taken to) Balance at
December 31, 2014 TDR Foreclosure Amortization Non-accrual September 30, 2015
(Dollars in
Thousands)
Non-residential real estate $ 3,284 2,149
— (1 )
— 5,432
Total performing TDR $ 3,284 2,149
— (1 )
— 5,432
A summary of the activity in loans classified as TDRs for the
twelve month period ended December 31, 2014, is as follows
Balance at New Loss or
Transferred to
Removed (Taken to) Balance at
December 31, 2013 TDR Foreclosure Held For Sale Non-accrual December 31, 2014
(Dollars in
Thousands)
Non-residential real estate $
— 10,271
— (6,987 )
— 3,284
Total performing TDR $
— 10,271
— (6,987 )
— 3,284</t>
  </si>
  <si>
    <t>Real Estate and Other Assets Owned</t>
  </si>
  <si>
    <t>Text Block [Abstract]</t>
  </si>
  <si>
    <t>(6) REAL ESTATE AND OTHER ASSETS
OWNED
The Company’s real estate and other assets owned represent
properties and personal collateral acquired through customer loan
defaults. The property is recorded at the lower of cost or fair
value less estimated cost to sell and carrying cost at the date
acquired. Any difference between the book value and estimated
market value is recognized as a charge off through the allowance
for loan loss account. Additional real estate owned and other asset
losses may be determined on individual properties at specific
intervals or at the time of disposal. In general, the Company will
obtain a new appraisal on all real estate owned with a book balance
in excess of $250,000 on an annual basis. Additional losses are
recognized as a non-interest expense.
At September 30, 2015, December 31, 2014, and
September 30, 2014, the composition of the Company’s
balance of non-accrual loans, real estate owned and other assets
owned are as follows:
September 30, 2015 December 31, 2014 September 30, 2014
(Dollars in
Thousands)
One-to-four family mortgages $ 55 159 120
Land 943 1,768 1,834
Non-residential real estate 738
—
—
Total other assets owned $ 1,736 1,927 1,954
Total non-accrual loans $ 7,158 3,175 1,117
Past due 90 days still accruing 1,486
—
—
Total non-performing assets $ 10,380 5,102 3,071
Non-performing assets / Total assets 1.18 % 0.55 % 0.33 %
The following is a summary of the activity in the Company’s
real estate and other assets owned for the nine month period ending
September 30, 2015:
Activity During 2015
Balance Reduction
Gain (Loss) Balance
December 31, 2014 Foreclosures Proceeds in Values on Sale September 30, 2015
(Dollars in
Thousands)
One-to-four family mortgages $ 159 105 (194 )
— (15 ) 55
Land 1,768
— (124 )
— (701 ) 943
Non-residential real estate
— 738
—
—
— 738
Total $ 1,927 843 (318 )
— (716 ) 1,736
The following is a summary of the activity in the Company’s
real estate and other assets owned for the year ended
December 31, 2014:
Activity During 2014
Balance Reduction
Gain (Loss) Balance
December 31, 2013 Foreclosures Sales in Values on Sale December 31, 2014
(Dollars in
Thousands)
One-to-four family mortgages $ 350 461 (667 ) (5 ) 20 159
Land 1,124 943 (123 ) (157 ) (19 ) 1,768
Non-residential real estate 200 175 (328 )
— (47 )
—
Total $ 1,674 1,579 (1,118 ) (162 ) (46 ) 1,927</t>
  </si>
  <si>
    <t>Investments in Affiliated Companies</t>
  </si>
  <si>
    <t>Investments in and Advances to Affiliates, Schedule of Investments [Abstract]</t>
  </si>
  <si>
    <t>(7) INVESTMENTS IN AFFILIATED
COMPANIES
Investments in affiliated companies accounted for under the equity
method consist of 100% of the common stock of HopFed Capital Trust
1 (“Trust”), a wholly-owned statutory business trust.
The Trust was formed on September 25, 2003. Summary financial
information for the Trust follows (dollars in thousands):
Summary Statements of Financial
Condition September 30, 2015 December 31, 2014
Assets - investment in subordinated debentures issued by HopFed
Bancorp, Inc. $ 10,310 10,310
Liabilities
—
—
Stockholder’s equity – trust preferred securities 10,000 10,000
Common stock (100% Owned by HopFed Bancorp, Inc.) 310 310
Total stockholders’ equity $ 10,310 10,310
Summary Statement of Income
Three Month Periods
Nine Month Period
Ended September 30, Ended September 30,
2015 2014 2015 2014
Income – interest income from subordinated debenturesissued
by HopFed Bancorp, Inc. $ 87 88 $ 264 261
Net income $ 87 88 $ 264 261
Summary Statement of Stockholders’ Equity
(For the nine month period ended September 30, 2015)
Trust Common Retained Total
Beginning balances, December 31, 2014 $ 10,000 310
— 10,310
Net income
—
— 264 264
Dividends:
Trust preferred securities
—
— (256 ) (256 )
Common paid to HopFed Bancorp, Inc.
—
— (8 ) (8 )
Ending balances, September 30, 2015 $ 10,000 310
— 10,310</t>
  </si>
  <si>
    <t>Fair Value of Assets and Liabilities</t>
  </si>
  <si>
    <t>Fair Value Disclosures [Abstract]</t>
  </si>
  <si>
    <t xml:space="preserve">(8) FAIR VALUE OF ASSETS AND
LIABILITIES
In September 2006, the FASB issued ASC 820-10, Fair Value
Measurements
• Level 1 is for assets and liabilities
that management has obtained quoted prices (unadjusted for
transaction cost) or identical assets or liabilities in active
markets that the Company has the ability to access as of the
measurement date.
• Level 2 is for assets and liabilities
in which significant unobservable inputs other than Level 1 prices
such as quoted prices for similar assets and liabilities; quoted
prices in markets that are not active; or other inputs that are
observable or can be corroborated by observable market data.
• Level 3 is for assets and liabilities
in which significant unobservable inputs that reflect a reporting
entity’s own assumptions about the assumptions that market
participants would use in pricing an asset or liability. The
Company’s $1.8 million book value trust preferred is the only
investment security classified as a Level 3 asset. The Company
determines the value of the security by computing the present value
of all scheduled future cash flows and discount accretion to
determine an estimated market value for the security.
The fair values of securities available for sale are determined by
a matrix pricing, which is a mathematical technique that is widely
used in the industry to value debt securities without exclusively
using quoted prices for the individual securities in the
Company’s portfolio but rather by relying on the securities
relationship to other benchmark quoted securities. Impaired loans
are valued at the net present value of expected payments using the
fair value of any assigned collateral. The liability associated
with the Company’s derivative is obtained from a quoted value
supplied by our correspondent banker. The value of real estate
owned is obtained from appraisals completed on properties at the
time of acquisition and annually thereafter.
Assets and Liabilities Measured on a Recurring Basis
The assets and liabilities measured at fair value on a recurring
basis at September 30, 2015, are summarized below:
Total carrying Quoted Prices Significant
September 30, 2015 value in the In Active Other Significant
consolidated
Markets for Observable Unobservable
balance sheet at
Identical Assets Inputs Inputs
Description September 30, 2015 (Level 1) (Level 2) (Level 3)
Assets
Available for sale securities $ 239,922 2,010 236,122 1,790
Liabilities
Interest rate swap $ 99
— 99
—
The assets and liabilities measured at fair value on a recurring
basis at December 31, 2014, are summarized below
Total carrying
Quoted Prices Significant
value in the In Active Other Significant
December 31, 2014 consolidated Markets for Observable Unobservable
balance sheet at
Identical Assets Inputs Inputs
Description December 31, 2014 (Level 1) (Level 2) (Level 3)
Assets
Available for sale securities $ 303,628 3,980 298,159 1,489
Liabilities
Interest rate swap $ 390
— 390
—
The assets and liabilities measured at fair value on a
non-recurring basis are summarized below for September 30,
2015:
Total carrying
Quoted Prices Significant
value in the In Active Other Significant
September 30, 2015 consolidated
Markets for Observable Unobservable
balance sheet at
Identical Assets Inputs Inputs
Description 9/30/2015 (Level 1) (Level 2) (Level 3)
(Dollars in
Thousands)
Assets
Other real estate and other assets owned $ 1,736
—
— $ 1,736
Impaired loans, net of reserve of $545 $ 3,518
—
— $ 3,518
The assets and liabilities measured at fair value on a
non-recurring basis are summarized below for December 31,
2014:
Total carrying
Quoted Prices Significant
value in the In Active Other Significant
December 31,
2014 consolidated Markets for Observable Unobservable
balance sheet at
Identical Assets Inputs Inputs
Description 12/31/2014 (Level 1) (Level 2) (Level 3)
Assets
Other real estate and other assets owned $ 1,927
—
— $ 1,927
Impaired loans, net of reserve of $1,514 $ 3,869
—
— $ 3,869
The table below includes a roll-forward of the consolidated
condensed statement of financial condition items for the nine month
periods ended September 30, 2015, and September 30, 2014,
(including the change in fair value) for assets and liabilities
classified by HopFed Bancorp, Inc. within level 3 of the valuation
hierarchy for assets and liabilities measured at fair value on a
recurring basis. When a determination is made to classify an asset
or liability within level 3 of the valuation hierarchy, the
determination is based upon the significance of the unobservable
factors to the overall fair value measurement. However, since level
3 assets and liabilities typically include, in addition to the
unobservable or level 3 components, observable components (that is
components that are actively quoted and can be validated to
external sources), the gains and losses in the table below include
changes in fair value due in part to observable factors that are
part of the valuation methodology.
2015 2014
Nine month period ended September 30, Other Assets Other Liabilities Other Assets Other Liabilities
(Dollars in
Fair value, January 1, $ 1,489
— 1,489
—
Change in unrealized losses included in other comprehensive income
for assets and liabilities still held at September 30, 289
—
—
—
Accretion of previous discounted amounts 12
—
—
—
Purchases, issuances and settlements, net
—
—
—
—
Transfers in and/or out of Level 3
—
—
—
—
Fair value, September 30, $ 1,790
— 1,489
—
The estimated fair values of financial instruments were as follows
at September 30, 2015:
Using
Quoted Prices Significant
In Active Markets Other Significant
Estimated for Identical Observable Unobservable
Carrying Fair Assets Inputs Inputs
Amount Value Level 1 Level 2 Level 3
Financial Assets:
Cash and due from banks $ 18,110 18,110 18,110
—
—
Interest-earning deposits 5,647 5,647 5,647
—
—
Securities available for sale 239,922 239,922 2,010 236,122 1,790
Federal Home Loan Bank stock 4,428 4,428
— 4,428
—
Loans held for sale 5,298 5,298
— 5,298
—
Loans receivable 561,514 562,862
—
— 562,862
Accrued interest receivable 4,119 4,119
— 4,119
—
Financial liabilities:
Deposits 706,198 689,565
— 689,565
—
Advances from borrowers for taxes and insurance 1,077 1,077
— 1,077
—
Advances from Federal Home Loan Bank 25,000 24,979
— 24,979
—
Repurchase agreements 46,300 46,516
— 46,516
—
Subordinated debentures 10,310 10,099
—
— 10,099
Off-balance-sheet liabilities:
Market value of interest rate swap 99 99
— 99
—
The estimated fair values of financial instruments were as follows
at December 31, 2014:
Using
Quoted Prices Significant
In Active Markets Other Significant
Estimated for Identical Observable Unobservable
Carrying Fair Assets Inputs Inputs
Amount Value Level 1 Level 2 Level 3
Financial Assets:
Cash and due from banks $ 34,389 34,389 34,389
—
—
Interest-earning deposits 6,050 6,050 6,050
—
—
Securities available for sale 303,628 303,628 3,980 298,159 1,489
Federal Home Loan Bank stock 4,428 4,428
— 4,428
—
Loans held for sale 1,444 1,444
— 1,444
—
Loans receivable 539,264 537,493
—
— 537,493
Accrued interest receivable 4,576 4,576
— 4,576
—
Financial liabilities:
Deposits 731,308 714,750
— 714,750
—
Advances from borrowers for taxes and insurance 513 513
— 513
—
Advances from Federal Home Loan Bank 34,000 34,217
— 34,217
—
Repurchase agreements 57,358 57,688
— 57,688
—
Subordinated debentures 10,310 10,099
—
— 10,099
Off-balance-sheet liabilities:
Market value of interest rate swap 390 390
— 390
— </t>
  </si>
  <si>
    <t>Derivative Instruments</t>
  </si>
  <si>
    <t>Derivative Instruments and Hedging Activities Disclosure [Abstract]</t>
  </si>
  <si>
    <t>(9) DERIVATIVE INSTRUMENTS
Under guidelines of Financial Accounting Standards Board
(“FASB”) ASC 815 , Derivative Instruments and Hedging
Activities
A derivative instrument designated in a hedge relationship to
mitigate exposure to changes in the fair value of an asset,
liability or firm commitment attributable to a particular risk,
such as interest rate risk, are considered fair value hedges under
ASC 815. Derivative instruments designated in a hedge relationship
to mitigate exposure to variability in expected future cash flows,
or other types of forecasted transactions, are considered cash flow
hedges. Cash value hedges are accounted for by recording the fair
value of the derivative instrument and the fair value related to
the risk being hedged of the hedged asset or liability on the
consolidated statement of financial position with corresponding
offsets recorded in the consolidated statement of financial
position.
The adjustment to the hedged asset or liability is included in the
basis of the hedged item, while the fair value of the derivative is
recorded as a freestanding asset or liability. Actual cash receipts
or payments and related amounts accrued during the period on
derivatives included in a fair value hedge relationship are
recorded as adjustments to the income or expense recorded on the
hedged asset or liability.
Under both the fair value and cash flow hedge methods, derivative
gains and losses not effective in hedging the change in fair value
or expected cash flows of the hedged item are recognized
immediately in the income statement. At the hedge’s inception
and at least quarterly thereafter, a formal assessment is performed
to determine whether changes in the fair values or cash flows of
the derivative instrument has been highly effective in offsetting
changes in the fair values or cash flows of the hedged items and
whether they are expected to be highly effective in the future. If
it is determined a derivative instrument has not been, or will not
continue to be highly effective as a hedge, hedged accounting is
discontinued. ASC 815 basis adjustments recorded on hedged assets
and liabilities are amortized over the remaining life of the hedged
item beginning no later than when hedge accounting ceases. There
were no fair value hedging gains or losses, as a result of hedge
ineffectiveness, recognized for the nine month period ended
September 30, 2015, or the year ended December 31,
2014.
In October of 2008, the Company entered into an interest rate swap
agreement for a term of seven years and an amount of $10.0 million.
The Company pays a fixed rate of 7.27% for seven years and receive
an amount equal to the three-month London Interbank Lending Rate
(LIBOR) plus 3.10%. The interest rate swap is classified as a cash
flow hedge by the Company. At September 30, 2015, and
December 31, 2014, the cost of the Company to terminate the
cash flow hedge was approximately $99,000 and $390,000,
respectively. The interest rate swap agreement expires
October 8, 2015.</t>
  </si>
  <si>
    <t>Effect of New Accounting Pronouncements</t>
  </si>
  <si>
    <t>Accounting Changes and Error Corrections [Abstract]</t>
  </si>
  <si>
    <t>(10) EFFECT OF NEW ACCOUNTING
PRONOUNCEMENTS
ASU 2015-01, “Income Statement -
Extraordinary and Unusual Items (Subtopic 225-20) –
Simplifying Income Statement Presentation by Eliminating the
Concept of Extraordinary Items.”
ASU No. 2015-02, “Amendments to the
Consolidation Analysis.”
Affect the consolidation analysis of reporting entities that are
involved with VIEs, particularly those that have fee arrangements
and related party relationships; and (4) Provide a scope
exception from consolidation guidance for reporting entities with
interests in legal entities that are required to comply with or
operate in accordance with requirements that are similar to those
in Rule 2a-7 of the Investment Company Act of 1940 for
registered money market funds. ASU No. 2015-02 is effective
for interim and annual reporting periods beginning after
December 15, 2015. The Company is currently evaluating the
provisions of ASU No. 2015-02 to determine the potential
impact the new standard will have on the Company’s
Consolidated Financial Statements.
In May 2014, the FASB issued new guidance related to Revenue from Contracts with
Customers Revenue
Recognition
In September 2015, the FASB issued Accounting Standards Update
No. 2015-16, Simplifying the Accounting
for Measurement-Period Adjustments
Other accounting standards that have been issued or proposed by the
FASB or other standards-setting bodies are not expected to have a
material impact on the Company’s financial position, results
of operations or cash flows.</t>
  </si>
  <si>
    <t>Income Taxes</t>
  </si>
  <si>
    <t>Income Tax Disclosure [Abstract]</t>
  </si>
  <si>
    <t>(11) INCOME TAXES
The Company and its subsidiaries file consolidated federal income
tax returns and Tennessee excise tax returns. The Company and its
non-bank subsidiaries filed consolidated Kentucky income tax
returns. The Bank is exempt from Kentucky corporate income tax. The
Company has no unrecognized tax benefits and has accrued any
interest or penalties for uncertain tax positions. The effective
tax rate differs from the statutory federal rate of 34% and
Tennessee excise rate of 6.50% due to investments in qualified
municipal securities; bank owned life insurance, income apportioned
to Kentucky and certain non-deductible expenses.</t>
  </si>
  <si>
    <t>Other Assets</t>
  </si>
  <si>
    <t>Deferred Costs, Capitalized, Prepaid, and Other Assets Disclosure [Abstract]</t>
  </si>
  <si>
    <t xml:space="preserve">(12) OTHER ASSETS
The Company has invested in two flow-through limited liability
entities that manage and invest in affordable housing projects that
qualify for historic, low-income and elderly housing tax
credits. At September 30, 2015, the Company’s total
investment in each entity was $422,000 and $1.0 million,
respectively. The Company has no future capital commitments to
either entity. The amounts recognized in net income for these
investments for the three and nine month periods below include:
For the three months
For the nine months
ended September 30,
ended September 30,
2015 2014 2015 2014
Investment loss included in pre-tax income $ 55 51 $ 165 153
Tax credits recognized in provision for income taxes $ 24 20 $ 72 60 </t>
  </si>
  <si>
    <t>Esop Plan</t>
  </si>
  <si>
    <t>(13) ESOP PLAN
All Company employees participate in the 2015 HopFed Bancorp, Inc.
Employee Stock Ownership Plan (ESOP). The ESOP purchased 600,000
shares of the Company’s common stock from the Company on
March 2, 2015, at $13.14 per share. The ESOP borrowed $7.9
million from the Company for the purchase of the stock, using the
600,000 shares of common stock as collateral. The Company makes
discretionary contributions to the ESOP. The ESOP utilizes these
contributions along with the dividends on the 600,000 held by the
ESOP to repay the loan from the Company. When loan payments are
made, ESOP shares are released based on reduction in the principal
balance of the loan.
The shares are allocated to participants based on relative
compensation. Employees who are not employed at the
December 31 st
At September 30, 2015, the ESOP has not made a loan payment to
the Company. At September 30, 2015, the Company has an accrued
ESOP contribution liability of approximately $630,000. At
September 30, 2015, the Company has calculated that our
current accrual would be sufficient to release 37,063 shares of
ESOP shares to participants. At September 30, 2015, shares
held by the ESOP were as follows:
Accrued to allocate to Participants 37,063
Unearned ESOP shares 562,937
Total ESOP shares 600,000
Fair value of unearned shares $ 6,727,097</t>
  </si>
  <si>
    <t>Commitments and Contingencies</t>
  </si>
  <si>
    <t>Commitments and Contingencies Disclosure [Abstract]</t>
  </si>
  <si>
    <t xml:space="preserve">(14) COMMITMENTS AND CONTINGENCIES
At September 30, 2015, the Company had $19.7 million in
outstanding commitments to originate loans and undisbursed
commitments on loans outstanding of $109.3 million. Management
believes that the Company’s sources of funds are sufficient
to fund all of its outstanding commitments. Certificates of
deposits scheduled to mature in one year or less from
September 30, 2015, totaled $200.1 million. Management
believes that a significant percentage of such deposits will remain
with the Company. At September 30, 2015, the Company has
deposit balances totaling $30.2 million that exceed FDIC insurance
limits without additional collateral pledged.
The Company’s FHLB borrowings are secured by a blanket
security agreement pledging the Company’s 1-4 family first
mortgage loans and non-residential real estate loans. At
September 30, 2015, the Company has pledged all eligible 1-4
family first mortgages.
At September 30, 2015, the Company has outstanding borrowings
of $25.0 million from the FHLB. At September 30, 2015, the
Company’s has a $4.0 million borrowing that matures on
March 17, 2016, with an interest rate of 5.34% and $6.0
million that matures on July 6, 2018, with an interest rate of
1.18%. The Federal Home Loan Bank of Cincinnati has issued letters
of credit in the Bank’s name totaling $13.0 million secured
by the Company’s loan portfolio to secure select municipal
deposits with balances in excess of FDIC insurance limits.
At September 30, 2015, the Company had $45.6 million in
additional borrowing capacity with the FHLB. The Company’s
borrowing capacity with the FHLB includes an overnight line of
credit of $30.0 million. At September 30, 2015, the
Company’s had $15.0 million outstanding against the overnight
line of credit. The Company has an $8.0 million unsecured overnight
borrowing capacity from a correspondent bank.
The Company’s exposure to credit loss in the event of
non-performance by the other party to the financial instrument for
commitments to extend credit and standby letters of credit and
financial guarantees written is represented by the contractual
notional amount of those instruments. The Company uses the same
credit policies in making these commitments and conditional
obligations as it does for on-balance-sheet instruments.
At September 30, 2015, the Company had the following
off-balance sheet commitments (in thousands):
Standby letters of credit $ 47
Unused home equity lines of credit $ 30,034
Unused commercial lines of credit $ 51,767
Unused unsecured personal lines of credit $ 27,458
Unfunded commitments on commercial loans $ 19,726 </t>
  </si>
  <si>
    <t>Regulatory Matters</t>
  </si>
  <si>
    <t>Banking and Thrift [Abstract]</t>
  </si>
  <si>
    <t xml:space="preserve">(15) REGULATORY MATTERS
In July 2013, the Federal Reserve Board and the FDIC approved final
rules that substantially amend the regulatory capital rules
applicable to Heritage Bank USA, Inc. and HopFed Bancorp, Inc. The
final rules implement the regulatory capital reforms of the Basel
Committee on Banking Supervision reflected in “Basel III: A
Global Regulatory Framework for More Resilient Banks and Banking
Systems” (Basel III) and changes required by the Dodd-Frank
Act.
Under these rules, the leverage and risk-based capital ratios of
bank holding companies may not be lower than the leverage and
risk-based capital ratios for insured depository institutions. The
final rules implementing the Basel III regulatory capital reforms
became effective for the Company and Bank on January 1, 2015,
and include new minimum risk-based capital and leverage ratios.
Moreover, these rules refine the definition of what constitutes
“capital” for purposes of calculating those ratios,
including the definitions of Tier 1 capital and Tier 2 capital. The
new minimum capital level requirements applicable to bank holding
companies and banks subject to the rules are: (i) a new common
equity Tier 1 capital ratio of 4.5%; (ii) a Tier 1 risk-based
capital ratio of 6% (increased from 4%); (iii) a total
risk-based capital ratio of 8%; (iv) a Tier 1 leverage ratio
of 4% for all institutions. The rules also establish a
“capital conservation buffer” of 2.5% (to be phased in
over three years) above the new regulatory minimum risk-based
capital ratios, and result in the following minimum ratios once the
capital conservation buffer is fully phased in: (i) a common
equity Tier 1 risk-based capital ratio of 7%, (ii) a Tier 1
risk-based capital ratio of 8.5%, and (iii) a total risk-based
capital ratio of 10.5%. The capital conservation buffer requirement
is being phased in beginning in January 2016 at 0.625% of
risk-weighted assets and will increase each year until fully
implemented in January 2019. An institution is subject to
limitations on paying dividends, engaging in share repurchases and
paying discretionary bonuses if capital levels fall below minimum
plus the buffer amounts. These limitations establish a maximum
percentage of eligible retained income that could be utilized for
such actions.
Under these new rules, Tier 1 capital generally consist of common
stock (plus related surplus) and retained earnings, limited amounts
of minority interest in the form of additional Tier 1 capital
instruments, and non-cumulative preferred stock and related
surplus, subject to certain eligibility standards, less goodwill
and other specified intangible assets and other regulatory
deductions. Cumulative preferred stock and trust preferred
securities issued after May 19, 2010, will no longer qualify
as Tier 1 capital, but such securities issued prior to May 19,
2010, including in the case of bank holding companies with less
than $15.0 billion in total assets, trust preferred securities
issued prior to that date, will continue to count as Tier 1 capital
subject to certain limitations. The definition of Tier 2 capital is
generally unchanged for most banking organizations, subject to
certain new eligibility criteria.
Common equity Tier 1 capital generally consist of common stock
(plus related surplus) and retained earnings plus limited amounts
of minority interest in the form of common stock, less goodwill and
other specified intangible assets and other regulatory deductions.
The final rules allow banks and their holding companies with less
than $250 billion in assets a one-time opportunity to opt-out of a
requirement to include unrealized gains and losses in accumulated
other comprehensive income in their capital calculation. The
Company has made the decision to opt-out of this requirement.
The Federal Reserve has adopted regulations applicable to bank
holding companies with assets over $10 billion that require such
holding companies and banks to conduct annual stress tests and
report the results to the applicable regulators and publicly
disclose a summary of certain capital information and results
including pro forma changes in regulatory capital ratios. The Board
of Directors and senior management are required to consider the
results of the stress test in the normal course of business,
including but not limited to capital planning and an assessment of
capital adequacy in accordance with management’s policies.
The FDIC has adopted all guidelines applicable to state nonmember
banks in each case.
At September 30, 2015, the Company and the Bank exceeded all
regulatory capital requirements. The table below presents certain
information relating to the Company’s and Bank’s
capital compliance at September 30, 2015:
Company Bank
Amount Percent Amount Percent
(Dollars in
Thousands)
Common equity tier 1 ratio $ 95,063 16.34 % $ 92,557 15.90 %
Tier 1 leverage ratio $ 95,063 10.92 % $ 92,557 10.67 %
Tier 1 risk-based capital ratio $ 95,063 16.34 % $ 92,557 15.90 %
Total risk based capital ratio $ 100,550 17.20 % $ 98,044 16.84 % </t>
  </si>
  <si>
    <t>Loans (Policies)</t>
  </si>
  <si>
    <t>Troubled Debt Restructuring</t>
  </si>
  <si>
    <t>periodic basis, the Bank may modify the terms of certain loans. In
evaluating whether a restructuring constitutes a troubled debt
restructuring (TDR), Financial Accounting Standards Board has
issued Accounting Standards Update 310 (ASU 310), A
Creditor’s Determination of Whether a Restructuring is a
Troubled Debt Restructuring.
• The restructuring constitutes a
concession
• The debtor is experiencing financial
difficulties
ASU 310 provides the following guidance for the Bank’s
evaluation of whether it has granted a concession as follows:
• If a debtor does not otherwise have
access to funds at a market interest rate for debt with similar
risk characteristics as the restructured debt, the restructured
debt would be considered a below market rate, which may indicate
that the Bank may have granted a concession. In that circumstance,
the Bank should consider all aspects of the restructuring in
determining whether it has granted a concession, the creditor must
make a separate assessment about whether the debtor is experiencing
financial difficulties to determine whether the restructuring
constitutes a TDR.
• A temporary or permanent increase in
the interest rate on a loan as a result of a restructuring does not
eliminate the possibility of the restructuring from being
considered a concession if the new interest rate on the loan is
below the market interest rate for loans of similar risk
characteristics.
• A restructuring that results in a
delay in payment that is insignificant is not a concession.
However, the Bank must consider a variety of factors in assessing
whether a restructuring resulting in a delay in payment is
insignificant.</t>
  </si>
  <si>
    <t>Fair Value Measurement</t>
  </si>
  <si>
    <t>In September 2006, the FASB issued ASC 820-10, Fair Value
Measurements
• Level 1 is for assets and liabilities
that management has obtained quoted prices (unadjusted for
transaction cost) or identical assets or liabilities in active
markets that the Company has the ability to access as of the
measurement date.
• Level 2 is for assets and liabilities
in which significant unobservable inputs other than Level 1 prices
such as quoted prices for similar assets and liabilities; quoted
prices in markets that are not active; or other inputs that are
observable or can be corroborated by observable market data.
• Level 3 is for assets and liabilities
in which significant unobservable inputs that reflect a reporting
entity’s own assumptions about the assumptions that market
participants would use in pricing an asset or liability. The
Company’s $1.8 million book value trust preferred is the only
investment security classified as a Level 3 asset. The Company
determines the value of the security by computing the present value
of all scheduled future cash flows and discount accretion to
determine an estimated market value for the security.
The fair values of securities available for sale are determined by
a matrix pricing, which is a mathematical technique that is widely
used in the industry to value debt securities without exclusively
using quoted prices for the individual securities in the
Company’s portfolio but rather by relying on the securities
relationship to other benchmark quoted securities. Impaired loans
are valued at the net present value of expected payments using the
fair value of any assigned collateral. The liability associated
with the Company’s derivative is obtained from a quoted value
supplied by our correspondent banker. The value of real estate
owned is obtained from appraisals completed on properties at the
time of acquisition and annually thereafter.</t>
  </si>
  <si>
    <t>Derivative Instruments and Hedging Activities</t>
  </si>
  <si>
    <t>Under guidelines of Financial Accounting Standards Board
(“FASB”) ASC 815 , Derivative Instruments and Hedging
Activities
A derivative instrument designated in a hedge relationship to
mitigate exposure to changes in the fair value of an asset,
liability or firm commitment attributable to a particular risk,
such as interest rate risk, are considered fair value hedges under
ASC 815. Derivative instruments designated in a hedge relationship
to mitigate exposure to variability in expected future cash flows,
or other types of forecasted transactions, are considered cash flow
hedges. Cash value hedges are accounted for by recording the fair
value of the derivative instrument and the fair value related to
the risk being hedged of the hedged asset or liability on the
consolidated statement of financial position with corresponding
offsets recorded in the consolidated statement of financial
position.
The adjustment to the hedged asset or liability is included in the
basis of the hedged item, while the fair value of the derivative is
recorded as a freestanding asset or liability. Actual cash receipts
or payments and related amounts accrued during the period on
derivatives included in a fair value hedge relationship are
recorded as adjustments to the income or expense recorded on the
hedged asset or liability.
Under both the fair value and cash flow hedge methods, derivative
gains and losses not effective in hedging the change in fair value
or expected cash flows of the hedged item are recognized
immediately in the income statement. At the hedge’s inception
and at least quarterly thereafter, a formal assessment is performed
to determine whether changes in the fair values or cash flows of
the derivative instrument has been highly effective in offsetting
changes in the fair values or cash flows of the hedged items and
whether they are expected to be highly effective in the future. If
it is determined a derivative instrument has not been, or will not
continue to be highly effective as a hedge, hedged accounting is
discontinued. ASC 815 basis adjustments recorded on hedged assets
and liabilities are amortized over the remaining life of the hedged
item beginning no later than when hedge accounting ceases. There
were no fair value hedging gains or losses, as a result of hedge
ineffectiveness, recognized for the nine month period ended
September 30, 2015, or the year ended December 31,
2014.
In October of 2008, the Company entered into an interest rate swap
agreement for a term of seven years and an amount of $10.0 million.
The Company pays a fixed rate of 7.27% for seven years and receive
an amount equal to the three-month London Interbank Lending Rate
(LIBOR) plus 3.10%. The interest rate swap is classified as a cash
flow hedge by the Company. At September 30, 2015, and
December 31, 2014, the cost of the Company to terminate the
cash flow hedge was approximately $99,000 and $390,000,
respectively. The interest rate swap agreement expires
October 8, 2015.</t>
  </si>
  <si>
    <t>Income Statement - Extraordinary and Unusual Items</t>
  </si>
  <si>
    <t>ASU 2015-01, “Income
Statement - Extraordinary and Unusual Items (Subtopic 225-20)
– Simplifying Income Statement Presentation by Eliminating
the Concept of Extraordinary Items.”</t>
  </si>
  <si>
    <t>Amendments to the Consolidation Analysis</t>
  </si>
  <si>
    <t>ASU No. 2015-02, “Amendments to the
Consolidation Analysis.”
Affect the consolidation analysis of reporting entities that are
involved with VIEs, particularly those that have fee arrangements
and related party relationships; and (4) Provide a scope
exception from consolidation guidance for reporting entities with
interests in legal entities that are required to comply with or
operate in accordance with requirements that are similar to those
in Rule 2a-7 of the Investment Company Act of 1940 for
registered money market funds. ASU No. 2015-02 is effective
for interim and annual reporting periods beginning after
December 15, 2015. The Company is currently evaluating the
provisions of ASU No. 2015-02 to determine the potential
impact the new standard will have on the Company’s
Consolidated Financial Statements.</t>
  </si>
  <si>
    <t>Simplifying Accounting for Measurement-Period Adjustments</t>
  </si>
  <si>
    <t>In September 2015, the FASB issued Accounting Standards Update
No. 2015-16, Simplifying
the Accounting for Measurement-Period Adjustments</t>
  </si>
  <si>
    <t>Income Per Share (Tables)</t>
  </si>
  <si>
    <t>Reconciliation of Basic and Diluted Income (Loss) Per Share</t>
  </si>
  <si>
    <t>The following schedule reconciles the numerators and denominators
of the basic and diluted income per share (“IPS”)
computations for the three and nine month periods ended
September 30, 2015, and September 30, 2014. For the three
and nine month periods ended September 30, 2015, the
Company’s financial statements reflect a liability adequate
to release of 37,063 shares from the HopFed Bancorp, Inc. 2015
Employee Stock Ownership Plan (the “ESOP”). Therefore,
the Company has included 37,063 shares held by the ESOP in the IPS
calculation. The Company has excluded 562,937 unearned shares
purchased and owned by the ESOP from our IPS computations. Diluted
common shares arise from the potentially dilutive effect of the
Company’s stock options and warrants outstanding.
Three Month Period Ended
2015 2014
Basic IPS:
Net income $ 510,000 $ 1,953,000
Average common shares outstanding 6,359,556 7,265,597
Net income per share $ 0.08 $ 0.27
Diluted IPS:
Net income $ 510,000 $ 1,953,000
Average common shares outstanding 6,359,556 7,265,597
Dilutive effect of stock options
—
—
Average diluted shares outstanding 6,359,556 7,265,597
Net income per share, diluted $ 0.08 $ 0.27
Nine Month Period Ended
2015 2014
Basic IPS:
Net income $ 1,748,000 $ 3,232,000
Average common shares outstanding 6,493,449 7,348,708
Net income per share $ 0.27 $ 0.44
Diluted IPS:
Net income $ 1,748,000 $ 3,232,000
Average common shares outstanding 6,493,449 7,348,708
Dilutive effect of stock options
—
—
Average diluted shares outstanding 6,493,449 7,348,708
Net income per share, diluted $ 0.27 $ 0.44</t>
  </si>
  <si>
    <t>Stock Compensation (Tables)</t>
  </si>
  <si>
    <t>Company's Future Compensation Expense Related to Restricted Stock Vesting</t>
  </si>
  <si>
    <t>The table below provides a detail of the Company’s future
compensation expense related to restricted stock vesting at
September 30, 2015:
Year Ending December 31, Future
2015 $ 45,857
2016 139,040
2017 52,215
2018 9,387
2019 2,604
Total $ 249,103</t>
  </si>
  <si>
    <t>Securities (Tables)</t>
  </si>
  <si>
    <t>Amortized Cost of Securities and their Estimated Fair Values</t>
  </si>
  <si>
    <t>The carrying amount of securities and their estimated fair values
at September 30, 2015, were as follows:
September 30, 2015
Gross Gross Estimated
Amortized Unrealized Unrealized Fair
Cost Gains Losses Value
(Dollars in
Thousands)
Restricted:
FHLB stock $ 4,428
—
— 4,428
Available for sale:
U.S. Treasury securities $ 2,001 9
— 2,010
Agency debt securities 91,190 2,352 (159 ) 93,383
Taxable municipal bonds 7,173 217 (16 ) 7,374
Tax free municipal bonds 47,209 2,525 (96 ) 49,638
Trust preferred securities 1,613 177
— 1,790
Mortgage-backed securities:
GNMA 20,214 249 (89 ) 20,374
FNMA 31,596 583 (20 ) 32,159
FHLMC 5,353 46 (16 ) 5,383
SLMA CMO 3,819
— (183 ) 3,636
AGENCY CMO 23,958 259 (42 ) 24,175
$ 234,126 6,417 (621 ) 239,922
The carrying amount of securities and their estimated fair values
at December 31, 2014, was as follows:
December 31, 2014
Gross Gross Estimated
Amortized Unrealized Unrealized Fair
Cost Gains Losses Value
(Dollars in
Thousands)
Restricted:
FHLB stock $ 4,428
—
— 4,428
Available for sale:
U.S. Treasury securities $ 3,977 3
— 3,980
Agency debt securities 101,654 2,125 (527 ) 103,252
Tax free municipal bonds 57,399 3,814 (166 ) 61,047
Taxable municipal bonds 11,871 235 (63 ) 12,043
Trust preferred securities 1,600
— (111 ) 1,489
Commercial bonds 2,000 7
— 2,007
Mortgage-backed securities:
GNMA 27,535 670 (122 ) 28,083
FNMA 50,617 694 (536 ) 50,775
FHLMC 3,276 38
— 3,314
SLMA CMO 9,895
— (252 ) 9,643
AGENCY CMO 28,024 176 (205 ) 27,995
$ 297,848 7,762 (1,982 ) 303,628</t>
  </si>
  <si>
    <t>Maturities of Debt Securities Available for Sale</t>
  </si>
  <si>
    <t>The scheduled maturities of debt securities available for sale at
September 30, 2015, were as follows:
Estimated
Amortized Fair
September 30, 2015 Cost Value
Due within one year $ 4,830 $ 4,894
Due in one to five years 26,697 27,089
Due in five to ten years 29,401 30,316
Due after ten years 24,604 26,089
85,532 88,388
Amortizing agency bonds 63,654 65,807
Mortgage-backed securities 84,940 85,727
Total unrestricted securities available for sale $ 234,126 $ 239,922
The scheduled maturities of debt securities available for sale at
December 31, 2014, were as follows:
Estimated
Amortized Fair
December 31, 2014 Cost Value
Due within one year $ 4,830 $ 4,927
Due in one to five years 21,564 21,818
Due in five to ten years 41,683 42,613
Due after ten years 33,119 35,380
101,196 104,738
Amortizing agency bonds 77,305 79,080
Mortgage-backed securities 119,347 119,810
Total unrestricted securities available for sale $ 297,848 $ 303,628</t>
  </si>
  <si>
    <t>Estimated Fair Value and Unrealized Loss Amounts of Impaired Investments</t>
  </si>
  <si>
    <t>The estimated fair value and unrealized loss amounts of temporarily
impaired investments as of September 30, 2015, are as
follows:
Less than 12 months 12 months or longer Total
Estimated Unrealized Estimated Unrealized Estimated Unrealized
Fair Value Losses Fair Value Losses Fair Value Losses
(Dollars in
Thousands)
Available for sale
U.S. Agency debt securities $ 5,009 (13 ) 9,997 (146 ) 15,006 (159 )
Taxable municipals
—
— 1,926 (16 ) 1,926 (16 )
Tax free municipals
—
— 6,308 (96 ) 6,308 (96 )
Mortgage-backed securities:
GNMA 4,180 (22 ) 10,694 (67 ) 14,874 (89 )
FNMA 2,267 (12 ) 3,101 (8 ) 5,368 (20 )
FHLMC 2,539 (16 )
—
— 2,539 (16 )
SLMA CMOs
—
— 3,636 (183 ) 3,636 (183 )
AGENCY CMOs 2,422 (27 ) 2,072 (15 ) 4,494 (42 )
Total available for sale $ 16,417 (90 ) 37,734 (531 ) 54,151 (621 )
The estimated fair value and unrealized loss amounts of temporarily
impaired investments as of December 31, 2014, were as
follows:
Less than 12 months 12 months or longer Total
Estimated Unrealized Estimated Unrealized Estimated Unrealized
Fair Value Losses Fair Value Losses Fair Value Losses
Available for sale
U.S. Agency debt securities $ 14,021 (20 ) 29,156 (507 ) 43,177 (527 )
Taxable municipals
—
— 4,785 (63 ) 4,785 (63 )
Tax free municipals
—
— 6,647 (166 ) 6,647 (166 )
Trust preferred securities
—
— 1,489 (111 ) 1,489 (111 )
Mortgage-backed securities:
GNMA 12,568 (108 ) 2,895 (14 ) 15,463 (122 )
FNMA
—
— 18,927 (536 ) 18,927 (536 )
SLMA CMOs 1,923 (14 ) 7,720 (238 ) 9,643 (252 )
AGENCY CMOs 9,545 (91 ) 7,685 (114 ) 17,230 (205 )
Total available for sale $ 38,057 (233 ) 79,304 (1,749 ) 117,361 (1,982 )</t>
  </si>
  <si>
    <t>Loans (Tables)</t>
  </si>
  <si>
    <t>Components of Loans Receivable in Consolidated Balance Sheets</t>
  </si>
  <si>
    <t>The components of loans receivable in the consolidated balance
sheets as of September 30, 2015, and December 31, 2014,
were as follows:
September 30, 2015 September 30, 2015 December 31, 2014 December 31, 2014
Amount Percent Amount Percent
(Dollars in
thousands, except percentages)
Real estate loans
One-to-four family (closed end) first mortgages $ 146,370 25.8 % $ 150,551 27.6 %
Second mortgages (closed end) 1,798 0.3 % 2,102 0.4 %
Home equity lines of credit 32,976 5.8 % 34,238 6.3 %
Multi-family 23,366 4.1 % 25,991 4.8 %
Construction 32,669 5.8 % 24,241 4.4 %
Land 22,654 4.0 % 26,654 4.9 %
Farmland 40,639 7.2 % 42,874 7.8 %
Non-residential real estate 157,114 27.7 % 150,596 27.6 %
Total mortgage loans 457,586 80.7 % 457,247 83.8 %
Consumer loans 18,375 3.2 % 14,438 2.6 %
Commercial loans 91,550 16.1 % 74,154 13.6 %
Total other loans 109,925 19.3 % 88,592 16.2 %
Total loans, gross 567,511 100.0 % 545,839 100.0 %
Deferred loan cost, net of fees (510 ) (286 )
Less allowance for loan losses (5,487 ) (6,289 )
Total loans $ 561,514 $ 539,264</t>
  </si>
  <si>
    <t>Non-accrual Loans</t>
  </si>
  <si>
    <t>The following table indicates the type and level of non-accrual
loans at the periods indicated below:
September 30, 2015 December 31, 2014 September 30, 2014
(Dollars in
Thousands)
One-to-four family mortgages $ 1,427 1,501 407
Home equity line of credit 48
— 31
Multi-family 1,968 95
—
Land 1,680 215 301
Non-residential real estate 672 1,159 101
Farmland 168 115 12
Consumer loans
—
— 2
Commercial loans 1,195 90 263
Total non-accrual loans $ 7,158 3,175 1,117</t>
  </si>
  <si>
    <t>Allowance for Loan Loss Account by Loan</t>
  </si>
  <si>
    <t>The following table provides a detail of the Company’s
activity in the allowance for loan loss account by loan type for
the nine month period ended September 30, 2015:
General Specific Ending
Balance Charge off Recovery Provision Provision Balance
12/31/2014 2015 2015 2015 2015 9/30/2015
One-to-four family mortgages $ 1,198 (143 ) 30 90 (215 ) 960
Home equity line of credit 181 (92 ) 6 86
— 181
Junior liens 14
— 4 (4 ) (6 ) 8
Multi-family 85
—
—
— (11 ) 74
Construction 146
—
—
— 51 197
Land 1,123 (911 )
— 514 958 1,684
Non-residential real estate 2,083 (222 ) 2 (375 ) (287 ) 1,201
Farmland 461
—
—
— (124 ) 337
Consumer loans 494 (224 ) 94 120 (134 ) 350
Commercial loans 504 (152 ) 46 163 (66 ) 495
$ 6,289 (1,744 ) 182 594 166 5,487
The following table provides a detail of the Company’s
activity in the allowance for loan loss account by loan type for
the year ended December 31, 2014:
General Specific Ending
Balance Charge off Recovery Provision Provision Balance
12/31/2013 2014 2014 2014 2014 12/31/2014
One-to-four family mortgages $ 2,048 (233 ) 24 (304 ) (337 ) 1,198
Home equity line of credit 218 (83 ) 3 (37 ) 80 181
Junior liens 39
— 9 (25 ) (9 ) 14
Multi-family 466
—
— (381 )
— 85
Construction 88 (139 ) 9 58 130 146
Land 1,305
—
— (74 ) (108 ) 1,123
Non-residential real estate 2,719 (66 ) 864 (1,368 ) (66 ) 2,083
Farmland 510
—
— 542 (591 ) 461
Consumer loans 541 (415 ) 109 (13 ) 272 494
Commercial loans 748 (296 ) 94 (244 ) 202 504
$ 8,682 (1,232 ) 1,112 (1,846 ) (427 ) 6,289</t>
  </si>
  <si>
    <t>Loan Balances by Loan Classification Allocated Between Past Due Performing and Non-performing</t>
  </si>
  <si>
    <t>The table below presents loan balances at September 30, 2015,
by loan classification allocated between past due, performing and
non-performing:
Impaired Loan
Currently
30 – 89 Days 90 Days + Non- Special Substandard Doubtful Total
(Dollars in
Thousands)
One-to-four family mortgages $ 142,796 325
— 1,427 330 1,492
— 146,370
Home equity line of credit 32,703
—
— 48
— 225
— 32,976
Junior liens 1,746
—
—
— 36 16
— 1,798
Multi-family 20,272
—
— 1,968
— 1,126
— 23,366
Construction 32,669
—
—
—
—
—
— 32,669
Land 11,604
— 1,486 1,680 43 7,841
— 22,654
Non-residential real estate 147,938
—
— 672 4,158 4,346
— 157,114
Farmland 40,309
—
— 168
— 162
— 40,639
Consumer loans 18,142 29
—
—
— 204
— 18,375
Commercial loans 88,384 701
— 1,195 357 913
— 91,550
Total $ 536,563 1,055 1,486 7,158 4,924 16,325
— 567,511
The table below presents loan balances December 31, 2014, by
loan classification allocated past due, performing and
non-performing:
30 - 89 Impaired Loans
Currently Days
Non-accrual Special Currently Performing
Performing Past Due Loans Mention Substandard Doubtful Total
One-to-four family mortgages $ 145,372 757 1,501 203 2,718
— 150,551
Home equity line of credit 33,338 143
—
— 757
— 34,238
Junior liens 2,025
—
— 40 37
— 2,102
Multi-family 20,066
— 95 2,904 2,926
— 25,991
Construction 24,241
—
—
—
—
— 24,241
Land 14,674 654 215 362 10,749
— 26,654
Non-residential real estate 131,854
— 1,159 5,492 12,091
— 150,596
Farmland 40,057 64 115 516 2,122
— 42,874
Consumer loans 14,104 14
— 21 299
— 14,438
Commercial loans 71,191 55 90 325 2,493
— 74,154
Total $ 496,922 1,687 3,175 9,863 34,192
— 545,839</t>
  </si>
  <si>
    <t>Allowance for Loan Losses and Recorded Investment in Loans by Portfolio Segment and Impairment Method</t>
  </si>
  <si>
    <t>The following table presents the balance in the allowance for loan
losses and the recorded investment in loans as of
September 30, 2015, and December 31, 2014, by portfolio
segment and based on the impairment method as of September 30,
2015, and December 31, 2014.
Land
Development / Commercial Residential
Commercial Construction Real Estate Real Estate Consumer Total
September 30, 2015:
Allowance for loan losses:
Ending allowance balance attributable to loans:
Individually evaluated for impairment $ 56 266 143 29 51 $ 545
Collectively evaluated for impairment 439 1,615 1,469 1,120 299 4,942
Total ending allowance balance $ 495 1,881 1,612 1,149 350 $ 5,487
Loans:
Loans individually evaluated for impairment $ 2,108 9,521 8,442 3,208 204 $ 23,483
Loans collectively evaluated for impairment 89,442 45,802 212,677 177,936 18,171 544,028
Total ending loans balance $ 91,550 55,323 221,119 181,144 18,375 $ 567,511
Land
Development / Commercial Residential
Commercial Construction Real Estate Real Estate Consumer Total
December 31, 2014:
Allowance for loan losses:
Ending allowance balance attributable to loans:
Individually evaluated for impairment $
— 663 738 51 62 $ 1,514
Collectively evaluated for impairment 504 606 1,891 1,342 432 4,775
Total ending allowance balance $ 504 1,269 2,629 1,393 494 $ 6,289
Loans:
Loans individually evaluated for impairment $ 2,583 10,964 18,508 5,013 299 $ 37,367
Loans collectively evaluated for impairment 71,571 39,931 200,953 181,878 14,139 508,472
Total ending loans balance $ 74,154 50,895 219,461 186,891 14,438 $ 545,839</t>
  </si>
  <si>
    <t>Loans by Classification Type and Related Allowance Amounts</t>
  </si>
  <si>
    <t>At September 30, 2015, December 31, 2014 and
September 30, 2014, the Company’s specific reserve for
impaired loans totaled $545,000, $1.5 million and $2.9 million
respectively. Loans by classification type and the related
allowance amounts at September 30, 2015, are as follows:
Specific Allowance
Allowance for
September 30, 2015 Special Impaired Loans for Performing
Pass Mention Substandard Doubful Total Impairment Loans
(Dollars in Thousands)
One-to-four family mortgages $ 143,121 330 2,919
— 146,370 29 931
Home equity line of credit 32,703
— 273
— 32,976
— 181
Junior liens 1,746 36 16
— 1,798
— 8
Multi-family 20,272
— 3,094
— 23,366
— 74
Construction 32,669
—
—
— 32,669
— 197
Land 11,604 1,529 9,521
— 22,654 266 1,417
Non-residential real estate 147,938 4,158 5,018
— 157,114 143 1,058
Farmland 40,309
— 330
— 40,639
— 337
Consumer loans 18,171
— 204
— 18,375 51 300
Commercial loans 89,085 357 2,108
— 91,550 56 439
Total $ 537,618 6,410 23,483
— 567,511 545 4,942
Loans by classification type and the related allowance amounts at
December 31, 2014, are as follows:
Special Impaired Loans Specific
Allowance For Performing
Pass Mention Substandard Doubtful Total Impairment Loans
December 31, 2014
One-to-four family mortgages $ 146,129 203 4,219
— 150,551 51 1,147
Home equity line of credit 33,481
— 757
— 34,238
— 181
Junior lien 2,025 40 37
— 2,102
— 14
Multi-family 20,066 2,904 3,021
— 25,991
— 85
Construction 24,241
—
—
— 24,241
— 146
Land 15,328 362 10,964
— 26,654 663 460
Non-residential real estate 131,854 5,492 13,250
— 150,596 738 1,345
Farmland 40,121 516 2,237
— 42,874
— 461
Consumer loans 14,118 21 299
— 14,438 62 432
Commercial loans 71,246 325 2,583
— 74,154
— 504
Total $ 498,609 9,863 37,367
— 545,839 1,514 4,775</t>
  </si>
  <si>
    <t>Impaired Loans by Classification Type</t>
  </si>
  <si>
    <t>Impaired loans by classification type and the related valuation
allowance amounts at September 30, 2015, were as follows:
For the nine month period ended
At September 30, 2015 September 30, 2015
Unpaid Average Interest
Impaired loans with no specific allowance Recorded Principal Related Recorded Income
Investment Balance Allowance Investment Recognized
One-to-four family mortgages $ 2,212 2,212
— 2,343 55
Home equity line of credit 273 273
— 553 9
Junior liens 16 16
— 17 1
Multi-family 3,094 3,094
— 3,019 126
Construction
—
—
—
—
—
Land 7,290 7,290
— 8,014 350
Farmland 330 330
— 268 35
Non-residential real estate 4,297 4,297
— 7,819 253
Consumer loans
—
—
— 3
—
Commercial loans 1,908 1,908
— 1,707 72
Total 19,420 19,420
— 23,743 901
Impaired loans with a specific allowance:
One-to-four family mortgages 707 707 29 710 30
Home equity line of credit
—
—
—
—
—
Junior liens
—
—
—
—
—
Multi-family
—
—
—
—
—
Construction
—
—
—
—
—
Land 2,231 3,248 266 2,083 72
Farmland
—
—
—
—
—
Non-residential real estate 721 721 143 875 20
Consumer loans 204 204 51 191
—
Commercial loans 200 200 56 419 7
Total 4,063 5,080 545 4,278 129
Total impaired loans $ 23,483 24,500 545 28,021 1,030
Impaired loans by classification type and the related valuation
allowance amounts at December 31, 2014, were as follows:
At December 31, 2014 For the year ended
Impaired loans with no specific allowance Recorded Unpaid Related Average Interest
One-to-four family mortgages $ 3,501 3,501
— 2,972 176
Home equity line of credit 757 757
— 690 35
Junior liens 37 37
— 39 2
Multi-family 3,021 3,021
— 1,342 190
Construction
—
—
— 29
—
Land 7,740 7,740
— 8,978 339
Non-residential real estate 12,057 12,057
— 8,672 669
Farmland 2,237 2,237 3,968 125
Consumer loans 51 51
— 36 3
Commercial loans 2,583 2,583
— 2,246 154
Total 31,984 31,984
— 28,972 1,693
Impaired loans with a specific allowance
One-to-four family mortgages $ 718 718 51 1,434 44
Home equity line of credit
—
—
—
—
—
Junior liens
—
—
—
—
—
Multi-family
—
—
—
—
—
Construction
—
—
—
—
—
Land 3,224 4,737 663 3,418 160
Non-residential real estate 1,193 1,258 738 3,617 69
Farmland
—
—
— 619
—
Consumer loans 248 248 62 355
—
Commercial loans
—
—
— 100
—
Total 5,383 6,961 1,514 9,543 273
Total impaired loans $ 37,367 38,945 1,514 38,515 1,966</t>
  </si>
  <si>
    <t>Summary of the Activity in Loans Classified as TDRs</t>
  </si>
  <si>
    <t>A summary of the activity in loans classified as TDRs for the nine
month period ended September 30, 2015, is as follows:
Balance at New Loss or Loan
Removed (Taken to) Balance at
December 31, 2014 TDR Foreclosure Amortization Non-accrual September 30, 2015
(Dollars in
Thousands)
Non-residential real estate $ 3,284 2,149
— (1 )
— 5,432
Total performing TDR $ 3,284 2,149
— (1 )
— 5,432
A summary of the activity in loans classified as TDRs for the
twelve month period ended December 31, 2014, is as follows
Balance at New Loss or
Transferred to
Removed (Taken to) Balance at
December 31, 2013 TDR Foreclosure Held For Sale Non-accrual December 31, 2014
(Dollars in
Thousands)
Non-residential real estate $
— 10,271
— (6,987 )
— 3,284
Total performing TDR $
— 10,271
— (6,987 )
— 3,284</t>
  </si>
  <si>
    <t>Real Estate and Other Assets Owned (Tables)</t>
  </si>
  <si>
    <t>Presentation of Balances in Other Real Estate and Other Assets Owned and Non-Accrual Loans Consisting Other Non-Performing Loan</t>
  </si>
  <si>
    <t>At September 30, 2015, December 31, 2014, and
September 30, 2014, the composition of the Company’s
balance of non-accrual loans, real estate owned and other assets
owned are as follows:
September 30, 2015 December 31, 2014 September 30, 2014
(Dollars in
Thousands)
One-to-four family mortgages $ 55 159 120
Land 943 1,768 1,834
Non-residential real estate 738
—
—
Total other assets owned $ 1,736 1,927 1,954
Total non-accrual loans $ 7,158 3,175 1,117
Past due 90 days still accruing 1,486
—
—
Total non-performing assets $ 10,380 5,102 3,071
Non-performing assets / Total assets 1.18 % 0.55 % 0.33 %</t>
  </si>
  <si>
    <t>Summary of Activity in Company's Real Estate and Other Assets Owned</t>
  </si>
  <si>
    <t>The following is a summary of the activity in the Company’s
real estate and other assets owned for the nine month period ending
September 30, 2015:
Activity During 2015
Balance Reduction
Gain (Loss) Balance
December 31, 2014 Foreclosures Proceeds in Values on Sale September 30, 2015
(Dollars in
Thousands)
One-to-four family mortgages $ 159 105 (194 )
— (15 ) 55
Land 1,768
— (124 )
— (701 ) 943
Non-residential real estate
— 738
—
—
— 738
Total $ 1,927 843 (318 )
— (716 ) 1,736
The following is a summary of the activity in the Company’s
real estate and other assets owned for the year ended
December 31, 2014:
Activity During 2014
Balance Reduction
Gain (Loss) Balance
December 31, 2013 Foreclosures Sales in Values on Sale December 31, 2014
(Dollars in
Thousands)
One-to-four family mortgages $ 350 461 (667 ) (5 ) 20 159
Land 1,124 943 (123 ) (157 ) (19 ) 1,768
Non-residential real estate 200 175 (328 )
— (47 )
—
Total $ 1,674 1,579 (1,118 ) (162 ) (46 ) 1,927</t>
  </si>
  <si>
    <t>Investments in Affiliated Companies (Tables) - Equity Method Investments [Member]</t>
  </si>
  <si>
    <t>Summary Statements of Financial Condition</t>
  </si>
  <si>
    <t>Summary Statements of Financial
Condition September 30, 2015 December 31, 2014
Assets - investment in subordinated debentures issued by HopFed
Bancorp, Inc. $ 10,310 10,310
Liabilities
—
—
Stockholder’s equity – trust preferred securities 10,000 10,000
Common stock (100% Owned by HopFed Bancorp, Inc.) 310 310
Total stockholders’ equity $ 10,310 10,310</t>
  </si>
  <si>
    <t>Summary Statement of Income</t>
  </si>
  <si>
    <t>Summary Statement of Income
Three Month Periods
Nine Month Period
Ended September 30, Ended September 30,
2015 2014 2015 2014
Income – interest income from subordinated debenturesissued
by HopFed Bancorp, Inc. $ 87 88 $ 264 261
Net income $ 87 88 $ 264 261</t>
  </si>
  <si>
    <t>Summary Statement of Stockholders' Equity</t>
  </si>
  <si>
    <t>Summary Statement of Stockholders’ Equity
(For the nine month period ended September 30, 2015)
Trust Common Retained Total
Beginning balances, December 31, 2014 $ 10,000 310
— 10,310
Net income
—
— 264 264
Dividends:
Trust preferred securities
—
— (256 ) (256 )
Common paid to HopFed Bancorp, Inc.
—
— (8 ) (8 )
Ending balances, September 30, 2015 $ 10,000 310
— 10,310</t>
  </si>
  <si>
    <t>Fair Value of Assets and Liabilities (Tables)</t>
  </si>
  <si>
    <t>Assets and Liabilities Measured at Fair Value on a Recurring Basis</t>
  </si>
  <si>
    <t xml:space="preserve">Assets and Liabilities Measured on a Recurring Basis
The assets and liabilities measured at fair value on a recurring
basis at September 30, 2015, are summarized below:
Total carrying Quoted Prices Significant
September 30, 2015 value in the In Active Other Significant
consolidated
Markets for Observable Unobservable
balance sheet at
Identical Assets Inputs Inputs
Description September 30, 2015 (Level 1) (Level 2) (Level 3)
Assets
Available for sale securities $ 239,922 2,010 236,122 1,790
Liabilities
Interest rate swap $ 99
— 99
—
The assets and liabilities measured at fair value on a recurring
basis at December 31, 2014, are summarized below
Total carrying
Quoted Prices Significant
value in the In Active Other Significant
December 31, 2014 consolidated Markets for Observable Unobservable
balance sheet at
Identical Assets Inputs Inputs
Description December 31, 2014 (Level 1) (Level 2) (Level 3)
Assets
Available for sale securities $ 303,628 3,980 298,159 1,489
Liabilities
Interest rate swap $ 390
— 390
— </t>
  </si>
  <si>
    <t>Assets and Liabilities Measured at Fair Value on a Non-Recurring Basis</t>
  </si>
  <si>
    <t xml:space="preserve">The assets and liabilities measured at fair value on a
non-recurring basis are summarized below for September 30,
2015:
Total carrying
Quoted Prices Significant
value in the In Active Other Significant
September 30, 2015 consolidated
Markets for Observable Unobservable
balance sheet at
Identical Assets Inputs Inputs
Description 9/30/2015 (Level 1) (Level 2) (Level 3)
(Dollars in
Thousands)
Assets
Other real estate and other assets owned $ 1,736
—
— $ 1,736
Impaired loans, net of reserve of $545 $ 3,518
—
— $ 3,518
The assets and liabilities measured at fair value on a
non-recurring basis are summarized below for December 31,
2014:
Total carrying
Quoted Prices Significant
value in the In Active Other Significant
December 31,
2014 consolidated Markets for Observable Unobservable
balance sheet at
Identical Assets Inputs Inputs
Description 12/31/2014 (Level 1) (Level 2) (Level 3)
Assets
Other real estate and other assets owned $ 1,927
—
— $ 1,927
Impaired loans, net of reserve of $1,514 $ 3,869
—
— $ 3,869 </t>
  </si>
  <si>
    <t>Roll-Forward of the Consolidated Condensed Statement of Financial Condition Items</t>
  </si>
  <si>
    <t>The table below includes a roll-forward of the consolidated
condensed statement of financial condition items for the nine month
periods ended September 30, 2015, and September 30, 2014,
(including the change in fair value) for assets and liabilities
classified by HopFed Bancorp, Inc. within level 3 of the valuation
hierarchy for assets and liabilities measured at fair value on a
recurring basis. When a determination is made to classify an asset
or liability within level 3 of the valuation hierarchy, the
determination is based upon the significance of the unobservable
factors to the overall fair value measurement. However, since level
3 assets and liabilities typically include, in addition to the
unobservable or level 3 components, observable components (that is
components that are actively quoted and can be validated to
external sources), the gains and losses in the table below include
changes in fair value due in part to observable factors that are
part of the valuation methodology.
2015 2014
Nine month period ended September 30, Other Assets Other Liabilities Other Assets Other Liabilities
(Dollars in
Fair value, January 1, $ 1,489
— 1,489
—
Change in unrealized losses included in other comprehensive income
for assets and liabilities still held at September 30, 289
—
—
—
Accretion of previous discounted amounts 12
—
—
—
Purchases, issuances and settlements, net
—
—
—
—
Transfers in and/or out of Level 3
—
—
—
—
Fair value, September 30, $ 1,790
— 1,489
—</t>
  </si>
  <si>
    <t>Estimated Fair Values of Financial Instruments</t>
  </si>
  <si>
    <t xml:space="preserve">The estimated fair values of financial instruments were as follows
at September 30, 2015:
Using
Quoted Prices Significant
In Active Markets Other Significant
Estimated for Identical Observable Unobservable
Carrying Fair Assets Inputs Inputs
Amount Value Level 1 Level 2 Level 3
Financial Assets:
Cash and due from banks $ 18,110 18,110 18,110
—
—
Interest-earning deposits 5,647 5,647 5,647
—
—
Securities available for sale 239,922 239,922 2,010 236,122 1,790
Federal Home Loan Bank stock 4,428 4,428
— 4,428
—
Loans held for sale 5,298 5,298
— 5,298
—
Loans receivable 561,514 562,862
—
— 562,862
Accrued interest receivable 4,119 4,119
— 4,119
—
Financial liabilities:
Deposits 706,198 689,565
— 689,565
—
Advances from borrowers for taxes and insurance 1,077 1,077
— 1,077
—
Advances from Federal Home Loan Bank 25,000 24,979
— 24,979
—
Repurchase agreements 46,300 46,516
— 46,516
—
Subordinated debentures 10,310 10,099
—
— 10,099
Off-balance-sheet liabilities:
Market value of interest rate swap 99 99
— 99
—
The estimated fair values of financial instruments were as follows
at December 31, 2014:
Using
Quoted Prices Significant
In Active Markets Other Significant
Estimated for Identical Observable Unobservable
Carrying Fair Assets Inputs Inputs
Amount Value Level 1 Level 2 Level 3
Financial Assets:
Cash and due from banks $ 34,389 34,389 34,389
—
—
Interest-earning deposits 6,050 6,050 6,050
—
—
Securities available for sale 303,628 303,628 3,980 298,159 1,489
Federal Home Loan Bank stock 4,428 4,428
— 4,428
—
Loans held for sale 1,444 1,444
— 1,444
—
Loans receivable 539,264 537,493
—
— 537,493
Accrued interest receivable 4,576 4,576
— 4,576
—
Financial liabilities:
Deposits 731,308 714,750
— 714,750
—
Advances from borrowers for taxes and insurance 513 513
— 513
—
Advances from Federal Home Loan Bank 34,000 34,217
— 34,217
—
Repurchase agreements 57,358 57,688
— 57,688
—
Subordinated debentures 10,310 10,099
—
— 10,099
Off-balance-sheet liabilities:
Market value of interest rate swap 390 390
— 390
— </t>
  </si>
  <si>
    <t>Other Assets (Tables)</t>
  </si>
  <si>
    <t>Schedule of Investments Recognized in Net Income</t>
  </si>
  <si>
    <t xml:space="preserve">The amounts recognized in net income for these investments for the
three and nine month periods below include:
For the three months
For the nine months
ended September 30,
ended September 30,
2015 2014 2015 2014
Investment loss included in pre-tax income $ 55 51 $ 165 153
Tax credits recognized in provision for income taxes $ 24 20 $ 72 60 </t>
  </si>
  <si>
    <t>Esop Plan (Tables)</t>
  </si>
  <si>
    <t>Summary of Shares Held by Employee Stock Ownership Plan (ESOP)</t>
  </si>
  <si>
    <t>At September 30, 2015, shares held by the ESOP were as
follows:
Accrued to allocate to Participants 37,063
Unearned ESOP shares 562,937
Total ESOP shares 600,000
Fair value of unearned shares $ 6,727,097</t>
  </si>
  <si>
    <t>Commitments and Contingencies (Tables)</t>
  </si>
  <si>
    <t>Summary of Off-balance Sheet Commitments</t>
  </si>
  <si>
    <t xml:space="preserve">At September 30, 2015, the Company had the following
off-balance sheet commitments (in thousands):
Standby letters of credit $ 47
Unused home equity lines of credit $ 30,034
Unused commercial lines of credit $ 51,767
Unused unsecured personal lines of credit $ 27,458
Unfunded commitments on commercial loans $ 19,726 </t>
  </si>
  <si>
    <t>Regulatory Matters (Tables)</t>
  </si>
  <si>
    <t>Schedule of Company's and Bank's Capital Compliance</t>
  </si>
  <si>
    <t xml:space="preserve">The table below presents certain information relating to the
Company’s and Bank’s capital compliance at
September 30, 2015:
Company Bank
Amount Percent Amount Percent
(Dollars in
Thousands)
Common equity tier 1 ratio $ 95,063 16.34 % $ 92,557 15.90 %
Tier 1 leverage ratio $ 95,063 10.92 % $ 92,557 10.67 %
Tier 1 risk-based capital ratio $ 95,063 16.34 % $ 92,557 15.90 %
Total risk based capital ratio $ 100,550 17.20 % $ 98,044 16.84 % </t>
  </si>
  <si>
    <t>Income (Loss) Per Share - Additional Information (Detail) - shares</t>
  </si>
  <si>
    <t>Earnings Per Share, Basic, by Common Class, Including Two Class Method [Line Items]</t>
  </si>
  <si>
    <t>Unearned ESOP shares</t>
  </si>
  <si>
    <t>Two Thousand Fifteen Employee Stock Ownership Plan [Member]</t>
  </si>
  <si>
    <t>Income (Loss) Per Share - Reconciliation of Basic and Diluted Income (Loss) Per Share (Detail) - USD ($)</t>
  </si>
  <si>
    <t>Basic IPS:</t>
  </si>
  <si>
    <t>Average common shares outstanding</t>
  </si>
  <si>
    <t>Net income per share</t>
  </si>
  <si>
    <t>Diluted IPS:</t>
  </si>
  <si>
    <t>Dilutive effect of stock options</t>
  </si>
  <si>
    <t>Average diluted shares outstanding</t>
  </si>
  <si>
    <t>Net income per share, diluted</t>
  </si>
  <si>
    <t>Stock Compensation - Additional Information (Detail) - USD ($)</t>
  </si>
  <si>
    <t>2004 Long Term Incentive Plan [Member]</t>
  </si>
  <si>
    <t>Share-based Compensation Arrangement by Share-based Payment Award [Line Items]</t>
  </si>
  <si>
    <t>Compensation cost related to the HopFed Bancorp, Inc</t>
  </si>
  <si>
    <t>Restricted Stock [Member]</t>
  </si>
  <si>
    <t>Shares of restricted stock issued</t>
  </si>
  <si>
    <t>Stock Compensation - Company's Future Compensation Expense Related to Restricted Stock Vesting (Detail)</t>
  </si>
  <si>
    <t>Sep. 30, 2015USD ($)</t>
  </si>
  <si>
    <t>Securities - Additional Information (Detail) $ in Millions</t>
  </si>
  <si>
    <t>Sep. 30, 2015USD ($)Securities</t>
  </si>
  <si>
    <t>Schedule of Available-for-sale Securities [Line Items]</t>
  </si>
  <si>
    <t>Number of securities with unrealized losses | Securities</t>
  </si>
  <si>
    <t>Securities pledged to municipalities for deposits in excess of FDIC limits, book value</t>
  </si>
  <si>
    <t>Securities pledged to municipalities for deposits in excess of FDIC limits, market value</t>
  </si>
  <si>
    <t>Securities with market value sold under agreements to repurchase from various customers</t>
  </si>
  <si>
    <t>Wholesale repurchase agreements with combined book value</t>
  </si>
  <si>
    <t>Wholesale repurchase agreements with combined market value</t>
  </si>
  <si>
    <t>Investment repurchase agreement, amount</t>
  </si>
  <si>
    <t>Repurchase agreement, maturity date</t>
  </si>
  <si>
    <t>Sep. 18,
		2016</t>
  </si>
  <si>
    <t>Repurchase agreement, interest rate</t>
  </si>
  <si>
    <t>4.36%</t>
  </si>
  <si>
    <t>Securities with book value sold under agreements to repurchase from various customers</t>
  </si>
  <si>
    <t>Temporarily Impaired Securities [Member]</t>
  </si>
  <si>
    <t>Number of securities with unrealized losses other than temporarily impaired</t>
  </si>
  <si>
    <t>Securities - Amortized Cost of Securities and their Estimated Fair Values (Detail) - USD ($) $ in Thousands</t>
  </si>
  <si>
    <t>FHLB stock</t>
  </si>
  <si>
    <t>Amortized Cost</t>
  </si>
  <si>
    <t>Gross Unrealized Gains</t>
  </si>
  <si>
    <t>Gross Unrealized Losses</t>
  </si>
  <si>
    <t>Estimated Fair Value</t>
  </si>
  <si>
    <t>Estimated Fair Value, Less than 12 months</t>
  </si>
  <si>
    <t>Unrealized Losses, Less than 12 months</t>
  </si>
  <si>
    <t>Estimated Fair Value, 12 months or longer</t>
  </si>
  <si>
    <t>Unrealized Losses, 12 months or longer</t>
  </si>
  <si>
    <t>Unrealized Losses</t>
  </si>
  <si>
    <t>Restricted [Member]</t>
  </si>
  <si>
    <t>U.S. Treasury Securities [Member] | Available for Sale Securities [Member]</t>
  </si>
  <si>
    <t>Agency Debt Securities [Member] | Available for Sale Securities [Member]</t>
  </si>
  <si>
    <t>Agency Debt Securities [Member] | U.S. Agency Securities [Member] | Temporarily Impaired Securities [Member]</t>
  </si>
  <si>
    <t>Taxable Municipals Bonds [Member] | Available for Sale Securities [Member]</t>
  </si>
  <si>
    <t>Taxable Municipals Bonds [Member] | U.S. Agency Securities [Member] | Temporarily Impaired Securities [Member]</t>
  </si>
  <si>
    <t>Tax Free Municipals Bonds [Member] | Available for Sale Securities [Member]</t>
  </si>
  <si>
    <t>Tax Free Municipals Bonds [Member] | U.S. Agency Securities [Member] | Temporarily Impaired Securities [Member]</t>
  </si>
  <si>
    <t>Trust Preferred Securities [Member] | Available for Sale Securities [Member]</t>
  </si>
  <si>
    <t>Trust Preferred Securities [Member] | U.S. Agency Securities [Member] | Temporarily Impaired Securities [Member]</t>
  </si>
  <si>
    <t>GNMA [Member] | Mortgage-Backed Securities [Member]</t>
  </si>
  <si>
    <t>GNMA [Member] | Mortgage-Backed Securities [Member] | Temporarily Impaired Securities [Member]</t>
  </si>
  <si>
    <t>FNMA [Member] | Mortgage-Backed Securities [Member]</t>
  </si>
  <si>
    <t>FNMA [Member] | Mortgage-Backed Securities [Member] | Temporarily Impaired Securities [Member]</t>
  </si>
  <si>
    <t>FHLMC [Member] | Mortgage-Backed Securities [Member]</t>
  </si>
  <si>
    <t>FHLMC [Member] | Mortgage-Backed Securities [Member] | Temporarily Impaired Securities [Member]</t>
  </si>
  <si>
    <t>SLMA CMO [Member] | Mortgage-Backed Securities [Member]</t>
  </si>
  <si>
    <t>SLMA CMO [Member] | Mortgage-Backed Securities [Member] | Temporarily Impaired Securities [Member]</t>
  </si>
  <si>
    <t>Agency CMO [Member] | Mortgage-Backed Securities [Member]</t>
  </si>
  <si>
    <t>Agency CMO [Member] | Mortgage-Backed Securities [Member] | Temporarily Impaired Securities [Member]</t>
  </si>
  <si>
    <t>Commercial Bonds [Member] | Available for Sale Securities [Member]</t>
  </si>
  <si>
    <t>Securities - Maturities of Debt Securities Available for Sale (Detail) - USD ($) $ in Thousands</t>
  </si>
  <si>
    <t>Amortized cost of debt securities available for sale, due within one year</t>
  </si>
  <si>
    <t>Amortized cost of debt securities available for sale, due in one to five years</t>
  </si>
  <si>
    <t>Amortized cost of debt securities available for sale, due in five to ten years</t>
  </si>
  <si>
    <t>Amortized cost of debt securities available for sale, due after ten years</t>
  </si>
  <si>
    <t>Total amortized cost debt securities available for sale with specific maturities</t>
  </si>
  <si>
    <t>Estimated fair value of debt securities available for sale, due within one year</t>
  </si>
  <si>
    <t>Estimated fair value of debt securities available for sale, due in one to five years</t>
  </si>
  <si>
    <t>Estimated fair value of debt securities available for sale, due in five to ten years</t>
  </si>
  <si>
    <t>Estimated fair value of debt securities available for sale, due after ten years</t>
  </si>
  <si>
    <t>Total estimated fair value of debt securities available for sale with specific maturities</t>
  </si>
  <si>
    <t>Total unrestricted securities available for sale at estimated fair value</t>
  </si>
  <si>
    <t>Mortgage-Backed Securities [Member]</t>
  </si>
  <si>
    <t>Total amortized cost of debt securities available for sale without specific maturities</t>
  </si>
  <si>
    <t>Total estimated fair value of debt securities available for sale without specific maturities</t>
  </si>
  <si>
    <t>Amortizing Agency Bonds [Member]</t>
  </si>
  <si>
    <t>Loans - Components of Loans Receivable in Consolidated Balance Sheets (Detail) - USD ($) $ in Thousands</t>
  </si>
  <si>
    <t>Real estate loans</t>
  </si>
  <si>
    <t>Total loans, gross</t>
  </si>
  <si>
    <t>Deferred loan cost, net of fees</t>
  </si>
  <si>
    <t>Less allowance for loan losses</t>
  </si>
  <si>
    <t>Total loans</t>
  </si>
  <si>
    <t>Loans and Leases Receivable in Percentage</t>
  </si>
  <si>
    <t>100.00%</t>
  </si>
  <si>
    <t>Real Estate Loans [Member]</t>
  </si>
  <si>
    <t>80.70%</t>
  </si>
  <si>
    <t>83.80%</t>
  </si>
  <si>
    <t>Consumer Loans [Member]</t>
  </si>
  <si>
    <t>3.20%</t>
  </si>
  <si>
    <t>2.60%</t>
  </si>
  <si>
    <t>Commercial Loans [Member]</t>
  </si>
  <si>
    <t>16.10%</t>
  </si>
  <si>
    <t>13.60%</t>
  </si>
  <si>
    <t>Total Other Loans [Member]</t>
  </si>
  <si>
    <t>19.30%</t>
  </si>
  <si>
    <t>16.20%</t>
  </si>
  <si>
    <t>One-to-Four Family Mortgages [Member]</t>
  </si>
  <si>
    <t>One-to-Four Family Mortgages [Member] | Real Estate Loans [Member]</t>
  </si>
  <si>
    <t>25.80%</t>
  </si>
  <si>
    <t>27.60%</t>
  </si>
  <si>
    <t>Second Mortgages (Closed End) [Member] | Real Estate Loans [Member]</t>
  </si>
  <si>
    <t>0.30%</t>
  </si>
  <si>
    <t>0.40%</t>
  </si>
  <si>
    <t>Home Equity Line of Credit [Member]</t>
  </si>
  <si>
    <t>Home Equity Line of Credit [Member] | Real Estate Loans [Member]</t>
  </si>
  <si>
    <t>5.80%</t>
  </si>
  <si>
    <t>6.30%</t>
  </si>
  <si>
    <t>Multi-Family [Member]</t>
  </si>
  <si>
    <t>Multi-Family [Member] | Real Estate Loans [Member]</t>
  </si>
  <si>
    <t>4.10%</t>
  </si>
  <si>
    <t>4.80%</t>
  </si>
  <si>
    <t>Construction [Member]</t>
  </si>
  <si>
    <t>Construction [Member] | Real Estate Loans [Member]</t>
  </si>
  <si>
    <t>4.40%</t>
  </si>
  <si>
    <t>Land [Member]</t>
  </si>
  <si>
    <t>Land [Member] | Real Estate Loans [Member]</t>
  </si>
  <si>
    <t>4.00%</t>
  </si>
  <si>
    <t>4.90%</t>
  </si>
  <si>
    <t>Farmland [Member]</t>
  </si>
  <si>
    <t>Farmland [Member] | Real Estate Loans [Member]</t>
  </si>
  <si>
    <t>7.20%</t>
  </si>
  <si>
    <t>7.80%</t>
  </si>
  <si>
    <t>Non-Residential Real Estate [Member]</t>
  </si>
  <si>
    <t>Non-Residential Real Estate [Member] | Real Estate Loans [Member]</t>
  </si>
  <si>
    <t>27.70%</t>
  </si>
  <si>
    <t>Loans - Additional Information (Detail) $ in Thousands</t>
  </si>
  <si>
    <t>12 Months Ended</t>
  </si>
  <si>
    <t>Sep. 30, 2015USD ($)SecurityLoan</t>
  </si>
  <si>
    <t>Sep. 30, 2014USD ($)</t>
  </si>
  <si>
    <t>Dec. 31, 2014USD ($)</t>
  </si>
  <si>
    <t>Accounts, Notes, Loans and Financing Receivable [Line Items]</t>
  </si>
  <si>
    <t>Allowance for loan losses</t>
  </si>
  <si>
    <t>Ratio of the allowance for loan losses to total loans</t>
  </si>
  <si>
    <t>0.97%</t>
  </si>
  <si>
    <t>1.51%</t>
  </si>
  <si>
    <t>1.15%</t>
  </si>
  <si>
    <t>Past due 90 days still accruing</t>
  </si>
  <si>
    <t>Company's annualized net charge off (net recovery) ratios</t>
  </si>
  <si>
    <t>0.37%</t>
  </si>
  <si>
    <t>(0.05%)</t>
  </si>
  <si>
    <t>0.02%</t>
  </si>
  <si>
    <t>Ratios of allowance for loan losses to non-accrual loans</t>
  </si>
  <si>
    <t>76.70%</t>
  </si>
  <si>
    <t>728.10%</t>
  </si>
  <si>
    <t>198.08%</t>
  </si>
  <si>
    <t>Annual reviews of loan to ascertain the borrowers continued ability to service</t>
  </si>
  <si>
    <t>Loans past due period for classify to risk grade</t>
  </si>
  <si>
    <t>90 days</t>
  </si>
  <si>
    <t>Loans past due period for classify to substandard grade</t>
  </si>
  <si>
    <t>12 months</t>
  </si>
  <si>
    <t>Total impaired loans Recorded Investment</t>
  </si>
  <si>
    <t>Reserve on impaired loans</t>
  </si>
  <si>
    <t>Number of additional TDRs | SecurityLoan</t>
  </si>
  <si>
    <t>Number of loan | SecurityLoan</t>
  </si>
  <si>
    <t>Loans - Non-Accrual Loans (Detail) - USD ($) $ in Thousands</t>
  </si>
  <si>
    <t>Total non-accrual loans</t>
  </si>
  <si>
    <t>Loans - Allowance for Loan Loss Account by Loan (Detail) - USD ($) $ in Thousands</t>
  </si>
  <si>
    <t>Beginning balance</t>
  </si>
  <si>
    <t>Charge off</t>
  </si>
  <si>
    <t>Recovery</t>
  </si>
  <si>
    <t>General Provision</t>
  </si>
  <si>
    <t>Specific Provision</t>
  </si>
  <si>
    <t>Ending balance</t>
  </si>
  <si>
    <t>Junior Liens [Member]</t>
  </si>
  <si>
    <t>Loans - Loan Balances by Loan Classification Allocated Between Past Due Performing and Non-performing (Detail) - USD ($) $ in Thousands</t>
  </si>
  <si>
    <t>Financing Receivable, Recorded Investment, Past Due [Line Items]</t>
  </si>
  <si>
    <t>Currently Performing</t>
  </si>
  <si>
    <t>30-89 Days Past Due</t>
  </si>
  <si>
    <t>90 Days + past due and Accruing</t>
  </si>
  <si>
    <t>Special Mention</t>
  </si>
  <si>
    <t>Impaired Loans Currently Performing Substandard</t>
  </si>
  <si>
    <t>Impaired Loans Currently Performing Doubtful</t>
  </si>
  <si>
    <t>Loans - Allowance for Loan Losses and Recorded Investment in Loans by Portfolio Segment and Impairment Method (Detail) - USD ($) $ in Thousands</t>
  </si>
  <si>
    <t>Financing Receivable, Allowance for Credit Losses [Line Items]</t>
  </si>
  <si>
    <t>Individually evaluated for impairment</t>
  </si>
  <si>
    <t>Collectively evaluated for impairment</t>
  </si>
  <si>
    <t>Total ending allowance balance</t>
  </si>
  <si>
    <t>Loans individually evaluated for impairment</t>
  </si>
  <si>
    <t>Loans collectively evaluated for impairment</t>
  </si>
  <si>
    <t>Total ending loans balance</t>
  </si>
  <si>
    <t>Land Development/Construction [Member]</t>
  </si>
  <si>
    <t>Commercial Real Estate [Member]</t>
  </si>
  <si>
    <t>Residential Real Estate [Member]</t>
  </si>
  <si>
    <t>Loans - Loans by Classification Type and Related Allowance Amounts (Detail) - USD ($) $ in Thousands</t>
  </si>
  <si>
    <t>Allowance for Performing Loans</t>
  </si>
  <si>
    <t>Pass [Member]</t>
  </si>
  <si>
    <t>Pass [Member] | One-to-Four Family Mortgages [Member]</t>
  </si>
  <si>
    <t>Pass [Member] | Home Equity Line of Credit [Member]</t>
  </si>
  <si>
    <t>Pass [Member] | Junior Liens [Member]</t>
  </si>
  <si>
    <t>Pass [Member] | Multi-Family [Member]</t>
  </si>
  <si>
    <t>Pass [Member] | Construction [Member]</t>
  </si>
  <si>
    <t>Pass [Member] | Land [Member]</t>
  </si>
  <si>
    <t>Pass [Member] | Non-Residential Real Estate [Member]</t>
  </si>
  <si>
    <t>Pass [Member] | Farmland [Member]</t>
  </si>
  <si>
    <t>Pass [Member] | Consumer Loans [Member]</t>
  </si>
  <si>
    <t>Pass [Member] | Commercial Loans [Member]</t>
  </si>
  <si>
    <t>Special Mention [Member]</t>
  </si>
  <si>
    <t>Special Mention [Member] | One-to-Four Family Mortgages [Member]</t>
  </si>
  <si>
    <t>Special Mention [Member] | Junior Liens [Member]</t>
  </si>
  <si>
    <t>Special Mention [Member] | Multi-Family [Member]</t>
  </si>
  <si>
    <t>Special Mention [Member] | Land [Member]</t>
  </si>
  <si>
    <t>Special Mention [Member] | Non-Residential Real Estate [Member]</t>
  </si>
  <si>
    <t>Special Mention [Member] | Farmland [Member]</t>
  </si>
  <si>
    <t>Special Mention [Member] | Consumer Loans [Member]</t>
  </si>
  <si>
    <t>Special Mention [Member] | Commercial Loans [Member]</t>
  </si>
  <si>
    <t>Impaired Loans Substandard [Member]</t>
  </si>
  <si>
    <t>Impaired Loans Substandard [Member] | One-to-Four Family Mortgages [Member]</t>
  </si>
  <si>
    <t>Impaired Loans Substandard [Member] | Home Equity Line of Credit [Member]</t>
  </si>
  <si>
    <t>Impaired Loans Substandard [Member] | Junior Liens [Member]</t>
  </si>
  <si>
    <t>Impaired Loans Substandard [Member] | Multi-Family [Member]</t>
  </si>
  <si>
    <t>Impaired Loans Substandard [Member] | Land [Member]</t>
  </si>
  <si>
    <t>Impaired Loans Substandard [Member] | Non-Residential Real Estate [Member]</t>
  </si>
  <si>
    <t>Impaired Loans Substandard [Member] | Farmland [Member]</t>
  </si>
  <si>
    <t>Impaired Loans Substandard [Member] | Consumer Loans [Member]</t>
  </si>
  <si>
    <t>Impaired Loans Substandard [Member] | Commercial Loans [Member]</t>
  </si>
  <si>
    <t>Loans - Impaired Loans by Classification Type (Detail) - USD ($) $ in Thousands</t>
  </si>
  <si>
    <t>Financing Receivable, Impaired [Line Items]</t>
  </si>
  <si>
    <t>Recorded Investment</t>
  </si>
  <si>
    <t>Unpaid Principal Balance</t>
  </si>
  <si>
    <t>Total impaired loans Unpaid Principal Balance</t>
  </si>
  <si>
    <t>Related Allowance</t>
  </si>
  <si>
    <t>Average Recorded Investment</t>
  </si>
  <si>
    <t>Interest Income Recognized</t>
  </si>
  <si>
    <t>Total impaired loans Average Recorded Investment</t>
  </si>
  <si>
    <t>Total impaired loans Interest Income Recognized</t>
  </si>
  <si>
    <t>Loans - Summary of the Activity in Loans Classified as TDRs (Detail) - USD ($) $ in Thousands</t>
  </si>
  <si>
    <t>Financing Receivable, Modifications [Line Items]</t>
  </si>
  <si>
    <t>Beginning Balance</t>
  </si>
  <si>
    <t>New TDR</t>
  </si>
  <si>
    <t>Loss or Foreclosure</t>
  </si>
  <si>
    <t>Transferred to Held For Sale</t>
  </si>
  <si>
    <t>Loan Amortization</t>
  </si>
  <si>
    <t>Removed from (Taken to) Non-accrual</t>
  </si>
  <si>
    <t>Ending Balance</t>
  </si>
  <si>
    <t>Real Estate and Other Assets Owned - Additional Information (Detail)</t>
  </si>
  <si>
    <t>Banking and Thrift, Interest [Abstract]</t>
  </si>
  <si>
    <t>Minimum book balance for appraisal on all real estate owned</t>
  </si>
  <si>
    <t>Real Estate and Other Assets Owned - Presentation of Balances in Other Real Estate and Other Assets Owned and Non-Accrual Loans Consisting Other Non-Performing Loan (Detail) - USD ($) $ in Thousands</t>
  </si>
  <si>
    <t>Dec. 31, 2013</t>
  </si>
  <si>
    <t>Total other assets owned</t>
  </si>
  <si>
    <t>Total non-performing assets</t>
  </si>
  <si>
    <t>Non-performing assets / Total assets</t>
  </si>
  <si>
    <t>1.18%</t>
  </si>
  <si>
    <t>0.55%</t>
  </si>
  <si>
    <t>0.33%</t>
  </si>
  <si>
    <t>Real Estate and Other Assets Owned - Summary of Activity in Company's Real Estate and Other Assets Owned (Detail) - USD ($) $ in Thousands</t>
  </si>
  <si>
    <t>Foreclosures</t>
  </si>
  <si>
    <t>Proceeds/Sales</t>
  </si>
  <si>
    <t>Reduction in Values</t>
  </si>
  <si>
    <t>Gain (Loss) on Sale</t>
  </si>
  <si>
    <t>Investments in Affiliated Companies - Additional Information (Detail)</t>
  </si>
  <si>
    <t>HopFed Capital Trust [Member] | Majority-Owned Subsidiary, Unconsolidated [Member]</t>
  </si>
  <si>
    <t>Schedule of Investments [Line Items]</t>
  </si>
  <si>
    <t>Percent of common stock of HopFed Bancorp, Inc.</t>
  </si>
  <si>
    <t>Investments in Affiliated Companies - Summary Statements of Financial Condition (Detail) - Majority-Owned Subsidiary, Unconsolidated [Member] - USD ($) $ in Thousands</t>
  </si>
  <si>
    <t>Assets - investment in subordinated debentures issued by HopFed Bancorp, Inc.</t>
  </si>
  <si>
    <t>Liabilities</t>
  </si>
  <si>
    <t>Trust Preferred Securities [Member]</t>
  </si>
  <si>
    <t>Investments in Affiliated Companies - Summary Statements of Financial Condition (Parenthetical) (Detail)</t>
  </si>
  <si>
    <t>Majority-Owned Subsidiary, Unconsolidated [Member] | Common Stock [Member]</t>
  </si>
  <si>
    <t>Investments in Affiliated Companies - Summary Statement of Income (Detail) - USD ($) $ in Thousands</t>
  </si>
  <si>
    <t>Schedule of Equity Method Investments [Line Items]</t>
  </si>
  <si>
    <t>Income - interest income from subordinated debentures issued by HopFed Bancorp, Inc.</t>
  </si>
  <si>
    <t>Majority-Owned Subsidiary, Unconsolidated [Member]</t>
  </si>
  <si>
    <t>Investments in Affiliated Companies - Summary Statement of Stockholders' Equity (Detail) - Majority-Owned Subsidiary, Unconsolidated [Member] - USD ($) $ in Thousands</t>
  </si>
  <si>
    <t>Beginning balances</t>
  </si>
  <si>
    <t>Dividends:</t>
  </si>
  <si>
    <t>Trust preferred securities</t>
  </si>
  <si>
    <t>Common paid to HopFed Bancorp, Inc.</t>
  </si>
  <si>
    <t>Ending balances</t>
  </si>
  <si>
    <t>Fair Value of Assets and Liabilities - Additional information (Detail) - USD ($) $ in Thousands</t>
  </si>
  <si>
    <t>Fair Value Measurements, Recurring and Nonrecurring, Valuation Techniques [Line Items]</t>
  </si>
  <si>
    <t>Significant Unobservable Inputs (Level 3) [Member]</t>
  </si>
  <si>
    <t>Significant Unobservable Inputs (Level 3) [Member] | Trust Preferred Securities [Member]</t>
  </si>
  <si>
    <t>Fair Value of Assets and Liabilities - Assets and Liabilities Measured at Fair Value on a Recurring Basis (Detail) - USD ($) $ in Thousands</t>
  </si>
  <si>
    <t>Available for sale securities</t>
  </si>
  <si>
    <t>Fair Value, Measurements, Recurring [Member]</t>
  </si>
  <si>
    <t>Interest rate swap</t>
  </si>
  <si>
    <t>Quoted Prices in Active Markets for Identical Assets (Level 1) [Member]</t>
  </si>
  <si>
    <t>Quoted Prices in Active Markets for Identical Assets (Level 1) [Member] | Fair Value, Measurements, Recurring [Member]</t>
  </si>
  <si>
    <t>Significant Other Observable Inputs (Level 2) [Member]</t>
  </si>
  <si>
    <t>Significant Other Observable Inputs (Level 2) [Member] | Fair Value, Measurements, Recurring [Member]</t>
  </si>
  <si>
    <t>Significant Unobservable Inputs (Level 3) [Member] | Fair Value, Measurements, Recurring [Member]</t>
  </si>
  <si>
    <t>Fair Value of Assets and Liabilities - Assets and Liabilities Measured at Fair Value on a Non-Recurring Basis (Detail) - USD ($) $ in Thousands</t>
  </si>
  <si>
    <t>Other real estate and other assets owned</t>
  </si>
  <si>
    <t>Fair Value, Measurements, Nonrecurring [Member]</t>
  </si>
  <si>
    <t>Impaired loans, net of reserve</t>
  </si>
  <si>
    <t>Significant Unobservable Inputs (Level 3) [Member] | Fair Value, Measurements, Nonrecurring [Member]</t>
  </si>
  <si>
    <t>Fair Value of Assets and Liabilities - Assets and Liabilities Measured at Fair Value on a Non-Recurring Basis (Parenthetical) (Detail) - USD ($) $ in Thousands</t>
  </si>
  <si>
    <t>Fair Value Assets And Liabilities Measured On Nonrecurring Basis [Line Items]</t>
  </si>
  <si>
    <t>Quoted Prices in Active Markets for Identical Assets (Level 1) [Member] | Fair Value, Measurements, Nonrecurring [Member]</t>
  </si>
  <si>
    <t>Fair Value of Assets and Liabilities - Roll-Forward of the Consolidated Condensed Statement of Financial Condition Items (Detail) - USD ($) $ in Thousands</t>
  </si>
  <si>
    <t>Other Assets [Member]</t>
  </si>
  <si>
    <t>Fair Value, Assets Measured on Recurring Basis, Unobservable Input Reconciliation [Line Items]</t>
  </si>
  <si>
    <t>Fair value, Beginning balance</t>
  </si>
  <si>
    <t>Change in unrealized losses included in other comprehensive income for assets and liabilities still held at September 30,</t>
  </si>
  <si>
    <t>Accretion of previous discounted amounts</t>
  </si>
  <si>
    <t>Purchases, issuances and settlements, net</t>
  </si>
  <si>
    <t>Transfers in and/or out of Level 3</t>
  </si>
  <si>
    <t>Fair value, Ending balance</t>
  </si>
  <si>
    <t>Other Liabilities [Member]</t>
  </si>
  <si>
    <t>Fair Value of Assets and Liabilities - Estimated Fair Values of Financial Instruments (Detail) - USD ($) $ in Thousands</t>
  </si>
  <si>
    <t>Financial Assets:</t>
  </si>
  <si>
    <t>Financial liabilities:</t>
  </si>
  <si>
    <t>Amortized Cost [Member]</t>
  </si>
  <si>
    <t>Federal Home Loan Bank stock</t>
  </si>
  <si>
    <t>Off-balance-sheet liabilities:</t>
  </si>
  <si>
    <t>Market value of interest rate swap</t>
  </si>
  <si>
    <t>Estimated Fair Value [Member]</t>
  </si>
  <si>
    <t>Derivative Instruments - Additional Information (Detail) - USD ($)</t>
  </si>
  <si>
    <t>Oct. 31, 2008</t>
  </si>
  <si>
    <t>Derivative Instruments, Gain (Loss) [Line Items]</t>
  </si>
  <si>
    <t>Hedging gains or losses, fair value</t>
  </si>
  <si>
    <t>Duration of interest rate swap agreement</t>
  </si>
  <si>
    <t>7 years</t>
  </si>
  <si>
    <t>Interest rate swap amount</t>
  </si>
  <si>
    <t>Fixed rate of interest rate swap agreement to be paid</t>
  </si>
  <si>
    <t>7.27%</t>
  </si>
  <si>
    <t>Interest rate to be received under swap agreement</t>
  </si>
  <si>
    <t>Three-month  London Interbank Lending Rate (LIBOR) plus 3.10%</t>
  </si>
  <si>
    <t>LIBOR</t>
  </si>
  <si>
    <t>3.10%</t>
  </si>
  <si>
    <t>Cost of termination of cash flow hedge</t>
  </si>
  <si>
    <t>Interest Rate Swap [Member]</t>
  </si>
  <si>
    <t>Interest rate swap agreement expiry date</t>
  </si>
  <si>
    <t>Oct. 8,
		2015</t>
  </si>
  <si>
    <t>Income Taxes - Additional Information (Detail)</t>
  </si>
  <si>
    <t>Schedule Of Effective Tax Rate Reconciliation [Line Items]</t>
  </si>
  <si>
    <t>Unrecognized tax benefits</t>
  </si>
  <si>
    <t>Effective tax rate</t>
  </si>
  <si>
    <t>34.00%</t>
  </si>
  <si>
    <t>Tennessee [Member]</t>
  </si>
  <si>
    <t>6.50%</t>
  </si>
  <si>
    <t>Other Assets - Additional Information (Detail)</t>
  </si>
  <si>
    <t>Sep. 30, 2015USD ($)Investment</t>
  </si>
  <si>
    <t>Net Investment Income [Line Items]</t>
  </si>
  <si>
    <t>Number of investments | Investment</t>
  </si>
  <si>
    <t>Investment One [Member]</t>
  </si>
  <si>
    <t>Future capital commitments</t>
  </si>
  <si>
    <t>Investment Two [Member]</t>
  </si>
  <si>
    <t>Other Assets [Member] | Investment One [Member]</t>
  </si>
  <si>
    <t>Investment in each entity</t>
  </si>
  <si>
    <t>Other Assets [Member] | Investment Two [Member]</t>
  </si>
  <si>
    <t>Other Assets - Schedule of Investments Recognized in Net Income (Detail) - USD ($) $ in Thousands</t>
  </si>
  <si>
    <t>Investment Income, Net [Abstract]</t>
  </si>
  <si>
    <t>Investment loss included in pre-tax income</t>
  </si>
  <si>
    <t>Tax credits recognized in provision for income taxes</t>
  </si>
  <si>
    <t>Esop Plan - Additional Information (Detail)</t>
  </si>
  <si>
    <t>Sep. 30, 2015USD ($)$ / sharesshares</t>
  </si>
  <si>
    <t>Employee Stock Ownership Plan (ESOP) Disclosures [Line Items]</t>
  </si>
  <si>
    <t>ESOP shares | shares</t>
  </si>
  <si>
    <t>ESOP common stock, per share | $ / shares</t>
  </si>
  <si>
    <t>ESOP borrowed</t>
  </si>
  <si>
    <t>Accrued ESOP contribution liability</t>
  </si>
  <si>
    <t>ESOP shares committed to release | shares</t>
  </si>
  <si>
    <t>Esop Plan - Summary of Shares Held by Employee Stock Ownership Plan (ESOP) (Detail)</t>
  </si>
  <si>
    <t>Sep. 30, 2015USD ($)shares</t>
  </si>
  <si>
    <t>Accrued to allocate to Participants</t>
  </si>
  <si>
    <t>Total ESOP shares</t>
  </si>
  <si>
    <t>Fair value of unearned shares | $</t>
  </si>
  <si>
    <t>Commitments and Contingencies - Additional Information (Detail) - USD ($) $ in Thousands</t>
  </si>
  <si>
    <t>Loss Contingencies [Line Items]</t>
  </si>
  <si>
    <t>Outstanding commitments</t>
  </si>
  <si>
    <t>Undisbursed loan commitments</t>
  </si>
  <si>
    <t>Cash balance at bank federally insured amount</t>
  </si>
  <si>
    <t>Outstanding borrowings</t>
  </si>
  <si>
    <t>FHLB [Member]</t>
  </si>
  <si>
    <t>Additional borrowing capacity</t>
  </si>
  <si>
    <t>Overnight Line of Credit [Member]</t>
  </si>
  <si>
    <t>Overnight line of credit</t>
  </si>
  <si>
    <t>Overnight Line of Credit [Member] | FHLB [Member]</t>
  </si>
  <si>
    <t>Unsecured Overnight Facility [Member]</t>
  </si>
  <si>
    <t>Unsecured overnight borrowing capacity</t>
  </si>
  <si>
    <t>Federal Home Loan Bank of Cincinnati [Member]</t>
  </si>
  <si>
    <t>Letters of credit</t>
  </si>
  <si>
    <t>One Year Or Less [Member]</t>
  </si>
  <si>
    <t>Certificates of deposits</t>
  </si>
  <si>
    <t>March 17, 2016 [Member]</t>
  </si>
  <si>
    <t>Interest rate</t>
  </si>
  <si>
    <t>5.34%</t>
  </si>
  <si>
    <t>Maturity date</t>
  </si>
  <si>
    <t>Mar. 17,
		2016</t>
  </si>
  <si>
    <t>July 6, 2018 [Member]</t>
  </si>
  <si>
    <t>Jul. 6,
		2018</t>
  </si>
  <si>
    <t>Loan Origination Commitments [Member]</t>
  </si>
  <si>
    <t>Commitments and contingencies - Summary of Off-balance Sheet Commitments (Detail) $ in Thousands</t>
  </si>
  <si>
    <t>Standby Letters of Credit [Member]</t>
  </si>
  <si>
    <t>Line of credit</t>
  </si>
  <si>
    <t>Unused Home Equity Lines of Credit [Member]</t>
  </si>
  <si>
    <t>Unused Commercial Lines of Credit [Member]</t>
  </si>
  <si>
    <t>Unused Unsecured Personal Lines of Credit [Member]</t>
  </si>
  <si>
    <t>Unfunded Commitments on Commercial Loans [Member]</t>
  </si>
  <si>
    <t>Regulatory Matters - Additional Information (Detail) - USD ($) $ in Billions</t>
  </si>
  <si>
    <t>1 Months Ended</t>
  </si>
  <si>
    <t>Jan. 31, 2016</t>
  </si>
  <si>
    <t>Compliance with Regulatory Capital Requirements under Banking Regulations [Line Items]</t>
  </si>
  <si>
    <t>Common equity tier one capital ratio</t>
  </si>
  <si>
    <t>4.50%</t>
  </si>
  <si>
    <t>Tier 1 risk based capital ratios</t>
  </si>
  <si>
    <t>6.00%</t>
  </si>
  <si>
    <t>Total risk based capital ratio</t>
  </si>
  <si>
    <t>8.00%</t>
  </si>
  <si>
    <t>Tier 1 leverage ratio</t>
  </si>
  <si>
    <t>Capital conservation buffer ratio</t>
  </si>
  <si>
    <t>2.50%</t>
  </si>
  <si>
    <t>Common equity tier 1 capital assets</t>
  </si>
  <si>
    <t>Bank [Member]</t>
  </si>
  <si>
    <t>Scenario, Forecast [Member]</t>
  </si>
  <si>
    <t>8.50%</t>
  </si>
  <si>
    <t>10.50%</t>
  </si>
  <si>
    <t>Common equity Tier 1 risk-based capital ratio</t>
  </si>
  <si>
    <t>7.00%</t>
  </si>
  <si>
    <t>Minimum capital conservation buffer</t>
  </si>
  <si>
    <t>0.625%</t>
  </si>
  <si>
    <t>Regulatory Matters - Schedule of Company's and Bank's Capital Compliance (Detail) $ in Thousands</t>
  </si>
  <si>
    <t>Common equity tier 1 ratio</t>
  </si>
  <si>
    <t>Tier 1 risk-based capital ratio</t>
  </si>
  <si>
    <t>16.34%</t>
  </si>
  <si>
    <t>10.92%</t>
  </si>
  <si>
    <t>17.20%</t>
  </si>
  <si>
    <t>15.90%</t>
  </si>
  <si>
    <t>10.67%</t>
  </si>
  <si>
    <t>16.84%</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sharedStrings.xml" Type="http://schemas.openxmlformats.org/officeDocument/2006/relationships/sharedStrings"/><ns0:Relationship Id="rId78" Target="styles.xml" Type="http://schemas.openxmlformats.org/officeDocument/2006/relationships/styles"/><ns0:Relationship Id="rId7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19"/>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4">
        <v>8</v>
      </c>
    </row>
    <row r="6" spans="1:3">
      <c r="A6" t="s" s="4">
        <v>9</v>
      </c>
      <c r="B6" t="s" s="4">
        <v>10</v>
      </c>
    </row>
    <row r="7" spans="1:3">
      <c r="A7" t="s" s="4">
        <v>11</v>
      </c>
      <c r="B7" t="n" s="5">
        <v>2015</v>
      </c>
    </row>
    <row r="8" spans="1:3">
      <c r="A8" t="s" s="4">
        <v>12</v>
      </c>
      <c r="B8" t="s" s="6">
        <v>13</v>
      </c>
    </row>
    <row r="9" spans="1:3">
      <c r="A9" t="s" s="4">
        <v>14</v>
      </c>
      <c r="B9" t="s" s="4">
        <v>15</v>
      </c>
    </row>
    <row r="10" spans="1:3">
      <c r="A10" t="s" s="4">
        <v>16</v>
      </c>
      <c r="B10" t="s" s="4">
        <v>17</v>
      </c>
    </row>
    <row r="11" spans="1:3">
      <c r="A11" t="s" s="4">
        <v>18</v>
      </c>
      <c r="B11" t="n" s="5">
        <v>1041550</v>
      </c>
    </row>
    <row r="12" spans="1:3">
      <c r="A12" t="s" s="4">
        <v>19</v>
      </c>
      <c r="B12" t="s" s="4">
        <v>20</v>
      </c>
    </row>
    <row r="13" spans="1:3">
      <c r="A13" t="s" s="4">
        <v>21</v>
      </c>
      <c r="B13" t="s" s="4">
        <v>22</v>
      </c>
    </row>
    <row r="14" spans="1:3">
      <c r="A14" t="s" s="4">
        <v>23</v>
      </c>
      <c r="C14" t="n" s="5">
        <v>69130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14</v>
      </c>
      <c r="B1" t="s" s="2">
        <v>1</v>
      </c>
    </row>
    <row r="2" spans="1:2">
      <c r="B2" t="s" s="2">
        <v>2</v>
      </c>
    </row>
    <row r="3" spans="1:2">
      <c r="A3" t="s" s="3">
        <v>215</v>
      </c>
    </row>
    <row r="4" spans="1:2">
      <c r="A4" t="s" s="4">
        <v>214</v>
      </c>
      <c r="B4" t="s" s="4">
        <v>2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217</v>
      </c>
      <c r="B1" t="s" s="2">
        <v>1</v>
      </c>
    </row>
    <row r="2" spans="1:2">
      <c r="B2" t="s" s="2">
        <v>2</v>
      </c>
    </row>
    <row r="3" spans="1:2">
      <c r="A3" t="s" s="3">
        <v>218</v>
      </c>
    </row>
    <row r="4" spans="1:2">
      <c r="A4" t="s" s="4">
        <v>217</v>
      </c>
      <c r="B4" t="s" s="4">
        <v>2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t="s" s="1">
        <v>220</v>
      </c>
      <c r="B1" t="s" s="2">
        <v>1</v>
      </c>
    </row>
    <row r="2" spans="1:2">
      <c r="B2" t="s" s="2">
        <v>2</v>
      </c>
    </row>
    <row r="3" spans="1:2">
      <c r="A3" t="s" s="3">
        <v>221</v>
      </c>
    </row>
    <row r="4" spans="1:2">
      <c r="A4" t="s" s="4">
        <v>220</v>
      </c>
      <c r="B4" t="s" s="4">
        <v>2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t="s" s="1">
        <v>223</v>
      </c>
      <c r="B1" t="s" s="2">
        <v>1</v>
      </c>
    </row>
    <row r="2" spans="1:2">
      <c r="B2" t="s" s="2">
        <v>2</v>
      </c>
    </row>
    <row r="3" spans="1:2">
      <c r="A3" t="s" s="3">
        <v>224</v>
      </c>
    </row>
    <row r="4" spans="1:2">
      <c r="A4" t="s" s="4">
        <v>223</v>
      </c>
      <c r="B4" t="s" s="4">
        <v>2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t="s" s="1">
        <v>226</v>
      </c>
      <c r="B1" t="s" s="2">
        <v>1</v>
      </c>
    </row>
    <row r="2" spans="1:2">
      <c r="B2" t="s" s="2">
        <v>2</v>
      </c>
    </row>
    <row r="3" spans="1:2">
      <c r="A3" t="s" s="3">
        <v>227</v>
      </c>
    </row>
    <row r="4" spans="1:2">
      <c r="A4" t="s" s="4">
        <v>226</v>
      </c>
      <c r="B4" t="s" s="4">
        <v>2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t="s" s="1">
        <v>229</v>
      </c>
      <c r="B1" t="s" s="2">
        <v>1</v>
      </c>
    </row>
    <row r="2" spans="1:2">
      <c r="B2" t="s" s="2">
        <v>2</v>
      </c>
    </row>
    <row r="3" spans="1:2">
      <c r="A3" t="s" s="3">
        <v>230</v>
      </c>
    </row>
    <row r="4" spans="1:2">
      <c r="A4" t="s" s="4">
        <v>229</v>
      </c>
      <c r="B4" t="s" s="4">
        <v>2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t="s" s="1">
        <v>232</v>
      </c>
      <c r="B1" t="s" s="2">
        <v>1</v>
      </c>
    </row>
    <row r="2" spans="1:2">
      <c r="B2" t="s" s="2">
        <v>2</v>
      </c>
    </row>
    <row r="3" spans="1:2">
      <c r="A3" t="s" s="3">
        <v>233</v>
      </c>
    </row>
    <row r="4" spans="1:2">
      <c r="A4" t="s" s="4">
        <v>232</v>
      </c>
      <c r="B4" t="s" s="4">
        <v>2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t="s" s="1">
        <v>235</v>
      </c>
      <c r="B1" t="s" s="2">
        <v>1</v>
      </c>
    </row>
    <row r="2" spans="1:2">
      <c r="B2" t="s" s="2">
        <v>2</v>
      </c>
    </row>
    <row r="3" spans="1:2">
      <c r="A3" t="s" s="3">
        <v>236</v>
      </c>
    </row>
    <row r="4" spans="1:2">
      <c r="A4" t="s" s="4">
        <v>235</v>
      </c>
      <c r="B4" t="s" s="4">
        <v>2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t="s" s="1">
        <v>238</v>
      </c>
      <c r="B1" t="s" s="2">
        <v>1</v>
      </c>
    </row>
    <row r="2" spans="1:2">
      <c r="B2" t="s" s="2">
        <v>2</v>
      </c>
    </row>
    <row r="3" spans="1:2">
      <c r="A3" t="s" s="3">
        <v>239</v>
      </c>
    </row>
    <row r="4" spans="1:2">
      <c r="A4" t="s" s="4">
        <v>238</v>
      </c>
      <c r="B4" t="s" s="4">
        <v>2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241</v>
      </c>
      <c r="B1" t="s" s="2">
        <v>1</v>
      </c>
    </row>
    <row r="2" spans="1:2">
      <c r="B2" t="s" s="2">
        <v>2</v>
      </c>
    </row>
    <row r="3" spans="1:2">
      <c r="A3" t="s" s="3">
        <v>242</v>
      </c>
    </row>
    <row r="4" spans="1:2">
      <c r="A4" t="s" s="4">
        <v>241</v>
      </c>
      <c r="B4" t="s" s="4">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4</v>
      </c>
      <c r="B1" t="s" s="2">
        <v>2</v>
      </c>
      <c r="C1" t="s" s="2">
        <v>25</v>
      </c>
    </row>
    <row r="2" spans="1:3">
      <c r="A2" t="s" s="3">
        <v>26</v>
      </c>
    </row>
    <row r="3" spans="1:3">
      <c r="A3" t="s" s="4">
        <v>27</v>
      </c>
      <c r="B3" t="n" s="7">
        <v>18110</v>
      </c>
      <c r="C3" t="n" s="7">
        <v>34389</v>
      </c>
    </row>
    <row r="4" spans="1:3">
      <c r="A4" t="s" s="4">
        <v>28</v>
      </c>
      <c r="B4" t="n" s="5">
        <v>5647</v>
      </c>
      <c r="C4" t="n" s="5">
        <v>6050</v>
      </c>
    </row>
    <row r="5" spans="1:3">
      <c r="A5" t="s" s="4">
        <v>29</v>
      </c>
      <c r="B5" t="n" s="5">
        <v>23757</v>
      </c>
      <c r="C5" t="n" s="5">
        <v>40439</v>
      </c>
    </row>
    <row r="6" spans="1:3">
      <c r="A6" t="s" s="4">
        <v>30</v>
      </c>
      <c r="B6" t="n" s="5">
        <v>4428</v>
      </c>
      <c r="C6" t="n" s="5">
        <v>4428</v>
      </c>
    </row>
    <row r="7" spans="1:3">
      <c r="A7" t="s" s="4">
        <v>31</v>
      </c>
      <c r="B7" t="n" s="5">
        <v>239922</v>
      </c>
      <c r="C7" t="n" s="5">
        <v>303628</v>
      </c>
    </row>
    <row r="8" spans="1:3">
      <c r="A8" t="s" s="4">
        <v>32</v>
      </c>
      <c r="B8" t="n" s="5">
        <v>5298</v>
      </c>
      <c r="C8" t="n" s="5">
        <v>1444</v>
      </c>
    </row>
    <row r="9" spans="1:3">
      <c r="A9" t="s" s="4">
        <v>33</v>
      </c>
      <c r="B9" t="n" s="5">
        <v>561514</v>
      </c>
      <c r="C9" t="n" s="5">
        <v>539264</v>
      </c>
    </row>
    <row r="10" spans="1:3">
      <c r="A10" t="s" s="4">
        <v>34</v>
      </c>
      <c r="B10" t="n" s="5">
        <v>4119</v>
      </c>
      <c r="C10" t="n" s="5">
        <v>4576</v>
      </c>
    </row>
    <row r="11" spans="1:3">
      <c r="A11" t="s" s="4">
        <v>35</v>
      </c>
      <c r="B11" t="n" s="5">
        <v>1736</v>
      </c>
      <c r="C11" t="n" s="5">
        <v>1927</v>
      </c>
    </row>
    <row r="12" spans="1:3">
      <c r="A12" t="s" s="4">
        <v>36</v>
      </c>
      <c r="B12" t="n" s="5">
        <v>10236</v>
      </c>
      <c r="C12" t="n" s="5">
        <v>9984</v>
      </c>
    </row>
    <row r="13" spans="1:3">
      <c r="A13" t="s" s="4">
        <v>37</v>
      </c>
      <c r="B13" t="n" s="5">
        <v>24371</v>
      </c>
      <c r="C13" t="n" s="5">
        <v>22940</v>
      </c>
    </row>
    <row r="14" spans="1:3">
      <c r="A14" t="s" s="4">
        <v>38</v>
      </c>
      <c r="B14" t="n" s="5">
        <v>1198</v>
      </c>
      <c r="C14" t="n" s="5">
        <v>2261</v>
      </c>
    </row>
    <row r="15" spans="1:3">
      <c r="A15" t="s" s="4">
        <v>39</v>
      </c>
      <c r="C15" t="n" s="5">
        <v>33</v>
      </c>
    </row>
    <row r="16" spans="1:3">
      <c r="A16" t="s" s="4">
        <v>40</v>
      </c>
      <c r="B16" t="n" s="5">
        <v>3215</v>
      </c>
      <c r="C16" t="n" s="5">
        <v>2960</v>
      </c>
    </row>
    <row r="17" spans="1:3">
      <c r="A17" t="s" s="4">
        <v>41</v>
      </c>
      <c r="B17" t="n" s="5">
        <v>2942</v>
      </c>
      <c r="C17" t="n" s="5">
        <v>1901</v>
      </c>
    </row>
    <row r="18" spans="1:3">
      <c r="A18" t="s" s="4">
        <v>42</v>
      </c>
      <c r="B18" t="n" s="5">
        <v>882736</v>
      </c>
      <c r="C18" t="n" s="5">
        <v>935785</v>
      </c>
    </row>
    <row r="19" spans="1:3">
      <c r="A19" t="s" s="3">
        <v>43</v>
      </c>
    </row>
    <row r="20" spans="1:3">
      <c r="A20" t="s" s="4">
        <v>44</v>
      </c>
      <c r="B20" t="n" s="5">
        <v>113469</v>
      </c>
      <c r="C20" t="n" s="5">
        <v>115051</v>
      </c>
    </row>
    <row r="21" spans="1:3">
      <c r="A21" t="s" s="3">
        <v>45</v>
      </c>
    </row>
    <row r="22" spans="1:3">
      <c r="A22" t="s" s="4">
        <v>46</v>
      </c>
      <c r="B22" t="n" s="5">
        <v>185377</v>
      </c>
      <c r="C22" t="n" s="5">
        <v>186616</v>
      </c>
    </row>
    <row r="23" spans="1:3">
      <c r="A23" t="s" s="4">
        <v>47</v>
      </c>
      <c r="B23" t="n" s="5">
        <v>93821</v>
      </c>
      <c r="C23" t="n" s="5">
        <v>97726</v>
      </c>
    </row>
    <row r="24" spans="1:3">
      <c r="A24" t="s" s="4">
        <v>48</v>
      </c>
      <c r="B24" t="n" s="5">
        <v>313531</v>
      </c>
      <c r="C24" t="n" s="5">
        <v>331915</v>
      </c>
    </row>
    <row r="25" spans="1:3">
      <c r="A25" t="s" s="4">
        <v>49</v>
      </c>
      <c r="B25" t="n" s="5">
        <v>706198</v>
      </c>
      <c r="C25" t="n" s="5">
        <v>731308</v>
      </c>
    </row>
    <row r="26" spans="1:3">
      <c r="A26" t="s" s="4">
        <v>50</v>
      </c>
      <c r="B26" t="n" s="5">
        <v>25000</v>
      </c>
      <c r="C26" t="n" s="5">
        <v>34000</v>
      </c>
    </row>
    <row r="27" spans="1:3">
      <c r="A27" t="s" s="4">
        <v>51</v>
      </c>
      <c r="B27" t="n" s="5">
        <v>46300</v>
      </c>
      <c r="C27" t="n" s="5">
        <v>57358</v>
      </c>
    </row>
    <row r="28" spans="1:3">
      <c r="A28" t="s" s="4">
        <v>52</v>
      </c>
      <c r="B28" t="n" s="5">
        <v>10310</v>
      </c>
      <c r="C28" t="n" s="5">
        <v>10310</v>
      </c>
    </row>
    <row r="29" spans="1:3">
      <c r="A29" t="s" s="4">
        <v>53</v>
      </c>
      <c r="B29" t="n" s="5">
        <v>1077</v>
      </c>
      <c r="C29" t="n" s="5">
        <v>513</v>
      </c>
    </row>
    <row r="30" spans="1:3">
      <c r="A30" t="s" s="4">
        <v>54</v>
      </c>
      <c r="B30" t="n" s="5">
        <v>289</v>
      </c>
      <c r="C30" t="n" s="5">
        <v>301</v>
      </c>
    </row>
    <row r="31" spans="1:3">
      <c r="A31" t="s" s="4">
        <v>55</v>
      </c>
      <c r="B31" t="n" s="5">
        <v>4739</v>
      </c>
      <c r="C31" t="n" s="5">
        <v>3593</v>
      </c>
    </row>
    <row r="32" spans="1:3">
      <c r="A32" t="s" s="4">
        <v>56</v>
      </c>
      <c r="B32" t="n" s="7">
        <v>793913</v>
      </c>
      <c r="C32" t="n" s="7">
        <v>837383</v>
      </c>
    </row>
    <row r="33" spans="1:3">
      <c r="A33" t="s" s="3">
        <v>57</v>
      </c>
    </row>
    <row r="34" spans="1:3">
      <c r="A34" t="s" s="4">
        <v>58</v>
      </c>
      <c r="B34" t="s" s="4">
        <v>59</v>
      </c>
      <c r="C34" t="s" s="4">
        <v>59</v>
      </c>
    </row>
    <row r="35" spans="1:3">
      <c r="A35" t="s" s="4">
        <v>60</v>
      </c>
      <c r="B35" t="n" s="7">
        <v>79</v>
      </c>
      <c r="C35" t="n" s="7">
        <v>79</v>
      </c>
    </row>
    <row r="36" spans="1:3">
      <c r="A36" t="s" s="4">
        <v>61</v>
      </c>
      <c r="B36" t="n" s="5">
        <v>58578</v>
      </c>
      <c r="C36" t="n" s="5">
        <v>58466</v>
      </c>
    </row>
    <row r="37" spans="1:3">
      <c r="A37" t="s" s="4">
        <v>62</v>
      </c>
      <c r="B37" t="n" s="5">
        <v>46719</v>
      </c>
      <c r="C37" t="n" s="5">
        <v>45729</v>
      </c>
    </row>
    <row r="38" spans="1:3">
      <c r="A38" t="s" s="4">
        <v>63</v>
      </c>
      <c r="B38" t="n" s="5">
        <v>-12915</v>
      </c>
      <c r="C38" t="n" s="5">
        <v>-9429</v>
      </c>
    </row>
    <row r="39" spans="1:3">
      <c r="A39" t="s" s="4">
        <v>64</v>
      </c>
      <c r="B39" t="n" s="5">
        <v>-7397</v>
      </c>
      <c r="C39" t="n" s="5">
        <v>0</v>
      </c>
    </row>
    <row r="40" spans="1:3">
      <c r="A40" t="s" s="4">
        <v>65</v>
      </c>
      <c r="B40" t="n" s="5">
        <v>3759</v>
      </c>
      <c r="C40" t="n" s="5">
        <v>3557</v>
      </c>
    </row>
    <row r="41" spans="1:3">
      <c r="A41" t="s" s="4">
        <v>66</v>
      </c>
      <c r="B41" t="n" s="5">
        <v>88823</v>
      </c>
      <c r="C41" t="n" s="5">
        <v>98402</v>
      </c>
    </row>
    <row r="42" spans="1:3">
      <c r="A42" t="s" s="4">
        <v>67</v>
      </c>
      <c r="B42" t="n" s="7">
        <v>882736</v>
      </c>
      <c r="C42" t="n" s="7">
        <v>935785</v>
      </c>
    </row>
    <row r="43" spans="1:3">
      <c r="A43" t="s" s="4">
        <v>68</v>
      </c>
      <c r="B43" t="s" s="4">
        <v>59</v>
      </c>
      <c r="C43" t="s" s="4">
        <v>5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244</v>
      </c>
      <c r="B1" t="s" s="2">
        <v>1</v>
      </c>
    </row>
    <row r="2" spans="1:2">
      <c r="B2" t="s" s="2">
        <v>2</v>
      </c>
    </row>
    <row r="3" spans="1:2">
      <c r="A3" t="s" s="3">
        <v>245</v>
      </c>
    </row>
    <row r="4" spans="1:2">
      <c r="A4" t="s" s="4">
        <v>244</v>
      </c>
      <c r="B4" t="s" s="4">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t="s" s="1">
        <v>247</v>
      </c>
      <c r="B1" t="s" s="2">
        <v>1</v>
      </c>
    </row>
    <row r="2" spans="1:2">
      <c r="B2" t="s" s="2">
        <v>2</v>
      </c>
    </row>
    <row r="3" spans="1:2">
      <c r="A3" t="s" s="3">
        <v>248</v>
      </c>
    </row>
    <row r="4" spans="1:2">
      <c r="A4" t="s" s="4">
        <v>247</v>
      </c>
      <c r="B4" t="s" s="4">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t="s" s="1">
        <v>250</v>
      </c>
      <c r="B1" t="s" s="2">
        <v>1</v>
      </c>
    </row>
    <row r="2" spans="1:2">
      <c r="B2" t="s" s="2">
        <v>2</v>
      </c>
    </row>
    <row r="3" spans="1:2">
      <c r="A3" t="s" s="3">
        <v>230</v>
      </c>
    </row>
    <row r="4" spans="1:2">
      <c r="A4" t="s" s="4">
        <v>250</v>
      </c>
      <c r="B4" t="s" s="4">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252</v>
      </c>
      <c r="B1" t="s" s="2">
        <v>1</v>
      </c>
    </row>
    <row r="2" spans="1:2">
      <c r="B2" t="s" s="2">
        <v>2</v>
      </c>
    </row>
    <row r="3" spans="1:2">
      <c r="A3" t="s" s="3">
        <v>253</v>
      </c>
    </row>
    <row r="4" spans="1:2">
      <c r="A4" t="s" s="4">
        <v>252</v>
      </c>
      <c r="B4" t="s" s="4">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255</v>
      </c>
      <c r="B1" t="s" s="2">
        <v>1</v>
      </c>
    </row>
    <row r="2" spans="1:2">
      <c r="B2" t="s" s="2">
        <v>2</v>
      </c>
    </row>
    <row r="3" spans="1:2">
      <c r="A3" t="s" s="3">
        <v>256</v>
      </c>
    </row>
    <row r="4" spans="1:2">
      <c r="A4" t="s" s="4">
        <v>255</v>
      </c>
      <c r="B4" t="s" s="4">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8"/>
    <col customWidth="1" max="2" min="2" width="80"/>
  </cols>
  <sheetData>
    <row r="1" spans="1:2">
      <c r="A1" t="s" s="1">
        <v>258</v>
      </c>
      <c r="B1" t="s" s="2">
        <v>1</v>
      </c>
    </row>
    <row r="2" spans="1:2">
      <c r="B2" t="s" s="2">
        <v>2</v>
      </c>
    </row>
    <row r="3" spans="1:2">
      <c r="A3" t="s" s="3">
        <v>242</v>
      </c>
    </row>
    <row r="4" spans="1:2">
      <c r="A4" t="s" s="4">
        <v>259</v>
      </c>
      <c r="B4" t="s" s="4">
        <v>260</v>
      </c>
    </row>
    <row r="5" spans="1:2">
      <c r="A5" t="s" s="4">
        <v>261</v>
      </c>
      <c r="B5" t="s" s="4">
        <v>262</v>
      </c>
    </row>
    <row r="6" spans="1:2">
      <c r="A6" t="s" s="4">
        <v>263</v>
      </c>
      <c r="B6" t="s" s="4">
        <v>264</v>
      </c>
    </row>
    <row r="7" spans="1:2">
      <c r="A7" t="s" s="4">
        <v>265</v>
      </c>
      <c r="B7" t="s" s="4">
        <v>266</v>
      </c>
    </row>
    <row r="8" spans="1:2">
      <c r="A8" t="s" s="4">
        <v>267</v>
      </c>
      <c r="B8" t="s" s="4">
        <v>268</v>
      </c>
    </row>
    <row r="9" spans="1:2">
      <c r="A9" t="s" s="4">
        <v>269</v>
      </c>
      <c r="B9" t="s" s="4">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t="s" s="1">
        <v>271</v>
      </c>
      <c r="B1" t="s" s="2">
        <v>1</v>
      </c>
    </row>
    <row r="2" spans="1:2">
      <c r="B2" t="s" s="2">
        <v>2</v>
      </c>
    </row>
    <row r="3" spans="1:2">
      <c r="A3" t="s" s="3">
        <v>218</v>
      </c>
    </row>
    <row r="4" spans="1:2">
      <c r="A4" t="s" s="4">
        <v>272</v>
      </c>
      <c r="B4" t="s" s="4">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t="s" s="1">
        <v>274</v>
      </c>
      <c r="B1" t="s" s="2">
        <v>1</v>
      </c>
    </row>
    <row r="2" spans="1:2">
      <c r="B2" t="s" s="2">
        <v>2</v>
      </c>
    </row>
    <row r="3" spans="1:2">
      <c r="A3" t="s" s="3">
        <v>221</v>
      </c>
    </row>
    <row r="4" spans="1:2">
      <c r="A4" t="s" s="4">
        <v>275</v>
      </c>
      <c r="B4" t="s" s="4">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3"/>
    <col customWidth="1" max="2" min="2" width="80"/>
  </cols>
  <sheetData>
    <row r="1" spans="1:2">
      <c r="A1" t="s" s="1">
        <v>277</v>
      </c>
      <c r="B1" t="s" s="2">
        <v>1</v>
      </c>
    </row>
    <row r="2" spans="1:2">
      <c r="B2" t="s" s="2">
        <v>2</v>
      </c>
    </row>
    <row r="3" spans="1:2">
      <c r="A3" t="s" s="3">
        <v>224</v>
      </c>
    </row>
    <row r="4" spans="1:2">
      <c r="A4" t="s" s="4">
        <v>278</v>
      </c>
      <c r="B4" t="s" s="4">
        <v>279</v>
      </c>
    </row>
    <row r="5" spans="1:2">
      <c r="A5" t="s" s="4">
        <v>280</v>
      </c>
      <c r="B5" t="s" s="4">
        <v>281</v>
      </c>
    </row>
    <row r="6" spans="1:2">
      <c r="A6" t="s" s="4">
        <v>282</v>
      </c>
      <c r="B6" t="s" s="4">
        <v>2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r="A1" t="s" s="1">
        <v>284</v>
      </c>
      <c r="B1" t="s" s="2">
        <v>1</v>
      </c>
    </row>
    <row r="2" spans="1:2">
      <c r="B2" t="s" s="2">
        <v>2</v>
      </c>
    </row>
    <row r="3" spans="1:2">
      <c r="A3" t="s" s="3">
        <v>227</v>
      </c>
    </row>
    <row r="4" spans="1:2">
      <c r="A4" t="s" s="4">
        <v>285</v>
      </c>
      <c r="B4" t="s" s="4">
        <v>286</v>
      </c>
    </row>
    <row r="5" spans="1:2">
      <c r="A5" t="s" s="4">
        <v>287</v>
      </c>
      <c r="B5" t="s" s="4">
        <v>288</v>
      </c>
    </row>
    <row r="6" spans="1:2">
      <c r="A6" t="s" s="4">
        <v>289</v>
      </c>
      <c r="B6" t="s" s="4">
        <v>290</v>
      </c>
    </row>
    <row r="7" spans="1:2">
      <c r="A7" t="s" s="4">
        <v>291</v>
      </c>
      <c r="B7" t="s" s="4">
        <v>292</v>
      </c>
    </row>
    <row r="8" spans="1:2">
      <c r="A8" t="s" s="4">
        <v>293</v>
      </c>
      <c r="B8" t="s" s="4">
        <v>294</v>
      </c>
    </row>
    <row r="9" spans="1:2">
      <c r="A9" t="s" s="4">
        <v>295</v>
      </c>
      <c r="B9" t="s" s="4">
        <v>296</v>
      </c>
    </row>
    <row r="10" spans="1:2">
      <c r="A10" t="s" s="4">
        <v>297</v>
      </c>
      <c r="B10" t="s" s="4">
        <v>298</v>
      </c>
    </row>
    <row r="11" spans="1:2">
      <c r="A11" t="s" s="4">
        <v>299</v>
      </c>
      <c r="B11" t="s" s="4">
        <v>3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69</v>
      </c>
      <c r="B1" t="s" s="2">
        <v>2</v>
      </c>
      <c r="C1" t="s" s="2">
        <v>25</v>
      </c>
    </row>
    <row r="2" spans="1:3">
      <c r="A2" t="s" s="3">
        <v>70</v>
      </c>
    </row>
    <row r="3" spans="1:3">
      <c r="A3" t="s" s="4">
        <v>71</v>
      </c>
      <c r="B3" t="n" s="7">
        <v>5487</v>
      </c>
      <c r="C3" t="n" s="7">
        <v>6289</v>
      </c>
    </row>
    <row r="4" spans="1:3">
      <c r="A4" t="s" s="4">
        <v>72</v>
      </c>
      <c r="B4" t="n" s="8">
        <v>0.01</v>
      </c>
      <c r="C4" t="n" s="8">
        <v>0.01</v>
      </c>
    </row>
    <row r="5" spans="1:3">
      <c r="A5" t="s" s="4">
        <v>73</v>
      </c>
      <c r="B5" t="n" s="5">
        <v>500000</v>
      </c>
      <c r="C5" t="n" s="5">
        <v>500000</v>
      </c>
    </row>
    <row r="6" spans="1:3">
      <c r="A6" t="s" s="4">
        <v>74</v>
      </c>
      <c r="B6" t="n" s="5">
        <v>0</v>
      </c>
      <c r="C6" t="n" s="5">
        <v>0</v>
      </c>
    </row>
    <row r="7" spans="1:3">
      <c r="A7" t="s" s="4">
        <v>75</v>
      </c>
      <c r="B7" t="n" s="5">
        <v>0</v>
      </c>
      <c r="C7" t="n" s="5">
        <v>0</v>
      </c>
    </row>
    <row r="8" spans="1:3">
      <c r="A8" t="s" s="4">
        <v>76</v>
      </c>
      <c r="B8" t="n" s="8">
        <v>0.01</v>
      </c>
      <c r="C8" t="n" s="8">
        <v>0.01</v>
      </c>
    </row>
    <row r="9" spans="1:3">
      <c r="A9" t="s" s="4">
        <v>77</v>
      </c>
      <c r="B9" t="n" s="5">
        <v>15000000</v>
      </c>
      <c r="C9" t="n" s="5">
        <v>15000000</v>
      </c>
    </row>
    <row r="10" spans="1:3">
      <c r="A10" t="s" s="4">
        <v>78</v>
      </c>
      <c r="B10" t="n" s="5">
        <v>7951699</v>
      </c>
      <c r="C10" t="n" s="5">
        <v>7949665</v>
      </c>
    </row>
    <row r="11" spans="1:3">
      <c r="A11" t="s" s="4">
        <v>79</v>
      </c>
      <c r="B11" t="n" s="5">
        <v>6913013</v>
      </c>
      <c r="C11" t="n" s="5">
        <v>7171282</v>
      </c>
    </row>
    <row r="12" spans="1:3">
      <c r="A12" t="s" s="4">
        <v>80</v>
      </c>
      <c r="B12" t="n" s="5">
        <v>1038686</v>
      </c>
      <c r="C12" t="n" s="5">
        <v>778383</v>
      </c>
    </row>
    <row r="13" spans="1:3">
      <c r="A13" t="s" s="4">
        <v>81</v>
      </c>
      <c r="B13" t="n" s="5">
        <v>562937</v>
      </c>
      <c r="C13" t="n" s="5">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301</v>
      </c>
      <c r="B1" t="s" s="2">
        <v>1</v>
      </c>
    </row>
    <row r="2" spans="1:2">
      <c r="B2" t="s" s="2">
        <v>2</v>
      </c>
    </row>
    <row r="3" spans="1:2">
      <c r="A3" t="s" s="3">
        <v>230</v>
      </c>
    </row>
    <row r="4" spans="1:2">
      <c r="A4" t="s" s="4">
        <v>302</v>
      </c>
      <c r="B4" t="s" s="4">
        <v>303</v>
      </c>
    </row>
    <row r="5" spans="1:2">
      <c r="A5" t="s" s="4">
        <v>304</v>
      </c>
      <c r="B5" t="s" s="4">
        <v>3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306</v>
      </c>
      <c r="B1" t="s" s="2">
        <v>1</v>
      </c>
    </row>
    <row r="2" spans="1:2">
      <c r="B2" t="s" s="2">
        <v>2</v>
      </c>
    </row>
    <row r="3" spans="1:2">
      <c r="A3" t="s" s="4">
        <v>307</v>
      </c>
      <c r="B3" t="s" s="4">
        <v>308</v>
      </c>
    </row>
    <row r="4" spans="1:2">
      <c r="A4" t="s" s="4">
        <v>309</v>
      </c>
      <c r="B4" t="s" s="4">
        <v>310</v>
      </c>
    </row>
    <row r="5" spans="1:2">
      <c r="A5" t="s" s="4">
        <v>311</v>
      </c>
      <c r="B5" t="s" s="4">
        <v>3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t="s" s="1">
        <v>313</v>
      </c>
      <c r="B1" t="s" s="2">
        <v>1</v>
      </c>
    </row>
    <row r="2" spans="1:2">
      <c r="B2" t="s" s="2">
        <v>2</v>
      </c>
    </row>
    <row r="3" spans="1:2">
      <c r="A3" t="s" s="3">
        <v>236</v>
      </c>
    </row>
    <row r="4" spans="1:2">
      <c r="A4" t="s" s="4">
        <v>314</v>
      </c>
      <c r="B4" t="s" s="4">
        <v>315</v>
      </c>
    </row>
    <row r="5" spans="1:2">
      <c r="A5" t="s" s="4">
        <v>316</v>
      </c>
      <c r="B5" t="s" s="4">
        <v>317</v>
      </c>
    </row>
    <row r="6" spans="1:2">
      <c r="A6" t="s" s="4">
        <v>318</v>
      </c>
      <c r="B6" t="s" s="4">
        <v>319</v>
      </c>
    </row>
    <row r="7" spans="1:2">
      <c r="A7" t="s" s="4">
        <v>320</v>
      </c>
      <c r="B7" t="s" s="4">
        <v>32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t="s" s="1">
        <v>322</v>
      </c>
      <c r="B1" t="s" s="2">
        <v>1</v>
      </c>
    </row>
    <row r="2" spans="1:2">
      <c r="B2" t="s" s="2">
        <v>2</v>
      </c>
    </row>
    <row r="3" spans="1:2">
      <c r="A3" t="s" s="3">
        <v>248</v>
      </c>
    </row>
    <row r="4" spans="1:2">
      <c r="A4" t="s" s="4">
        <v>323</v>
      </c>
      <c r="B4" t="s" s="4">
        <v>32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t="s" s="1">
        <v>325</v>
      </c>
      <c r="B1" t="s" s="2">
        <v>1</v>
      </c>
    </row>
    <row r="2" spans="1:2">
      <c r="B2" t="s" s="2">
        <v>2</v>
      </c>
    </row>
    <row r="3" spans="1:2">
      <c r="A3" t="s" s="3">
        <v>230</v>
      </c>
    </row>
    <row r="4" spans="1:2">
      <c r="A4" t="s" s="4">
        <v>326</v>
      </c>
      <c r="B4" t="s" s="4">
        <v>32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328</v>
      </c>
      <c r="B1" t="s" s="2">
        <v>1</v>
      </c>
    </row>
    <row r="2" spans="1:2">
      <c r="B2" t="s" s="2">
        <v>2</v>
      </c>
    </row>
    <row r="3" spans="1:2">
      <c r="A3" t="s" s="3">
        <v>253</v>
      </c>
    </row>
    <row r="4" spans="1:2">
      <c r="A4" t="s" s="4">
        <v>329</v>
      </c>
      <c r="B4" t="s" s="4">
        <v>33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331</v>
      </c>
      <c r="B1" t="s" s="2">
        <v>1</v>
      </c>
    </row>
    <row r="2" spans="1:2">
      <c r="B2" t="s" s="2">
        <v>2</v>
      </c>
    </row>
    <row r="3" spans="1:2">
      <c r="A3" t="s" s="3">
        <v>256</v>
      </c>
    </row>
    <row r="4" spans="1:2">
      <c r="A4" t="s" s="4">
        <v>332</v>
      </c>
      <c r="B4" t="s" s="4">
        <v>33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34</v>
      </c>
      <c r="B1" t="s" s="2">
        <v>2</v>
      </c>
      <c r="C1" t="s" s="2">
        <v>25</v>
      </c>
    </row>
    <row r="2" spans="1:3">
      <c r="A2" t="s" s="3">
        <v>335</v>
      </c>
    </row>
    <row r="3" spans="1:3">
      <c r="A3" t="s" s="4">
        <v>336</v>
      </c>
      <c r="B3" t="n" s="5">
        <v>562937</v>
      </c>
      <c r="C3" t="n" s="5">
        <v>0</v>
      </c>
    </row>
    <row r="4" spans="1:3">
      <c r="A4" t="s" s="4">
        <v>337</v>
      </c>
    </row>
    <row r="5" spans="1:3">
      <c r="A5" t="s" s="3">
        <v>335</v>
      </c>
    </row>
    <row r="6" spans="1:3">
      <c r="A6" t="s" s="4">
        <v>174</v>
      </c>
      <c r="B6" t="n" s="5">
        <v>37063</v>
      </c>
    </row>
    <row r="7" spans="1:3">
      <c r="A7" t="s" s="4">
        <v>336</v>
      </c>
      <c r="B7" t="n" s="5">
        <v>562937</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38</v>
      </c>
      <c r="B1" t="s" s="2">
        <v>83</v>
      </c>
      <c r="D1" t="s" s="2">
        <v>1</v>
      </c>
    </row>
    <row r="2" spans="1:5">
      <c r="B2" t="s" s="2">
        <v>2</v>
      </c>
      <c r="C2" t="s" s="2">
        <v>84</v>
      </c>
      <c r="D2" t="s" s="2">
        <v>2</v>
      </c>
      <c r="E2" t="s" s="2">
        <v>84</v>
      </c>
    </row>
    <row r="3" spans="1:5">
      <c r="A3" t="s" s="3">
        <v>339</v>
      </c>
    </row>
    <row r="4" spans="1:5">
      <c r="A4" t="s" s="4">
        <v>122</v>
      </c>
      <c r="B4" t="n" s="7">
        <v>510000</v>
      </c>
      <c r="C4" t="n" s="7">
        <v>1953000</v>
      </c>
      <c r="D4" t="n" s="7">
        <v>1748000</v>
      </c>
      <c r="E4" t="n" s="7">
        <v>3232000</v>
      </c>
    </row>
    <row r="5" spans="1:5">
      <c r="A5" t="s" s="4">
        <v>340</v>
      </c>
      <c r="B5" t="n" s="5">
        <v>6359556</v>
      </c>
      <c r="C5" t="n" s="5">
        <v>7265597</v>
      </c>
      <c r="D5" t="n" s="5">
        <v>6493449</v>
      </c>
      <c r="E5" t="n" s="5">
        <v>7348708</v>
      </c>
    </row>
    <row r="6" spans="1:5">
      <c r="A6" t="s" s="4">
        <v>341</v>
      </c>
      <c r="B6" t="n" s="8">
        <v>0.08</v>
      </c>
      <c r="C6" t="n" s="8">
        <v>0.27</v>
      </c>
      <c r="D6" t="n" s="8">
        <v>0.27</v>
      </c>
      <c r="E6" t="n" s="8">
        <v>0.44</v>
      </c>
    </row>
    <row r="7" spans="1:5">
      <c r="A7" t="s" s="3">
        <v>342</v>
      </c>
    </row>
    <row r="8" spans="1:5">
      <c r="A8" t="s" s="4">
        <v>122</v>
      </c>
      <c r="B8" t="n" s="7">
        <v>510000</v>
      </c>
      <c r="C8" t="n" s="7">
        <v>1953000</v>
      </c>
      <c r="D8" t="n" s="7">
        <v>1748000</v>
      </c>
      <c r="E8" t="n" s="7">
        <v>3232000</v>
      </c>
    </row>
    <row r="9" spans="1:5">
      <c r="A9" t="s" s="4">
        <v>340</v>
      </c>
      <c r="B9" t="n" s="5">
        <v>6359556</v>
      </c>
      <c r="C9" t="n" s="5">
        <v>7265597</v>
      </c>
      <c r="D9" t="n" s="5">
        <v>6493449</v>
      </c>
      <c r="E9" t="n" s="5">
        <v>7348708</v>
      </c>
    </row>
    <row r="10" spans="1:5">
      <c r="A10" t="s" s="4">
        <v>343</v>
      </c>
      <c r="B10" t="n" s="5">
        <v>0</v>
      </c>
      <c r="C10" t="n" s="5">
        <v>0</v>
      </c>
      <c r="D10" t="n" s="5">
        <v>0</v>
      </c>
      <c r="E10" t="n" s="5">
        <v>0</v>
      </c>
    </row>
    <row r="11" spans="1:5">
      <c r="A11" t="s" s="4">
        <v>344</v>
      </c>
      <c r="B11" t="n" s="5">
        <v>6359556</v>
      </c>
      <c r="C11" t="n" s="5">
        <v>7265597</v>
      </c>
      <c r="D11" t="n" s="5">
        <v>6493449</v>
      </c>
      <c r="E11" t="n" s="5">
        <v>7348708</v>
      </c>
    </row>
    <row r="12" spans="1:5">
      <c r="A12" t="s" s="4">
        <v>345</v>
      </c>
      <c r="B12" t="n" s="8">
        <v>0.08</v>
      </c>
      <c r="C12" t="n" s="8">
        <v>0.27</v>
      </c>
      <c r="D12" t="n" s="8">
        <v>0.27</v>
      </c>
      <c r="E12" t="n" s="8">
        <v>0.44</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r="1" spans="1:5">
      <c r="A1" t="s" s="1">
        <v>346</v>
      </c>
      <c r="B1" t="s" s="2">
        <v>83</v>
      </c>
      <c r="D1" t="s" s="2">
        <v>1</v>
      </c>
    </row>
    <row r="2" spans="1:5">
      <c r="B2" t="s" s="2">
        <v>2</v>
      </c>
      <c r="C2" t="s" s="2">
        <v>84</v>
      </c>
      <c r="D2" t="s" s="2">
        <v>2</v>
      </c>
      <c r="E2" t="s" s="2">
        <v>84</v>
      </c>
    </row>
    <row r="3" spans="1:5">
      <c r="A3" t="s" s="4">
        <v>347</v>
      </c>
    </row>
    <row r="4" spans="1:5">
      <c r="A4" t="s" s="3">
        <v>348</v>
      </c>
    </row>
    <row r="5" spans="1:5">
      <c r="A5" t="s" s="4">
        <v>349</v>
      </c>
      <c r="B5" t="n" s="7">
        <v>46000</v>
      </c>
      <c r="C5" t="n" s="7">
        <v>49000</v>
      </c>
      <c r="D5" t="n" s="7">
        <v>144000</v>
      </c>
      <c r="E5" t="n" s="7">
        <v>114000</v>
      </c>
    </row>
    <row r="6" spans="1:5">
      <c r="A6" t="s" s="4">
        <v>350</v>
      </c>
    </row>
    <row r="7" spans="1:5">
      <c r="A7" t="s" s="3">
        <v>348</v>
      </c>
    </row>
    <row r="8" spans="1:5">
      <c r="A8" t="s" s="4">
        <v>351</v>
      </c>
      <c r="B8" t="n" s="5">
        <v>1263</v>
      </c>
      <c r="C8" t="n" s="5">
        <v>2140</v>
      </c>
      <c r="D8" t="n" s="5">
        <v>2034</v>
      </c>
      <c r="E8" t="n" s="5">
        <v>2237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r="1" spans="1:5">
      <c r="A1" t="s" s="1">
        <v>82</v>
      </c>
      <c r="B1" t="s" s="2">
        <v>83</v>
      </c>
      <c r="D1" t="s" s="2">
        <v>1</v>
      </c>
    </row>
    <row r="2" spans="1:5">
      <c r="B2" t="s" s="2">
        <v>2</v>
      </c>
      <c r="C2" t="s" s="2">
        <v>84</v>
      </c>
      <c r="D2" t="s" s="2">
        <v>2</v>
      </c>
      <c r="E2" t="s" s="2">
        <v>84</v>
      </c>
    </row>
    <row r="3" spans="1:5">
      <c r="A3" t="s" s="3">
        <v>85</v>
      </c>
    </row>
    <row r="4" spans="1:5">
      <c r="A4" t="s" s="4">
        <v>86</v>
      </c>
      <c r="B4" t="n" s="7">
        <v>6374</v>
      </c>
      <c r="C4" t="n" s="7">
        <v>6913</v>
      </c>
      <c r="D4" t="n" s="7">
        <v>18895</v>
      </c>
      <c r="E4" t="n" s="7">
        <v>19743</v>
      </c>
    </row>
    <row r="5" spans="1:5">
      <c r="A5" t="s" s="4">
        <v>87</v>
      </c>
      <c r="B5" t="n" s="5">
        <v>1237</v>
      </c>
      <c r="C5" t="n" s="5">
        <v>1562</v>
      </c>
      <c r="D5" t="n" s="5">
        <v>4953</v>
      </c>
      <c r="E5" t="n" s="5">
        <v>5035</v>
      </c>
    </row>
    <row r="6" spans="1:5">
      <c r="A6" t="s" s="4">
        <v>88</v>
      </c>
      <c r="B6" t="n" s="5">
        <v>398</v>
      </c>
      <c r="C6" t="n" s="5">
        <v>514</v>
      </c>
      <c r="D6" t="n" s="5">
        <v>1267</v>
      </c>
      <c r="E6" t="n" s="5">
        <v>1589</v>
      </c>
    </row>
    <row r="7" spans="1:5">
      <c r="A7" t="s" s="4">
        <v>28</v>
      </c>
      <c r="B7" t="n" s="5">
        <v>3</v>
      </c>
      <c r="C7" t="n" s="5">
        <v>5</v>
      </c>
      <c r="D7" t="n" s="5">
        <v>11</v>
      </c>
      <c r="E7" t="n" s="5">
        <v>19</v>
      </c>
    </row>
    <row r="8" spans="1:5">
      <c r="A8" t="s" s="4">
        <v>89</v>
      </c>
      <c r="B8" t="n" s="5">
        <v>8012</v>
      </c>
      <c r="C8" t="n" s="5">
        <v>8994</v>
      </c>
      <c r="D8" t="n" s="5">
        <v>25126</v>
      </c>
      <c r="E8" t="n" s="5">
        <v>26386</v>
      </c>
    </row>
    <row r="9" spans="1:5">
      <c r="A9" t="s" s="3">
        <v>90</v>
      </c>
    </row>
    <row r="10" spans="1:5">
      <c r="A10" t="s" s="4">
        <v>91</v>
      </c>
      <c r="B10" t="n" s="5">
        <v>1246</v>
      </c>
      <c r="C10" t="n" s="5">
        <v>1354</v>
      </c>
      <c r="D10" t="n" s="5">
        <v>3751</v>
      </c>
      <c r="E10" t="n" s="5">
        <v>4313</v>
      </c>
    </row>
    <row r="11" spans="1:5">
      <c r="A11" t="s" s="4">
        <v>50</v>
      </c>
      <c r="B11" t="n" s="5">
        <v>71</v>
      </c>
      <c r="C11" t="n" s="5">
        <v>430</v>
      </c>
      <c r="D11" t="n" s="5">
        <v>206</v>
      </c>
      <c r="E11" t="n" s="5">
        <v>1292</v>
      </c>
    </row>
    <row r="12" spans="1:5">
      <c r="A12" t="s" s="4">
        <v>51</v>
      </c>
      <c r="B12" t="n" s="5">
        <v>130</v>
      </c>
      <c r="C12" t="n" s="5">
        <v>228</v>
      </c>
      <c r="D12" t="n" s="5">
        <v>368</v>
      </c>
      <c r="E12" t="n" s="5">
        <v>722</v>
      </c>
    </row>
    <row r="13" spans="1:5">
      <c r="A13" t="s" s="4">
        <v>52</v>
      </c>
      <c r="B13" t="n" s="5">
        <v>186</v>
      </c>
      <c r="C13" t="n" s="5">
        <v>174</v>
      </c>
      <c r="D13" t="n" s="5">
        <v>553</v>
      </c>
      <c r="E13" t="n" s="5">
        <v>551</v>
      </c>
    </row>
    <row r="14" spans="1:5">
      <c r="A14" t="s" s="4">
        <v>92</v>
      </c>
      <c r="B14" t="n" s="5">
        <v>1633</v>
      </c>
      <c r="C14" t="n" s="5">
        <v>2186</v>
      </c>
      <c r="D14" t="n" s="5">
        <v>4878</v>
      </c>
      <c r="E14" t="n" s="5">
        <v>6878</v>
      </c>
    </row>
    <row r="15" spans="1:5">
      <c r="A15" t="s" s="4">
        <v>93</v>
      </c>
      <c r="B15" t="n" s="5">
        <v>6379</v>
      </c>
      <c r="C15" t="n" s="5">
        <v>6808</v>
      </c>
      <c r="D15" t="n" s="5">
        <v>20248</v>
      </c>
      <c r="E15" t="n" s="5">
        <v>19508</v>
      </c>
    </row>
    <row r="16" spans="1:5">
      <c r="A16" t="s" s="4">
        <v>94</v>
      </c>
      <c r="B16" t="n" s="5">
        <v>275</v>
      </c>
      <c r="C16" t="n" s="5">
        <v>-892</v>
      </c>
      <c r="D16" t="n" s="5">
        <v>760</v>
      </c>
      <c r="E16" t="n" s="5">
        <v>-773</v>
      </c>
    </row>
    <row r="17" spans="1:5">
      <c r="A17" t="s" s="4">
        <v>95</v>
      </c>
      <c r="B17" t="n" s="5">
        <v>6104</v>
      </c>
      <c r="C17" t="n" s="5">
        <v>7700</v>
      </c>
      <c r="D17" t="n" s="5">
        <v>19488</v>
      </c>
      <c r="E17" t="n" s="5">
        <v>20281</v>
      </c>
    </row>
    <row r="18" spans="1:5">
      <c r="A18" t="s" s="3">
        <v>96</v>
      </c>
    </row>
    <row r="19" spans="1:5">
      <c r="A19" t="s" s="4">
        <v>97</v>
      </c>
      <c r="B19" t="n" s="5">
        <v>750</v>
      </c>
      <c r="C19" t="n" s="5">
        <v>879</v>
      </c>
      <c r="D19" t="n" s="5">
        <v>2184</v>
      </c>
      <c r="E19" t="n" s="5">
        <v>2505</v>
      </c>
    </row>
    <row r="20" spans="1:5">
      <c r="A20" t="s" s="4">
        <v>98</v>
      </c>
      <c r="B20" t="n" s="5">
        <v>286</v>
      </c>
      <c r="C20" t="n" s="5">
        <v>265</v>
      </c>
      <c r="D20" t="n" s="5">
        <v>842</v>
      </c>
      <c r="E20" t="n" s="5">
        <v>800</v>
      </c>
    </row>
    <row r="21" spans="1:5">
      <c r="A21" t="s" s="4">
        <v>99</v>
      </c>
      <c r="B21" t="n" s="5">
        <v>345</v>
      </c>
      <c r="C21" t="n" s="5">
        <v>316</v>
      </c>
      <c r="D21" t="n" s="5">
        <v>865</v>
      </c>
      <c r="E21" t="n" s="5">
        <v>507</v>
      </c>
    </row>
    <row r="22" spans="1:5">
      <c r="A22" t="s" s="4">
        <v>100</v>
      </c>
      <c r="B22" t="n" s="5">
        <v>103</v>
      </c>
      <c r="C22" t="n" s="5">
        <v>294</v>
      </c>
      <c r="D22" t="n" s="5">
        <v>552</v>
      </c>
      <c r="E22" t="n" s="5">
        <v>548</v>
      </c>
    </row>
    <row r="23" spans="1:5">
      <c r="A23" t="s" s="4">
        <v>101</v>
      </c>
      <c r="B23" t="n" s="5">
        <v>108</v>
      </c>
      <c r="C23" t="n" s="5">
        <v>65</v>
      </c>
      <c r="D23" t="n" s="5">
        <v>252</v>
      </c>
      <c r="E23" t="n" s="5">
        <v>226</v>
      </c>
    </row>
    <row r="24" spans="1:5">
      <c r="A24" t="s" s="4">
        <v>102</v>
      </c>
      <c r="B24" t="n" s="5">
        <v>186</v>
      </c>
      <c r="C24" t="n" s="5">
        <v>363</v>
      </c>
      <c r="D24" t="n" s="5">
        <v>539</v>
      </c>
      <c r="E24" t="n" s="5">
        <v>737</v>
      </c>
    </row>
    <row r="25" spans="1:5">
      <c r="A25" t="s" s="4">
        <v>103</v>
      </c>
      <c r="B25" t="n" s="5">
        <v>158</v>
      </c>
      <c r="C25" t="n" s="5">
        <v>211</v>
      </c>
      <c r="D25" t="n" s="5">
        <v>483</v>
      </c>
      <c r="E25" t="n" s="5">
        <v>613</v>
      </c>
    </row>
    <row r="26" spans="1:5">
      <c r="A26" t="s" s="4">
        <v>104</v>
      </c>
      <c r="B26" t="n" s="5">
        <v>1936</v>
      </c>
      <c r="C26" t="n" s="5">
        <v>2393</v>
      </c>
      <c r="D26" t="n" s="5">
        <v>5717</v>
      </c>
      <c r="E26" t="n" s="5">
        <v>5936</v>
      </c>
    </row>
    <row r="27" spans="1:5">
      <c r="A27" t="s" s="3">
        <v>105</v>
      </c>
    </row>
    <row r="28" spans="1:5">
      <c r="A28" t="s" s="4">
        <v>106</v>
      </c>
      <c r="B28" t="n" s="5">
        <v>3960</v>
      </c>
      <c r="C28" t="n" s="5">
        <v>3881</v>
      </c>
      <c r="D28" t="n" s="5">
        <v>12148</v>
      </c>
      <c r="E28" t="n" s="5">
        <v>11368</v>
      </c>
    </row>
    <row r="29" spans="1:5">
      <c r="A29" t="s" s="4">
        <v>107</v>
      </c>
      <c r="B29" t="n" s="5">
        <v>788</v>
      </c>
      <c r="C29" t="n" s="5">
        <v>781</v>
      </c>
      <c r="D29" t="n" s="5">
        <v>2278</v>
      </c>
      <c r="E29" t="n" s="5">
        <v>2498</v>
      </c>
    </row>
    <row r="30" spans="1:5">
      <c r="A30" t="s" s="4">
        <v>108</v>
      </c>
      <c r="B30" t="n" s="5">
        <v>724</v>
      </c>
      <c r="C30" t="n" s="5">
        <v>730</v>
      </c>
      <c r="D30" t="n" s="5">
        <v>2117</v>
      </c>
      <c r="E30" t="n" s="5">
        <v>2194</v>
      </c>
    </row>
    <row r="31" spans="1:5">
      <c r="A31" t="s" s="4">
        <v>109</v>
      </c>
      <c r="B31" t="n" s="5">
        <v>260</v>
      </c>
      <c r="C31" t="n" s="5">
        <v>346</v>
      </c>
      <c r="D31" t="n" s="5">
        <v>759</v>
      </c>
      <c r="E31" t="n" s="5">
        <v>990</v>
      </c>
    </row>
    <row r="32" spans="1:5">
      <c r="A32" t="s" s="4">
        <v>110</v>
      </c>
      <c r="C32" t="n" s="5">
        <v>16</v>
      </c>
      <c r="D32" t="n" s="5">
        <v>32</v>
      </c>
      <c r="E32" t="n" s="5">
        <v>81</v>
      </c>
    </row>
    <row r="33" spans="1:5">
      <c r="A33" t="s" s="4">
        <v>111</v>
      </c>
      <c r="B33" t="n" s="5">
        <v>380</v>
      </c>
      <c r="C33" t="n" s="5">
        <v>397</v>
      </c>
      <c r="D33" t="n" s="5">
        <v>1177</v>
      </c>
      <c r="E33" t="n" s="5">
        <v>1025</v>
      </c>
    </row>
    <row r="34" spans="1:5">
      <c r="A34" t="s" s="4">
        <v>112</v>
      </c>
      <c r="B34" t="n" s="5">
        <v>135</v>
      </c>
      <c r="C34" t="n" s="5">
        <v>182</v>
      </c>
      <c r="D34" t="n" s="5">
        <v>403</v>
      </c>
      <c r="E34" t="n" s="5">
        <v>562</v>
      </c>
    </row>
    <row r="35" spans="1:5">
      <c r="A35" t="s" s="4">
        <v>113</v>
      </c>
      <c r="B35" t="n" s="5">
        <v>337</v>
      </c>
      <c r="C35" t="n" s="5">
        <v>368</v>
      </c>
      <c r="D35" t="n" s="5">
        <v>983</v>
      </c>
      <c r="E35" t="n" s="5">
        <v>1023</v>
      </c>
    </row>
    <row r="36" spans="1:5">
      <c r="A36" t="s" s="4">
        <v>114</v>
      </c>
      <c r="B36" t="n" s="5">
        <v>162</v>
      </c>
      <c r="C36" t="n" s="5">
        <v>140</v>
      </c>
      <c r="D36" t="n" s="5">
        <v>428</v>
      </c>
      <c r="E36" t="n" s="5">
        <v>423</v>
      </c>
    </row>
    <row r="37" spans="1:5">
      <c r="A37" t="s" s="4">
        <v>115</v>
      </c>
      <c r="B37" t="n" s="5">
        <v>107</v>
      </c>
      <c r="C37" t="n" s="5">
        <v>156</v>
      </c>
      <c r="D37" t="n" s="5">
        <v>364</v>
      </c>
      <c r="E37" t="n" s="5">
        <v>459</v>
      </c>
    </row>
    <row r="38" spans="1:5">
      <c r="A38" t="s" s="4">
        <v>116</v>
      </c>
      <c r="B38" t="n" s="5">
        <v>-18</v>
      </c>
      <c r="C38" t="n" s="5">
        <v>35</v>
      </c>
      <c r="D38" t="n" s="5">
        <v>716</v>
      </c>
      <c r="E38" t="n" s="5">
        <v>160</v>
      </c>
    </row>
    <row r="39" spans="1:5">
      <c r="A39" t="s" s="4">
        <v>117</v>
      </c>
      <c r="B39" t="n" s="5">
        <v>202</v>
      </c>
      <c r="C39" t="n" s="5">
        <v>-29</v>
      </c>
      <c r="D39" t="n" s="5">
        <v>406</v>
      </c>
      <c r="E39" t="n" s="5">
        <v>193</v>
      </c>
    </row>
    <row r="40" spans="1:5">
      <c r="A40" t="s" s="4">
        <v>118</v>
      </c>
      <c r="B40" t="n" s="5">
        <v>516</v>
      </c>
      <c r="C40" t="n" s="5">
        <v>560</v>
      </c>
      <c r="D40" t="n" s="5">
        <v>1446</v>
      </c>
      <c r="E40" t="n" s="5">
        <v>1358</v>
      </c>
    </row>
    <row r="41" spans="1:5">
      <c r="A41" t="s" s="4">
        <v>119</v>
      </c>
      <c r="B41" t="n" s="5">
        <v>7553</v>
      </c>
      <c r="C41" t="n" s="5">
        <v>7563</v>
      </c>
      <c r="D41" t="n" s="5">
        <v>23257</v>
      </c>
      <c r="E41" t="n" s="5">
        <v>22334</v>
      </c>
    </row>
    <row r="42" spans="1:5">
      <c r="A42" t="s" s="4">
        <v>120</v>
      </c>
      <c r="B42" t="n" s="5">
        <v>487</v>
      </c>
      <c r="C42" t="n" s="5">
        <v>2530</v>
      </c>
      <c r="D42" t="n" s="5">
        <v>1948</v>
      </c>
      <c r="E42" t="n" s="5">
        <v>3883</v>
      </c>
    </row>
    <row r="43" spans="1:5">
      <c r="A43" t="s" s="4">
        <v>121</v>
      </c>
      <c r="B43" t="n" s="5">
        <v>-23</v>
      </c>
      <c r="C43" t="n" s="5">
        <v>577</v>
      </c>
      <c r="D43" t="n" s="5">
        <v>200</v>
      </c>
      <c r="E43" t="n" s="5">
        <v>651</v>
      </c>
    </row>
    <row r="44" spans="1:5">
      <c r="A44" t="s" s="4">
        <v>122</v>
      </c>
      <c r="B44" t="n" s="7">
        <v>510</v>
      </c>
      <c r="C44" t="n" s="7">
        <v>1953</v>
      </c>
      <c r="D44" t="n" s="7">
        <v>1748</v>
      </c>
      <c r="E44" t="n" s="7">
        <v>3232</v>
      </c>
    </row>
    <row r="45" spans="1:5">
      <c r="A45" t="s" s="3">
        <v>123</v>
      </c>
    </row>
    <row r="46" spans="1:5">
      <c r="A46" t="s" s="4">
        <v>124</v>
      </c>
      <c r="B46" t="n" s="8">
        <v>0.08</v>
      </c>
      <c r="C46" t="n" s="8">
        <v>0.27</v>
      </c>
      <c r="D46" t="n" s="8">
        <v>0.27</v>
      </c>
      <c r="E46" t="n" s="8">
        <v>0.44</v>
      </c>
    </row>
    <row r="47" spans="1:5">
      <c r="A47" t="s" s="4">
        <v>125</v>
      </c>
      <c r="B47" t="n" s="9">
        <v>0.08</v>
      </c>
      <c r="C47" t="n" s="9">
        <v>0.27</v>
      </c>
      <c r="D47" t="n" s="9">
        <v>0.27</v>
      </c>
      <c r="E47" t="n" s="9">
        <v>0.44</v>
      </c>
    </row>
    <row r="48" spans="1:5">
      <c r="A48" t="s" s="4">
        <v>126</v>
      </c>
      <c r="B48" t="n" s="8">
        <v>0.04</v>
      </c>
      <c r="C48" t="n" s="8">
        <v>0.04</v>
      </c>
      <c r="D48" t="n" s="8">
        <v>0.12</v>
      </c>
      <c r="E48" t="n" s="8">
        <v>0.12</v>
      </c>
    </row>
    <row r="49" spans="1:5">
      <c r="A49" t="s" s="4">
        <v>127</v>
      </c>
      <c r="B49" t="n" s="5">
        <v>6359556</v>
      </c>
      <c r="C49" t="n" s="5">
        <v>7265597</v>
      </c>
      <c r="D49" t="n" s="5">
        <v>6493449</v>
      </c>
      <c r="E49" t="n" s="5">
        <v>7348708</v>
      </c>
    </row>
    <row r="50" spans="1:5">
      <c r="A50" t="s" s="4">
        <v>128</v>
      </c>
      <c r="B50" t="n" s="5">
        <v>6359556</v>
      </c>
      <c r="C50" t="n" s="5">
        <v>7265597</v>
      </c>
      <c r="D50" t="n" s="5">
        <v>6493449</v>
      </c>
      <c r="E50" t="n" s="5">
        <v>734870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t="s" s="1">
        <v>352</v>
      </c>
      <c r="B1" t="s" s="2">
        <v>353</v>
      </c>
    </row>
    <row r="2" spans="1:2">
      <c r="A2" t="s" s="3">
        <v>221</v>
      </c>
    </row>
    <row r="3" spans="1:2">
      <c r="A3" t="n" s="5">
        <v>2015</v>
      </c>
      <c r="B3" t="n" s="7">
        <v>45857</v>
      </c>
    </row>
    <row r="4" spans="1:2">
      <c r="A4" t="n" s="5">
        <v>2016</v>
      </c>
      <c r="B4" t="n" s="5">
        <v>139040</v>
      </c>
    </row>
    <row r="5" spans="1:2">
      <c r="A5" t="n" s="5">
        <v>2017</v>
      </c>
      <c r="B5" t="n" s="5">
        <v>52215</v>
      </c>
    </row>
    <row r="6" spans="1:2">
      <c r="A6" t="n" s="5">
        <v>2018</v>
      </c>
      <c r="B6" t="n" s="5">
        <v>9387</v>
      </c>
    </row>
    <row r="7" spans="1:2">
      <c r="A7" t="n" s="5">
        <v>2019</v>
      </c>
      <c r="B7" t="n" s="5">
        <v>2604</v>
      </c>
    </row>
    <row r="8" spans="1:2">
      <c r="A8" t="s" s="4">
        <v>145</v>
      </c>
      <c r="B8" t="n" s="7">
        <v>249103</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31"/>
    <col customWidth="1" max="3" min="3" width="14"/>
  </cols>
  <sheetData>
    <row r="1" spans="1:3">
      <c r="A1" t="s" s="1">
        <v>354</v>
      </c>
      <c r="B1" t="s" s="2">
        <v>1</v>
      </c>
    </row>
    <row r="2" spans="1:3">
      <c r="B2" t="s" s="2">
        <v>355</v>
      </c>
      <c r="C2" t="s" s="2">
        <v>25</v>
      </c>
    </row>
    <row r="3" spans="1:3">
      <c r="A3" t="s" s="3">
        <v>356</v>
      </c>
    </row>
    <row r="4" spans="1:3">
      <c r="A4" t="s" s="4">
        <v>357</v>
      </c>
      <c r="B4" t="n" s="5">
        <v>42</v>
      </c>
    </row>
    <row r="5" spans="1:3">
      <c r="A5" t="s" s="4">
        <v>358</v>
      </c>
      <c r="B5" t="n" s="10">
        <v>124.8</v>
      </c>
    </row>
    <row r="6" spans="1:3">
      <c r="A6" t="s" s="4">
        <v>359</v>
      </c>
      <c r="B6" t="n" s="11">
        <v>129.6</v>
      </c>
    </row>
    <row r="7" spans="1:3">
      <c r="A7" t="s" s="4">
        <v>360</v>
      </c>
      <c r="B7" t="n" s="11">
        <v>40.3</v>
      </c>
    </row>
    <row r="8" spans="1:3">
      <c r="A8" t="s" s="4">
        <v>361</v>
      </c>
      <c r="B8" t="n" s="11">
        <v>6.7</v>
      </c>
    </row>
    <row r="9" spans="1:3">
      <c r="A9" t="s" s="4">
        <v>362</v>
      </c>
      <c r="B9" t="n" s="11">
        <v>6.9</v>
      </c>
    </row>
    <row r="10" spans="1:3">
      <c r="A10" t="s" s="4">
        <v>363</v>
      </c>
      <c r="B10" t="n" s="7">
        <v>6</v>
      </c>
    </row>
    <row r="11" spans="1:3">
      <c r="A11" t="s" s="4">
        <v>364</v>
      </c>
      <c r="B11" t="s" s="4">
        <v>365</v>
      </c>
    </row>
    <row r="12" spans="1:3">
      <c r="A12" t="s" s="4">
        <v>366</v>
      </c>
      <c r="B12" t="s" s="4">
        <v>367</v>
      </c>
    </row>
    <row r="13" spans="1:3">
      <c r="A13" t="s" s="4">
        <v>368</v>
      </c>
      <c r="B13" t="n" s="10">
        <v>39.7</v>
      </c>
    </row>
    <row r="14" spans="1:3">
      <c r="A14" t="s" s="4">
        <v>369</v>
      </c>
    </row>
    <row r="15" spans="1:3">
      <c r="A15" t="s" s="3">
        <v>356</v>
      </c>
    </row>
    <row r="16" spans="1:3">
      <c r="A16" t="s" s="4">
        <v>370</v>
      </c>
      <c r="B16" t="n" s="5">
        <v>0</v>
      </c>
      <c r="C16" t="n" s="5">
        <v>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4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71</v>
      </c>
      <c r="B1" t="s" s="2">
        <v>2</v>
      </c>
      <c r="C1" t="s" s="2">
        <v>25</v>
      </c>
    </row>
    <row r="2" spans="1:3">
      <c r="A2" t="s" s="3">
        <v>356</v>
      </c>
    </row>
    <row r="3" spans="1:3">
      <c r="A3" t="s" s="4">
        <v>372</v>
      </c>
      <c r="B3" t="n" s="7">
        <v>4428</v>
      </c>
      <c r="C3" t="n" s="7">
        <v>4428</v>
      </c>
    </row>
    <row r="4" spans="1:3">
      <c r="A4" t="s" s="4">
        <v>373</v>
      </c>
      <c r="B4" t="n" s="5">
        <v>234126</v>
      </c>
      <c r="C4" t="n" s="5">
        <v>297848</v>
      </c>
    </row>
    <row r="5" spans="1:3">
      <c r="A5" t="s" s="4">
        <v>374</v>
      </c>
      <c r="B5" t="n" s="5">
        <v>6417</v>
      </c>
      <c r="C5" t="n" s="5">
        <v>7762</v>
      </c>
    </row>
    <row r="6" spans="1:3">
      <c r="A6" t="s" s="4">
        <v>375</v>
      </c>
      <c r="B6" t="n" s="5">
        <v>-621</v>
      </c>
      <c r="C6" t="n" s="5">
        <v>-1982</v>
      </c>
    </row>
    <row r="7" spans="1:3">
      <c r="A7" t="s" s="4">
        <v>376</v>
      </c>
      <c r="B7" t="n" s="5">
        <v>239922</v>
      </c>
      <c r="C7" t="n" s="5">
        <v>303628</v>
      </c>
    </row>
    <row r="8" spans="1:3">
      <c r="A8" t="s" s="4">
        <v>377</v>
      </c>
      <c r="B8" t="n" s="5">
        <v>16417</v>
      </c>
      <c r="C8" t="n" s="5">
        <v>38057</v>
      </c>
    </row>
    <row r="9" spans="1:3">
      <c r="A9" t="s" s="4">
        <v>378</v>
      </c>
      <c r="B9" t="n" s="5">
        <v>-90</v>
      </c>
      <c r="C9" t="n" s="5">
        <v>-233</v>
      </c>
    </row>
    <row r="10" spans="1:3">
      <c r="A10" t="s" s="4">
        <v>379</v>
      </c>
      <c r="B10" t="n" s="5">
        <v>37734</v>
      </c>
      <c r="C10" t="n" s="5">
        <v>79304</v>
      </c>
    </row>
    <row r="11" spans="1:3">
      <c r="A11" t="s" s="4">
        <v>380</v>
      </c>
      <c r="B11" t="n" s="5">
        <v>-531</v>
      </c>
      <c r="C11" t="n" s="5">
        <v>-1749</v>
      </c>
    </row>
    <row r="12" spans="1:3">
      <c r="A12" t="s" s="4">
        <v>376</v>
      </c>
      <c r="B12" t="n" s="5">
        <v>54151</v>
      </c>
      <c r="C12" t="n" s="5">
        <v>117361</v>
      </c>
    </row>
    <row r="13" spans="1:3">
      <c r="A13" t="s" s="4">
        <v>381</v>
      </c>
      <c r="B13" t="n" s="5">
        <v>-621</v>
      </c>
      <c r="C13" t="n" s="5">
        <v>-1982</v>
      </c>
    </row>
    <row r="14" spans="1:3">
      <c r="A14" t="s" s="4">
        <v>382</v>
      </c>
    </row>
    <row r="15" spans="1:3">
      <c r="A15" t="s" s="3">
        <v>356</v>
      </c>
    </row>
    <row r="16" spans="1:3">
      <c r="A16" t="s" s="4">
        <v>372</v>
      </c>
      <c r="B16" t="n" s="5">
        <v>0</v>
      </c>
      <c r="C16" t="n" s="5">
        <v>4428</v>
      </c>
    </row>
    <row r="17" spans="1:3">
      <c r="A17" t="s" s="4">
        <v>372</v>
      </c>
      <c r="B17" t="n" s="5">
        <v>0</v>
      </c>
      <c r="C17" t="n" s="5">
        <v>4428</v>
      </c>
    </row>
    <row r="18" spans="1:3">
      <c r="A18" t="s" s="4">
        <v>383</v>
      </c>
    </row>
    <row r="19" spans="1:3">
      <c r="A19" t="s" s="3">
        <v>356</v>
      </c>
    </row>
    <row r="20" spans="1:3">
      <c r="A20" t="s" s="4">
        <v>373</v>
      </c>
      <c r="B20" t="n" s="5">
        <v>2001</v>
      </c>
      <c r="C20" t="n" s="5">
        <v>3977</v>
      </c>
    </row>
    <row r="21" spans="1:3">
      <c r="A21" t="s" s="4">
        <v>374</v>
      </c>
      <c r="B21" t="n" s="5">
        <v>9</v>
      </c>
      <c r="C21" t="n" s="5">
        <v>3</v>
      </c>
    </row>
    <row r="22" spans="1:3">
      <c r="A22" t="s" s="4">
        <v>376</v>
      </c>
      <c r="B22" t="n" s="5">
        <v>2010</v>
      </c>
      <c r="C22" t="n" s="5">
        <v>3980</v>
      </c>
    </row>
    <row r="23" spans="1:3">
      <c r="A23" t="s" s="4">
        <v>384</v>
      </c>
    </row>
    <row r="24" spans="1:3">
      <c r="A24" t="s" s="3">
        <v>356</v>
      </c>
    </row>
    <row r="25" spans="1:3">
      <c r="A25" t="s" s="4">
        <v>373</v>
      </c>
      <c r="B25" t="n" s="5">
        <v>91190</v>
      </c>
      <c r="C25" t="n" s="5">
        <v>101654</v>
      </c>
    </row>
    <row r="26" spans="1:3">
      <c r="A26" t="s" s="4">
        <v>374</v>
      </c>
      <c r="B26" t="n" s="5">
        <v>2352</v>
      </c>
      <c r="C26" t="n" s="5">
        <v>2125</v>
      </c>
    </row>
    <row r="27" spans="1:3">
      <c r="A27" t="s" s="4">
        <v>375</v>
      </c>
      <c r="B27" t="n" s="5">
        <v>-159</v>
      </c>
      <c r="C27" t="n" s="5">
        <v>-527</v>
      </c>
    </row>
    <row r="28" spans="1:3">
      <c r="A28" t="s" s="4">
        <v>376</v>
      </c>
      <c r="B28" t="n" s="5">
        <v>93383</v>
      </c>
      <c r="C28" t="n" s="5">
        <v>103252</v>
      </c>
    </row>
    <row r="29" spans="1:3">
      <c r="A29" t="s" s="4">
        <v>385</v>
      </c>
    </row>
    <row r="30" spans="1:3">
      <c r="A30" t="s" s="3">
        <v>356</v>
      </c>
    </row>
    <row r="31" spans="1:3">
      <c r="A31" t="s" s="4">
        <v>377</v>
      </c>
      <c r="B31" t="n" s="5">
        <v>5009</v>
      </c>
      <c r="C31" t="n" s="5">
        <v>14021</v>
      </c>
    </row>
    <row r="32" spans="1:3">
      <c r="A32" t="s" s="4">
        <v>378</v>
      </c>
      <c r="B32" t="n" s="5">
        <v>-13</v>
      </c>
      <c r="C32" t="n" s="5">
        <v>-20</v>
      </c>
    </row>
    <row r="33" spans="1:3">
      <c r="A33" t="s" s="4">
        <v>379</v>
      </c>
      <c r="B33" t="n" s="5">
        <v>9997</v>
      </c>
      <c r="C33" t="n" s="5">
        <v>29156</v>
      </c>
    </row>
    <row r="34" spans="1:3">
      <c r="A34" t="s" s="4">
        <v>380</v>
      </c>
      <c r="B34" t="n" s="5">
        <v>-146</v>
      </c>
      <c r="C34" t="n" s="5">
        <v>-507</v>
      </c>
    </row>
    <row r="35" spans="1:3">
      <c r="A35" t="s" s="4">
        <v>376</v>
      </c>
      <c r="B35" t="n" s="5">
        <v>15006</v>
      </c>
      <c r="C35" t="n" s="5">
        <v>43177</v>
      </c>
    </row>
    <row r="36" spans="1:3">
      <c r="A36" t="s" s="4">
        <v>381</v>
      </c>
      <c r="B36" t="n" s="5">
        <v>-159</v>
      </c>
      <c r="C36" t="n" s="5">
        <v>-527</v>
      </c>
    </row>
    <row r="37" spans="1:3">
      <c r="A37" t="s" s="4">
        <v>386</v>
      </c>
    </row>
    <row r="38" spans="1:3">
      <c r="A38" t="s" s="3">
        <v>356</v>
      </c>
    </row>
    <row r="39" spans="1:3">
      <c r="A39" t="s" s="4">
        <v>373</v>
      </c>
      <c r="B39" t="n" s="5">
        <v>7173</v>
      </c>
      <c r="C39" t="n" s="5">
        <v>11871</v>
      </c>
    </row>
    <row r="40" spans="1:3">
      <c r="A40" t="s" s="4">
        <v>374</v>
      </c>
      <c r="B40" t="n" s="5">
        <v>217</v>
      </c>
      <c r="C40" t="n" s="5">
        <v>235</v>
      </c>
    </row>
    <row r="41" spans="1:3">
      <c r="A41" t="s" s="4">
        <v>375</v>
      </c>
      <c r="B41" t="n" s="5">
        <v>-16</v>
      </c>
      <c r="C41" t="n" s="5">
        <v>-63</v>
      </c>
    </row>
    <row r="42" spans="1:3">
      <c r="A42" t="s" s="4">
        <v>376</v>
      </c>
      <c r="B42" t="n" s="5">
        <v>7374</v>
      </c>
      <c r="C42" t="n" s="5">
        <v>12043</v>
      </c>
    </row>
    <row r="43" spans="1:3">
      <c r="A43" t="s" s="4">
        <v>387</v>
      </c>
    </row>
    <row r="44" spans="1:3">
      <c r="A44" t="s" s="3">
        <v>356</v>
      </c>
    </row>
    <row r="45" spans="1:3">
      <c r="A45" t="s" s="4">
        <v>379</v>
      </c>
      <c r="B45" t="n" s="5">
        <v>1926</v>
      </c>
      <c r="C45" t="n" s="5">
        <v>4785</v>
      </c>
    </row>
    <row r="46" spans="1:3">
      <c r="A46" t="s" s="4">
        <v>380</v>
      </c>
      <c r="B46" t="n" s="5">
        <v>-16</v>
      </c>
      <c r="C46" t="n" s="5">
        <v>-63</v>
      </c>
    </row>
    <row r="47" spans="1:3">
      <c r="A47" t="s" s="4">
        <v>376</v>
      </c>
      <c r="B47" t="n" s="5">
        <v>1926</v>
      </c>
      <c r="C47" t="n" s="5">
        <v>4785</v>
      </c>
    </row>
    <row r="48" spans="1:3">
      <c r="A48" t="s" s="4">
        <v>381</v>
      </c>
      <c r="B48" t="n" s="5">
        <v>-16</v>
      </c>
      <c r="C48" t="n" s="5">
        <v>-63</v>
      </c>
    </row>
    <row r="49" spans="1:3">
      <c r="A49" t="s" s="4">
        <v>388</v>
      </c>
    </row>
    <row r="50" spans="1:3">
      <c r="A50" t="s" s="3">
        <v>356</v>
      </c>
    </row>
    <row r="51" spans="1:3">
      <c r="A51" t="s" s="4">
        <v>373</v>
      </c>
      <c r="B51" t="n" s="5">
        <v>47209</v>
      </c>
      <c r="C51" t="n" s="5">
        <v>57399</v>
      </c>
    </row>
    <row r="52" spans="1:3">
      <c r="A52" t="s" s="4">
        <v>374</v>
      </c>
      <c r="B52" t="n" s="5">
        <v>2525</v>
      </c>
      <c r="C52" t="n" s="5">
        <v>3814</v>
      </c>
    </row>
    <row r="53" spans="1:3">
      <c r="A53" t="s" s="4">
        <v>375</v>
      </c>
      <c r="B53" t="n" s="5">
        <v>-96</v>
      </c>
      <c r="C53" t="n" s="5">
        <v>-166</v>
      </c>
    </row>
    <row r="54" spans="1:3">
      <c r="A54" t="s" s="4">
        <v>376</v>
      </c>
      <c r="B54" t="n" s="5">
        <v>49638</v>
      </c>
      <c r="C54" t="n" s="5">
        <v>61047</v>
      </c>
    </row>
    <row r="55" spans="1:3">
      <c r="A55" t="s" s="4">
        <v>389</v>
      </c>
    </row>
    <row r="56" spans="1:3">
      <c r="A56" t="s" s="3">
        <v>356</v>
      </c>
    </row>
    <row r="57" spans="1:3">
      <c r="A57" t="s" s="4">
        <v>379</v>
      </c>
      <c r="B57" t="n" s="5">
        <v>6308</v>
      </c>
      <c r="C57" t="n" s="5">
        <v>6647</v>
      </c>
    </row>
    <row r="58" spans="1:3">
      <c r="A58" t="s" s="4">
        <v>380</v>
      </c>
      <c r="B58" t="n" s="5">
        <v>-96</v>
      </c>
      <c r="C58" t="n" s="5">
        <v>-166</v>
      </c>
    </row>
    <row r="59" spans="1:3">
      <c r="A59" t="s" s="4">
        <v>376</v>
      </c>
      <c r="B59" t="n" s="5">
        <v>6308</v>
      </c>
      <c r="C59" t="n" s="5">
        <v>6647</v>
      </c>
    </row>
    <row r="60" spans="1:3">
      <c r="A60" t="s" s="4">
        <v>381</v>
      </c>
      <c r="B60" t="n" s="5">
        <v>-96</v>
      </c>
      <c r="C60" t="n" s="5">
        <v>-166</v>
      </c>
    </row>
    <row r="61" spans="1:3">
      <c r="A61" t="s" s="4">
        <v>390</v>
      </c>
    </row>
    <row r="62" spans="1:3">
      <c r="A62" t="s" s="3">
        <v>356</v>
      </c>
    </row>
    <row r="63" spans="1:3">
      <c r="A63" t="s" s="4">
        <v>373</v>
      </c>
      <c r="B63" t="n" s="5">
        <v>1613</v>
      </c>
      <c r="C63" t="n" s="5">
        <v>1600</v>
      </c>
    </row>
    <row r="64" spans="1:3">
      <c r="A64" t="s" s="4">
        <v>374</v>
      </c>
      <c r="B64" t="n" s="5">
        <v>177</v>
      </c>
    </row>
    <row r="65" spans="1:3">
      <c r="A65" t="s" s="4">
        <v>375</v>
      </c>
      <c r="C65" t="n" s="5">
        <v>-111</v>
      </c>
    </row>
    <row r="66" spans="1:3">
      <c r="A66" t="s" s="4">
        <v>376</v>
      </c>
      <c r="B66" t="n" s="5">
        <v>1790</v>
      </c>
      <c r="C66" t="n" s="5">
        <v>1489</v>
      </c>
    </row>
    <row r="67" spans="1:3">
      <c r="A67" t="s" s="4">
        <v>391</v>
      </c>
    </row>
    <row r="68" spans="1:3">
      <c r="A68" t="s" s="3">
        <v>356</v>
      </c>
    </row>
    <row r="69" spans="1:3">
      <c r="A69" t="s" s="4">
        <v>379</v>
      </c>
      <c r="C69" t="n" s="5">
        <v>1489</v>
      </c>
    </row>
    <row r="70" spans="1:3">
      <c r="A70" t="s" s="4">
        <v>380</v>
      </c>
      <c r="C70" t="n" s="5">
        <v>-111</v>
      </c>
    </row>
    <row r="71" spans="1:3">
      <c r="A71" t="s" s="4">
        <v>376</v>
      </c>
      <c r="C71" t="n" s="5">
        <v>1489</v>
      </c>
    </row>
    <row r="72" spans="1:3">
      <c r="A72" t="s" s="4">
        <v>381</v>
      </c>
      <c r="C72" t="n" s="5">
        <v>-111</v>
      </c>
    </row>
    <row r="73" spans="1:3">
      <c r="A73" t="s" s="4">
        <v>392</v>
      </c>
    </row>
    <row r="74" spans="1:3">
      <c r="A74" t="s" s="3">
        <v>356</v>
      </c>
    </row>
    <row r="75" spans="1:3">
      <c r="A75" t="s" s="4">
        <v>373</v>
      </c>
      <c r="B75" t="n" s="5">
        <v>20214</v>
      </c>
      <c r="C75" t="n" s="5">
        <v>27535</v>
      </c>
    </row>
    <row r="76" spans="1:3">
      <c r="A76" t="s" s="4">
        <v>374</v>
      </c>
      <c r="B76" t="n" s="5">
        <v>249</v>
      </c>
      <c r="C76" t="n" s="5">
        <v>670</v>
      </c>
    </row>
    <row r="77" spans="1:3">
      <c r="A77" t="s" s="4">
        <v>375</v>
      </c>
      <c r="B77" t="n" s="5">
        <v>-89</v>
      </c>
      <c r="C77" t="n" s="5">
        <v>-122</v>
      </c>
    </row>
    <row r="78" spans="1:3">
      <c r="A78" t="s" s="4">
        <v>376</v>
      </c>
      <c r="B78" t="n" s="5">
        <v>20374</v>
      </c>
      <c r="C78" t="n" s="5">
        <v>28083</v>
      </c>
    </row>
    <row r="79" spans="1:3">
      <c r="A79" t="s" s="4">
        <v>393</v>
      </c>
    </row>
    <row r="80" spans="1:3">
      <c r="A80" t="s" s="3">
        <v>356</v>
      </c>
    </row>
    <row r="81" spans="1:3">
      <c r="A81" t="s" s="4">
        <v>377</v>
      </c>
      <c r="B81" t="n" s="5">
        <v>4180</v>
      </c>
      <c r="C81" t="n" s="5">
        <v>12568</v>
      </c>
    </row>
    <row r="82" spans="1:3">
      <c r="A82" t="s" s="4">
        <v>378</v>
      </c>
      <c r="B82" t="n" s="5">
        <v>-22</v>
      </c>
      <c r="C82" t="n" s="5">
        <v>-108</v>
      </c>
    </row>
    <row r="83" spans="1:3">
      <c r="A83" t="s" s="4">
        <v>379</v>
      </c>
      <c r="B83" t="n" s="5">
        <v>10694</v>
      </c>
      <c r="C83" t="n" s="5">
        <v>2895</v>
      </c>
    </row>
    <row r="84" spans="1:3">
      <c r="A84" t="s" s="4">
        <v>380</v>
      </c>
      <c r="B84" t="n" s="5">
        <v>-67</v>
      </c>
      <c r="C84" t="n" s="5">
        <v>-14</v>
      </c>
    </row>
    <row r="85" spans="1:3">
      <c r="A85" t="s" s="4">
        <v>376</v>
      </c>
      <c r="B85" t="n" s="5">
        <v>14874</v>
      </c>
      <c r="C85" t="n" s="5">
        <v>15463</v>
      </c>
    </row>
    <row r="86" spans="1:3">
      <c r="A86" t="s" s="4">
        <v>381</v>
      </c>
      <c r="B86" t="n" s="5">
        <v>-89</v>
      </c>
      <c r="C86" t="n" s="5">
        <v>-122</v>
      </c>
    </row>
    <row r="87" spans="1:3">
      <c r="A87" t="s" s="4">
        <v>394</v>
      </c>
    </row>
    <row r="88" spans="1:3">
      <c r="A88" t="s" s="3">
        <v>356</v>
      </c>
    </row>
    <row r="89" spans="1:3">
      <c r="A89" t="s" s="4">
        <v>373</v>
      </c>
      <c r="B89" t="n" s="5">
        <v>31596</v>
      </c>
      <c r="C89" t="n" s="5">
        <v>50617</v>
      </c>
    </row>
    <row r="90" spans="1:3">
      <c r="A90" t="s" s="4">
        <v>374</v>
      </c>
      <c r="B90" t="n" s="5">
        <v>583</v>
      </c>
      <c r="C90" t="n" s="5">
        <v>694</v>
      </c>
    </row>
    <row r="91" spans="1:3">
      <c r="A91" t="s" s="4">
        <v>375</v>
      </c>
      <c r="B91" t="n" s="5">
        <v>-20</v>
      </c>
      <c r="C91" t="n" s="5">
        <v>-536</v>
      </c>
    </row>
    <row r="92" spans="1:3">
      <c r="A92" t="s" s="4">
        <v>376</v>
      </c>
      <c r="B92" t="n" s="5">
        <v>32159</v>
      </c>
      <c r="C92" t="n" s="5">
        <v>50775</v>
      </c>
    </row>
    <row r="93" spans="1:3">
      <c r="A93" t="s" s="4">
        <v>395</v>
      </c>
    </row>
    <row r="94" spans="1:3">
      <c r="A94" t="s" s="3">
        <v>356</v>
      </c>
    </row>
    <row r="95" spans="1:3">
      <c r="A95" t="s" s="4">
        <v>377</v>
      </c>
      <c r="B95" t="n" s="5">
        <v>2267</v>
      </c>
    </row>
    <row r="96" spans="1:3">
      <c r="A96" t="s" s="4">
        <v>378</v>
      </c>
      <c r="B96" t="n" s="5">
        <v>-12</v>
      </c>
    </row>
    <row r="97" spans="1:3">
      <c r="A97" t="s" s="4">
        <v>379</v>
      </c>
      <c r="B97" t="n" s="5">
        <v>3101</v>
      </c>
      <c r="C97" t="n" s="5">
        <v>18927</v>
      </c>
    </row>
    <row r="98" spans="1:3">
      <c r="A98" t="s" s="4">
        <v>380</v>
      </c>
      <c r="B98" t="n" s="5">
        <v>-8</v>
      </c>
      <c r="C98" t="n" s="5">
        <v>-536</v>
      </c>
    </row>
    <row r="99" spans="1:3">
      <c r="A99" t="s" s="4">
        <v>376</v>
      </c>
      <c r="B99" t="n" s="5">
        <v>5368</v>
      </c>
      <c r="C99" t="n" s="5">
        <v>18927</v>
      </c>
    </row>
    <row r="100" spans="1:3">
      <c r="A100" t="s" s="4">
        <v>381</v>
      </c>
      <c r="B100" t="n" s="5">
        <v>-20</v>
      </c>
      <c r="C100" t="n" s="5">
        <v>-536</v>
      </c>
    </row>
    <row r="101" spans="1:3">
      <c r="A101" t="s" s="4">
        <v>396</v>
      </c>
    </row>
    <row r="102" spans="1:3">
      <c r="A102" t="s" s="3">
        <v>356</v>
      </c>
    </row>
    <row r="103" spans="1:3">
      <c r="A103" t="s" s="4">
        <v>373</v>
      </c>
      <c r="B103" t="n" s="5">
        <v>5353</v>
      </c>
      <c r="C103" t="n" s="5">
        <v>3276</v>
      </c>
    </row>
    <row r="104" spans="1:3">
      <c r="A104" t="s" s="4">
        <v>374</v>
      </c>
      <c r="B104" t="n" s="5">
        <v>46</v>
      </c>
      <c r="C104" t="n" s="5">
        <v>38</v>
      </c>
    </row>
    <row r="105" spans="1:3">
      <c r="A105" t="s" s="4">
        <v>375</v>
      </c>
      <c r="B105" t="n" s="5">
        <v>-16</v>
      </c>
    </row>
    <row r="106" spans="1:3">
      <c r="A106" t="s" s="4">
        <v>376</v>
      </c>
      <c r="B106" t="n" s="5">
        <v>5383</v>
      </c>
      <c r="C106" t="n" s="5">
        <v>3314</v>
      </c>
    </row>
    <row r="107" spans="1:3">
      <c r="A107" t="s" s="4">
        <v>397</v>
      </c>
    </row>
    <row r="108" spans="1:3">
      <c r="A108" t="s" s="3">
        <v>356</v>
      </c>
    </row>
    <row r="109" spans="1:3">
      <c r="A109" t="s" s="4">
        <v>377</v>
      </c>
      <c r="B109" t="n" s="5">
        <v>2539</v>
      </c>
    </row>
    <row r="110" spans="1:3">
      <c r="A110" t="s" s="4">
        <v>378</v>
      </c>
      <c r="B110" t="n" s="5">
        <v>-16</v>
      </c>
    </row>
    <row r="111" spans="1:3">
      <c r="A111" t="s" s="4">
        <v>376</v>
      </c>
      <c r="B111" t="n" s="5">
        <v>2539</v>
      </c>
    </row>
    <row r="112" spans="1:3">
      <c r="A112" t="s" s="4">
        <v>381</v>
      </c>
      <c r="B112" t="n" s="5">
        <v>-16</v>
      </c>
    </row>
    <row r="113" spans="1:3">
      <c r="A113" t="s" s="4">
        <v>398</v>
      </c>
    </row>
    <row r="114" spans="1:3">
      <c r="A114" t="s" s="3">
        <v>356</v>
      </c>
    </row>
    <row r="115" spans="1:3">
      <c r="A115" t="s" s="4">
        <v>373</v>
      </c>
      <c r="B115" t="n" s="5">
        <v>3819</v>
      </c>
      <c r="C115" t="n" s="5">
        <v>9895</v>
      </c>
    </row>
    <row r="116" spans="1:3">
      <c r="A116" t="s" s="4">
        <v>375</v>
      </c>
      <c r="B116" t="n" s="5">
        <v>-183</v>
      </c>
      <c r="C116" t="n" s="5">
        <v>-252</v>
      </c>
    </row>
    <row r="117" spans="1:3">
      <c r="A117" t="s" s="4">
        <v>376</v>
      </c>
      <c r="B117" t="n" s="5">
        <v>3636</v>
      </c>
      <c r="C117" t="n" s="5">
        <v>9643</v>
      </c>
    </row>
    <row r="118" spans="1:3">
      <c r="A118" t="s" s="4">
        <v>399</v>
      </c>
    </row>
    <row r="119" spans="1:3">
      <c r="A119" t="s" s="3">
        <v>356</v>
      </c>
    </row>
    <row r="120" spans="1:3">
      <c r="A120" t="s" s="4">
        <v>377</v>
      </c>
      <c r="C120" t="n" s="5">
        <v>1923</v>
      </c>
    </row>
    <row r="121" spans="1:3">
      <c r="A121" t="s" s="4">
        <v>378</v>
      </c>
      <c r="C121" t="n" s="5">
        <v>-14</v>
      </c>
    </row>
    <row r="122" spans="1:3">
      <c r="A122" t="s" s="4">
        <v>379</v>
      </c>
      <c r="B122" t="n" s="5">
        <v>3636</v>
      </c>
      <c r="C122" t="n" s="5">
        <v>7720</v>
      </c>
    </row>
    <row r="123" spans="1:3">
      <c r="A123" t="s" s="4">
        <v>380</v>
      </c>
      <c r="B123" t="n" s="5">
        <v>-183</v>
      </c>
      <c r="C123" t="n" s="5">
        <v>-238</v>
      </c>
    </row>
    <row r="124" spans="1:3">
      <c r="A124" t="s" s="4">
        <v>376</v>
      </c>
      <c r="B124" t="n" s="5">
        <v>3636</v>
      </c>
      <c r="C124" t="n" s="5">
        <v>9643</v>
      </c>
    </row>
    <row r="125" spans="1:3">
      <c r="A125" t="s" s="4">
        <v>381</v>
      </c>
      <c r="B125" t="n" s="5">
        <v>-183</v>
      </c>
      <c r="C125" t="n" s="5">
        <v>-252</v>
      </c>
    </row>
    <row r="126" spans="1:3">
      <c r="A126" t="s" s="4">
        <v>400</v>
      </c>
    </row>
    <row r="127" spans="1:3">
      <c r="A127" t="s" s="3">
        <v>356</v>
      </c>
    </row>
    <row r="128" spans="1:3">
      <c r="A128" t="s" s="4">
        <v>373</v>
      </c>
      <c r="B128" t="n" s="5">
        <v>23958</v>
      </c>
      <c r="C128" t="n" s="5">
        <v>28024</v>
      </c>
    </row>
    <row r="129" spans="1:3">
      <c r="A129" t="s" s="4">
        <v>374</v>
      </c>
      <c r="B129" t="n" s="5">
        <v>259</v>
      </c>
      <c r="C129" t="n" s="5">
        <v>176</v>
      </c>
    </row>
    <row r="130" spans="1:3">
      <c r="A130" t="s" s="4">
        <v>375</v>
      </c>
      <c r="B130" t="n" s="5">
        <v>-42</v>
      </c>
      <c r="C130" t="n" s="5">
        <v>-205</v>
      </c>
    </row>
    <row r="131" spans="1:3">
      <c r="A131" t="s" s="4">
        <v>376</v>
      </c>
      <c r="B131" t="n" s="5">
        <v>24175</v>
      </c>
      <c r="C131" t="n" s="5">
        <v>27995</v>
      </c>
    </row>
    <row r="132" spans="1:3">
      <c r="A132" t="s" s="4">
        <v>401</v>
      </c>
    </row>
    <row r="133" spans="1:3">
      <c r="A133" t="s" s="3">
        <v>356</v>
      </c>
    </row>
    <row r="134" spans="1:3">
      <c r="A134" t="s" s="4">
        <v>377</v>
      </c>
      <c r="B134" t="n" s="5">
        <v>2422</v>
      </c>
      <c r="C134" t="n" s="5">
        <v>9545</v>
      </c>
    </row>
    <row r="135" spans="1:3">
      <c r="A135" t="s" s="4">
        <v>378</v>
      </c>
      <c r="B135" t="n" s="5">
        <v>-27</v>
      </c>
      <c r="C135" t="n" s="5">
        <v>-91</v>
      </c>
    </row>
    <row r="136" spans="1:3">
      <c r="A136" t="s" s="4">
        <v>379</v>
      </c>
      <c r="B136" t="n" s="5">
        <v>2072</v>
      </c>
      <c r="C136" t="n" s="5">
        <v>7685</v>
      </c>
    </row>
    <row r="137" spans="1:3">
      <c r="A137" t="s" s="4">
        <v>380</v>
      </c>
      <c r="B137" t="n" s="5">
        <v>-15</v>
      </c>
      <c r="C137" t="n" s="5">
        <v>-114</v>
      </c>
    </row>
    <row r="138" spans="1:3">
      <c r="A138" t="s" s="4">
        <v>376</v>
      </c>
      <c r="B138" t="n" s="5">
        <v>4494</v>
      </c>
      <c r="C138" t="n" s="5">
        <v>17230</v>
      </c>
    </row>
    <row r="139" spans="1:3">
      <c r="A139" t="s" s="4">
        <v>381</v>
      </c>
      <c r="B139" t="n" s="7">
        <v>-42</v>
      </c>
      <c r="C139" t="n" s="5">
        <v>-205</v>
      </c>
    </row>
    <row r="140" spans="1:3">
      <c r="A140" t="s" s="4">
        <v>402</v>
      </c>
    </row>
    <row r="141" spans="1:3">
      <c r="A141" t="s" s="3">
        <v>356</v>
      </c>
    </row>
    <row r="142" spans="1:3">
      <c r="A142" t="s" s="4">
        <v>373</v>
      </c>
      <c r="C142" t="n" s="5">
        <v>2000</v>
      </c>
    </row>
    <row r="143" spans="1:3">
      <c r="A143" t="s" s="4">
        <v>374</v>
      </c>
      <c r="C143" t="n" s="5">
        <v>7</v>
      </c>
    </row>
    <row r="144" spans="1:3">
      <c r="A144" t="s" s="4">
        <v>376</v>
      </c>
      <c r="C144" t="n" s="7">
        <v>2007</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03</v>
      </c>
      <c r="B1" t="s" s="2">
        <v>2</v>
      </c>
      <c r="C1" t="s" s="2">
        <v>25</v>
      </c>
    </row>
    <row r="2" spans="1:3">
      <c r="A2" t="s" s="3">
        <v>356</v>
      </c>
    </row>
    <row r="3" spans="1:3">
      <c r="A3" t="s" s="4">
        <v>404</v>
      </c>
      <c r="B3" t="n" s="7">
        <v>4830</v>
      </c>
      <c r="C3" t="n" s="7">
        <v>4830</v>
      </c>
    </row>
    <row r="4" spans="1:3">
      <c r="A4" t="s" s="4">
        <v>405</v>
      </c>
      <c r="B4" t="n" s="5">
        <v>26697</v>
      </c>
      <c r="C4" t="n" s="5">
        <v>21564</v>
      </c>
    </row>
    <row r="5" spans="1:3">
      <c r="A5" t="s" s="4">
        <v>406</v>
      </c>
      <c r="B5" t="n" s="5">
        <v>29401</v>
      </c>
      <c r="C5" t="n" s="5">
        <v>41683</v>
      </c>
    </row>
    <row r="6" spans="1:3">
      <c r="A6" t="s" s="4">
        <v>407</v>
      </c>
      <c r="B6" t="n" s="5">
        <v>24604</v>
      </c>
      <c r="C6" t="n" s="5">
        <v>33119</v>
      </c>
    </row>
    <row r="7" spans="1:3">
      <c r="A7" t="s" s="4">
        <v>408</v>
      </c>
      <c r="B7" t="n" s="5">
        <v>85532</v>
      </c>
      <c r="C7" t="n" s="5">
        <v>101196</v>
      </c>
    </row>
    <row r="8" spans="1:3">
      <c r="A8" t="s" s="4">
        <v>373</v>
      </c>
      <c r="B8" t="n" s="5">
        <v>234126</v>
      </c>
      <c r="C8" t="n" s="5">
        <v>297848</v>
      </c>
    </row>
    <row r="9" spans="1:3">
      <c r="A9" t="s" s="4">
        <v>409</v>
      </c>
      <c r="B9" t="n" s="5">
        <v>4894</v>
      </c>
      <c r="C9" t="n" s="5">
        <v>4927</v>
      </c>
    </row>
    <row r="10" spans="1:3">
      <c r="A10" t="s" s="4">
        <v>410</v>
      </c>
      <c r="B10" t="n" s="5">
        <v>27089</v>
      </c>
      <c r="C10" t="n" s="5">
        <v>21818</v>
      </c>
    </row>
    <row r="11" spans="1:3">
      <c r="A11" t="s" s="4">
        <v>411</v>
      </c>
      <c r="B11" t="n" s="5">
        <v>30316</v>
      </c>
      <c r="C11" t="n" s="5">
        <v>42613</v>
      </c>
    </row>
    <row r="12" spans="1:3">
      <c r="A12" t="s" s="4">
        <v>412</v>
      </c>
      <c r="B12" t="n" s="5">
        <v>26089</v>
      </c>
      <c r="C12" t="n" s="5">
        <v>35380</v>
      </c>
    </row>
    <row r="13" spans="1:3">
      <c r="A13" t="s" s="4">
        <v>413</v>
      </c>
      <c r="B13" t="n" s="5">
        <v>88388</v>
      </c>
      <c r="C13" t="n" s="5">
        <v>104738</v>
      </c>
    </row>
    <row r="14" spans="1:3">
      <c r="A14" t="s" s="4">
        <v>414</v>
      </c>
      <c r="B14" t="n" s="5">
        <v>239922</v>
      </c>
      <c r="C14" t="n" s="5">
        <v>303628</v>
      </c>
    </row>
    <row r="15" spans="1:3">
      <c r="A15" t="s" s="4">
        <v>415</v>
      </c>
    </row>
    <row r="16" spans="1:3">
      <c r="A16" t="s" s="3">
        <v>356</v>
      </c>
    </row>
    <row r="17" spans="1:3">
      <c r="A17" t="s" s="4">
        <v>416</v>
      </c>
      <c r="B17" t="n" s="5">
        <v>84940</v>
      </c>
      <c r="C17" t="n" s="5">
        <v>119347</v>
      </c>
    </row>
    <row r="18" spans="1:3">
      <c r="A18" t="s" s="4">
        <v>417</v>
      </c>
      <c r="B18" t="n" s="5">
        <v>85727</v>
      </c>
      <c r="C18" t="n" s="5">
        <v>119810</v>
      </c>
    </row>
    <row r="19" spans="1:3">
      <c r="A19" t="s" s="4">
        <v>418</v>
      </c>
    </row>
    <row r="20" spans="1:3">
      <c r="A20" t="s" s="3">
        <v>356</v>
      </c>
    </row>
    <row r="21" spans="1:3">
      <c r="A21" t="s" s="4">
        <v>416</v>
      </c>
      <c r="B21" t="n" s="5">
        <v>63654</v>
      </c>
      <c r="C21" t="n" s="5">
        <v>77305</v>
      </c>
    </row>
    <row r="22" spans="1:3">
      <c r="A22" t="s" s="4">
        <v>417</v>
      </c>
      <c r="B22" t="n" s="7">
        <v>65807</v>
      </c>
      <c r="C22" t="n" s="7">
        <v>7908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7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419</v>
      </c>
      <c r="B1" t="s" s="2">
        <v>2</v>
      </c>
      <c r="C1" t="s" s="2">
        <v>25</v>
      </c>
      <c r="D1" t="s" s="2">
        <v>84</v>
      </c>
    </row>
    <row r="2" spans="1:4">
      <c r="A2" t="s" s="3">
        <v>420</v>
      </c>
    </row>
    <row r="3" spans="1:4">
      <c r="A3" t="s" s="4">
        <v>421</v>
      </c>
      <c r="B3" t="n" s="7">
        <v>567511</v>
      </c>
      <c r="C3" t="n" s="7">
        <v>545839</v>
      </c>
    </row>
    <row r="4" spans="1:4">
      <c r="A4" t="s" s="4">
        <v>422</v>
      </c>
      <c r="B4" t="n" s="5">
        <v>-510</v>
      </c>
      <c r="C4" t="n" s="5">
        <v>-286</v>
      </c>
    </row>
    <row r="5" spans="1:4">
      <c r="A5" t="s" s="4">
        <v>423</v>
      </c>
      <c r="B5" t="n" s="5">
        <v>-5487</v>
      </c>
      <c r="C5" t="n" s="5">
        <v>-6289</v>
      </c>
      <c r="D5" t="n" s="7">
        <v>-8100</v>
      </c>
    </row>
    <row r="6" spans="1:4">
      <c r="A6" t="s" s="4">
        <v>424</v>
      </c>
      <c r="B6" t="n" s="7">
        <v>561514</v>
      </c>
      <c r="C6" t="n" s="7">
        <v>539264</v>
      </c>
    </row>
    <row r="7" spans="1:4">
      <c r="A7" t="s" s="4">
        <v>425</v>
      </c>
      <c r="B7" t="s" s="4">
        <v>426</v>
      </c>
      <c r="C7" t="s" s="4">
        <v>426</v>
      </c>
    </row>
    <row r="8" spans="1:4">
      <c r="A8" t="s" s="4">
        <v>427</v>
      </c>
    </row>
    <row r="9" spans="1:4">
      <c r="A9" t="s" s="3">
        <v>420</v>
      </c>
    </row>
    <row r="10" spans="1:4">
      <c r="A10" t="s" s="4">
        <v>421</v>
      </c>
      <c r="B10" t="n" s="7">
        <v>457586</v>
      </c>
      <c r="C10" t="n" s="7">
        <v>457247</v>
      </c>
    </row>
    <row r="11" spans="1:4">
      <c r="A11" t="s" s="4">
        <v>425</v>
      </c>
      <c r="B11" t="s" s="4">
        <v>428</v>
      </c>
      <c r="C11" t="s" s="4">
        <v>429</v>
      </c>
    </row>
    <row r="12" spans="1:4">
      <c r="A12" t="s" s="4">
        <v>430</v>
      </c>
    </row>
    <row r="13" spans="1:4">
      <c r="A13" t="s" s="3">
        <v>420</v>
      </c>
    </row>
    <row r="14" spans="1:4">
      <c r="A14" t="s" s="4">
        <v>421</v>
      </c>
      <c r="B14" t="n" s="7">
        <v>18375</v>
      </c>
      <c r="C14" t="n" s="7">
        <v>14438</v>
      </c>
    </row>
    <row r="15" spans="1:4">
      <c r="A15" t="s" s="4">
        <v>423</v>
      </c>
      <c r="B15" t="n" s="7">
        <v>-350</v>
      </c>
      <c r="C15" t="n" s="7">
        <v>-494</v>
      </c>
    </row>
    <row r="16" spans="1:4">
      <c r="A16" t="s" s="4">
        <v>425</v>
      </c>
      <c r="B16" t="s" s="4">
        <v>431</v>
      </c>
      <c r="C16" t="s" s="4">
        <v>432</v>
      </c>
    </row>
    <row r="17" spans="1:4">
      <c r="A17" t="s" s="4">
        <v>433</v>
      </c>
    </row>
    <row r="18" spans="1:4">
      <c r="A18" t="s" s="3">
        <v>420</v>
      </c>
    </row>
    <row r="19" spans="1:4">
      <c r="A19" t="s" s="4">
        <v>421</v>
      </c>
      <c r="B19" t="n" s="7">
        <v>91550</v>
      </c>
      <c r="C19" t="n" s="7">
        <v>74154</v>
      </c>
    </row>
    <row r="20" spans="1:4">
      <c r="A20" t="s" s="4">
        <v>423</v>
      </c>
      <c r="B20" t="n" s="7">
        <v>-495</v>
      </c>
      <c r="C20" t="n" s="7">
        <v>-504</v>
      </c>
    </row>
    <row r="21" spans="1:4">
      <c r="A21" t="s" s="4">
        <v>425</v>
      </c>
      <c r="B21" t="s" s="4">
        <v>434</v>
      </c>
      <c r="C21" t="s" s="4">
        <v>435</v>
      </c>
    </row>
    <row r="22" spans="1:4">
      <c r="A22" t="s" s="4">
        <v>436</v>
      </c>
    </row>
    <row r="23" spans="1:4">
      <c r="A23" t="s" s="3">
        <v>420</v>
      </c>
    </row>
    <row r="24" spans="1:4">
      <c r="A24" t="s" s="4">
        <v>421</v>
      </c>
      <c r="B24" t="n" s="7">
        <v>109925</v>
      </c>
      <c r="C24" t="n" s="7">
        <v>88592</v>
      </c>
    </row>
    <row r="25" spans="1:4">
      <c r="A25" t="s" s="4">
        <v>425</v>
      </c>
      <c r="B25" t="s" s="4">
        <v>437</v>
      </c>
      <c r="C25" t="s" s="4">
        <v>438</v>
      </c>
    </row>
    <row r="26" spans="1:4">
      <c r="A26" t="s" s="4">
        <v>439</v>
      </c>
    </row>
    <row r="27" spans="1:4">
      <c r="A27" t="s" s="3">
        <v>420</v>
      </c>
    </row>
    <row r="28" spans="1:4">
      <c r="A28" t="s" s="4">
        <v>421</v>
      </c>
      <c r="B28" t="n" s="7">
        <v>146370</v>
      </c>
      <c r="C28" t="n" s="7">
        <v>150551</v>
      </c>
    </row>
    <row r="29" spans="1:4">
      <c r="A29" t="s" s="4">
        <v>440</v>
      </c>
    </row>
    <row r="30" spans="1:4">
      <c r="A30" t="s" s="3">
        <v>420</v>
      </c>
    </row>
    <row r="31" spans="1:4">
      <c r="A31" t="s" s="4">
        <v>421</v>
      </c>
      <c r="B31" t="n" s="7">
        <v>146370</v>
      </c>
      <c r="C31" t="n" s="7">
        <v>150551</v>
      </c>
    </row>
    <row r="32" spans="1:4">
      <c r="A32" t="s" s="4">
        <v>425</v>
      </c>
      <c r="B32" t="s" s="4">
        <v>441</v>
      </c>
      <c r="C32" t="s" s="4">
        <v>442</v>
      </c>
    </row>
    <row r="33" spans="1:4">
      <c r="A33" t="s" s="4">
        <v>443</v>
      </c>
    </row>
    <row r="34" spans="1:4">
      <c r="A34" t="s" s="3">
        <v>420</v>
      </c>
    </row>
    <row r="35" spans="1:4">
      <c r="A35" t="s" s="4">
        <v>421</v>
      </c>
      <c r="B35" t="n" s="7">
        <v>1798</v>
      </c>
      <c r="C35" t="n" s="7">
        <v>2102</v>
      </c>
    </row>
    <row r="36" spans="1:4">
      <c r="A36" t="s" s="4">
        <v>425</v>
      </c>
      <c r="B36" t="s" s="4">
        <v>444</v>
      </c>
      <c r="C36" t="s" s="4">
        <v>445</v>
      </c>
    </row>
    <row r="37" spans="1:4">
      <c r="A37" t="s" s="4">
        <v>446</v>
      </c>
    </row>
    <row r="38" spans="1:4">
      <c r="A38" t="s" s="3">
        <v>420</v>
      </c>
    </row>
    <row r="39" spans="1:4">
      <c r="A39" t="s" s="4">
        <v>421</v>
      </c>
      <c r="B39" t="n" s="7">
        <v>32976</v>
      </c>
      <c r="C39" t="n" s="7">
        <v>34238</v>
      </c>
    </row>
    <row r="40" spans="1:4">
      <c r="A40" t="s" s="4">
        <v>447</v>
      </c>
    </row>
    <row r="41" spans="1:4">
      <c r="A41" t="s" s="3">
        <v>420</v>
      </c>
    </row>
    <row r="42" spans="1:4">
      <c r="A42" t="s" s="4">
        <v>421</v>
      </c>
      <c r="B42" t="n" s="7">
        <v>32976</v>
      </c>
      <c r="C42" t="n" s="7">
        <v>34238</v>
      </c>
    </row>
    <row r="43" spans="1:4">
      <c r="A43" t="s" s="4">
        <v>425</v>
      </c>
      <c r="B43" t="s" s="4">
        <v>448</v>
      </c>
      <c r="C43" t="s" s="4">
        <v>449</v>
      </c>
    </row>
    <row r="44" spans="1:4">
      <c r="A44" t="s" s="4">
        <v>450</v>
      </c>
    </row>
    <row r="45" spans="1:4">
      <c r="A45" t="s" s="3">
        <v>420</v>
      </c>
    </row>
    <row r="46" spans="1:4">
      <c r="A46" t="s" s="4">
        <v>421</v>
      </c>
      <c r="B46" t="n" s="7">
        <v>23366</v>
      </c>
      <c r="C46" t="n" s="7">
        <v>25991</v>
      </c>
    </row>
    <row r="47" spans="1:4">
      <c r="A47" t="s" s="4">
        <v>451</v>
      </c>
    </row>
    <row r="48" spans="1:4">
      <c r="A48" t="s" s="3">
        <v>420</v>
      </c>
    </row>
    <row r="49" spans="1:4">
      <c r="A49" t="s" s="4">
        <v>421</v>
      </c>
      <c r="B49" t="n" s="7">
        <v>23366</v>
      </c>
      <c r="C49" t="n" s="7">
        <v>25991</v>
      </c>
    </row>
    <row r="50" spans="1:4">
      <c r="A50" t="s" s="4">
        <v>425</v>
      </c>
      <c r="B50" t="s" s="4">
        <v>452</v>
      </c>
      <c r="C50" t="s" s="4">
        <v>453</v>
      </c>
    </row>
    <row r="51" spans="1:4">
      <c r="A51" t="s" s="4">
        <v>454</v>
      </c>
    </row>
    <row r="52" spans="1:4">
      <c r="A52" t="s" s="3">
        <v>420</v>
      </c>
    </row>
    <row r="53" spans="1:4">
      <c r="A53" t="s" s="4">
        <v>421</v>
      </c>
      <c r="B53" t="n" s="7">
        <v>32669</v>
      </c>
      <c r="C53" t="n" s="7">
        <v>24241</v>
      </c>
    </row>
    <row r="54" spans="1:4">
      <c r="A54" t="s" s="4">
        <v>455</v>
      </c>
    </row>
    <row r="55" spans="1:4">
      <c r="A55" t="s" s="3">
        <v>420</v>
      </c>
    </row>
    <row r="56" spans="1:4">
      <c r="A56" t="s" s="4">
        <v>421</v>
      </c>
      <c r="B56" t="n" s="7">
        <v>32669</v>
      </c>
      <c r="C56" t="n" s="7">
        <v>24241</v>
      </c>
    </row>
    <row r="57" spans="1:4">
      <c r="A57" t="s" s="4">
        <v>425</v>
      </c>
      <c r="B57" t="s" s="4">
        <v>448</v>
      </c>
      <c r="C57" t="s" s="4">
        <v>456</v>
      </c>
    </row>
    <row r="58" spans="1:4">
      <c r="A58" t="s" s="4">
        <v>457</v>
      </c>
    </row>
    <row r="59" spans="1:4">
      <c r="A59" t="s" s="3">
        <v>420</v>
      </c>
    </row>
    <row r="60" spans="1:4">
      <c r="A60" t="s" s="4">
        <v>421</v>
      </c>
      <c r="B60" t="n" s="7">
        <v>22654</v>
      </c>
      <c r="C60" t="n" s="7">
        <v>26654</v>
      </c>
    </row>
    <row r="61" spans="1:4">
      <c r="A61" t="s" s="4">
        <v>458</v>
      </c>
    </row>
    <row r="62" spans="1:4">
      <c r="A62" t="s" s="3">
        <v>420</v>
      </c>
    </row>
    <row r="63" spans="1:4">
      <c r="A63" t="s" s="4">
        <v>421</v>
      </c>
      <c r="B63" t="n" s="7">
        <v>22654</v>
      </c>
      <c r="C63" t="n" s="7">
        <v>26654</v>
      </c>
    </row>
    <row r="64" spans="1:4">
      <c r="A64" t="s" s="4">
        <v>425</v>
      </c>
      <c r="B64" t="s" s="4">
        <v>459</v>
      </c>
      <c r="C64" t="s" s="4">
        <v>460</v>
      </c>
    </row>
    <row r="65" spans="1:4">
      <c r="A65" t="s" s="4">
        <v>461</v>
      </c>
    </row>
    <row r="66" spans="1:4">
      <c r="A66" t="s" s="3">
        <v>420</v>
      </c>
    </row>
    <row r="67" spans="1:4">
      <c r="A67" t="s" s="4">
        <v>421</v>
      </c>
      <c r="B67" t="n" s="7">
        <v>40639</v>
      </c>
      <c r="C67" t="n" s="7">
        <v>42874</v>
      </c>
    </row>
    <row r="68" spans="1:4">
      <c r="A68" t="s" s="4">
        <v>462</v>
      </c>
    </row>
    <row r="69" spans="1:4">
      <c r="A69" t="s" s="3">
        <v>420</v>
      </c>
    </row>
    <row r="70" spans="1:4">
      <c r="A70" t="s" s="4">
        <v>421</v>
      </c>
      <c r="B70" t="n" s="7">
        <v>40639</v>
      </c>
      <c r="C70" t="n" s="7">
        <v>42874</v>
      </c>
    </row>
    <row r="71" spans="1:4">
      <c r="A71" t="s" s="4">
        <v>425</v>
      </c>
      <c r="B71" t="s" s="4">
        <v>463</v>
      </c>
      <c r="C71" t="s" s="4">
        <v>464</v>
      </c>
    </row>
    <row r="72" spans="1:4">
      <c r="A72" t="s" s="4">
        <v>465</v>
      </c>
    </row>
    <row r="73" spans="1:4">
      <c r="A73" t="s" s="3">
        <v>420</v>
      </c>
    </row>
    <row r="74" spans="1:4">
      <c r="A74" t="s" s="4">
        <v>421</v>
      </c>
      <c r="B74" t="n" s="7">
        <v>157114</v>
      </c>
      <c r="C74" t="n" s="7">
        <v>150596</v>
      </c>
    </row>
    <row r="75" spans="1:4">
      <c r="A75" t="s" s="4">
        <v>466</v>
      </c>
    </row>
    <row r="76" spans="1:4">
      <c r="A76" t="s" s="3">
        <v>420</v>
      </c>
    </row>
    <row r="77" spans="1:4">
      <c r="A77" t="s" s="4">
        <v>421</v>
      </c>
      <c r="B77" t="n" s="7">
        <v>157114</v>
      </c>
      <c r="C77" t="n" s="7">
        <v>150596</v>
      </c>
    </row>
    <row r="78" spans="1:4">
      <c r="A78" t="s" s="4">
        <v>425</v>
      </c>
      <c r="B78" t="s" s="4">
        <v>467</v>
      </c>
      <c r="C78" t="s" s="4">
        <v>44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79"/>
    <col customWidth="1" max="2" min="2" width="33"/>
    <col customWidth="1" max="3" min="3" width="33"/>
    <col customWidth="1" max="4" min="4" width="21"/>
    <col customWidth="1" max="5" min="5" width="21"/>
  </cols>
  <sheetData>
    <row r="1" spans="1:5">
      <c r="A1" t="s" s="1">
        <v>468</v>
      </c>
      <c r="B1" t="s" s="2">
        <v>83</v>
      </c>
      <c r="C1" t="s" s="2">
        <v>1</v>
      </c>
      <c r="E1" t="s" s="2">
        <v>469</v>
      </c>
    </row>
    <row r="2" spans="1:5">
      <c r="B2" t="s" s="2">
        <v>470</v>
      </c>
      <c r="C2" t="s" s="2">
        <v>470</v>
      </c>
      <c r="D2" t="s" s="2">
        <v>471</v>
      </c>
      <c r="E2" t="s" s="2">
        <v>472</v>
      </c>
    </row>
    <row r="3" spans="1:5">
      <c r="A3" t="s" s="3">
        <v>473</v>
      </c>
    </row>
    <row r="4" spans="1:5">
      <c r="A4" t="s" s="4">
        <v>474</v>
      </c>
      <c r="B4" t="n" s="7">
        <v>5487</v>
      </c>
      <c r="C4" t="n" s="7">
        <v>5487</v>
      </c>
      <c r="D4" t="n" s="7">
        <v>8100</v>
      </c>
      <c r="E4" t="n" s="7">
        <v>6289</v>
      </c>
    </row>
    <row r="5" spans="1:5">
      <c r="A5" t="s" s="4">
        <v>475</v>
      </c>
      <c r="C5" t="s" s="4">
        <v>476</v>
      </c>
      <c r="D5" t="s" s="4">
        <v>477</v>
      </c>
      <c r="E5" t="s" s="4">
        <v>478</v>
      </c>
    </row>
    <row r="6" spans="1:5">
      <c r="A6" t="s" s="4">
        <v>479</v>
      </c>
      <c r="B6" t="n" s="7">
        <v>1486</v>
      </c>
      <c r="C6" t="n" s="7">
        <v>1486</v>
      </c>
    </row>
    <row r="7" spans="1:5">
      <c r="A7" t="s" s="4">
        <v>480</v>
      </c>
      <c r="C7" t="s" s="4">
        <v>481</v>
      </c>
      <c r="D7" t="s" s="4">
        <v>482</v>
      </c>
      <c r="E7" t="s" s="4">
        <v>483</v>
      </c>
    </row>
    <row r="8" spans="1:5">
      <c r="A8" t="s" s="4">
        <v>484</v>
      </c>
      <c r="B8" t="s" s="4">
        <v>485</v>
      </c>
      <c r="C8" t="s" s="4">
        <v>485</v>
      </c>
      <c r="D8" t="s" s="4">
        <v>486</v>
      </c>
      <c r="E8" t="s" s="4">
        <v>487</v>
      </c>
    </row>
    <row r="9" spans="1:5">
      <c r="A9" t="s" s="4">
        <v>488</v>
      </c>
      <c r="C9" t="n" s="7">
        <v>1000</v>
      </c>
    </row>
    <row r="10" spans="1:5">
      <c r="A10" t="s" s="4">
        <v>489</v>
      </c>
      <c r="C10" t="s" s="4">
        <v>490</v>
      </c>
    </row>
    <row r="11" spans="1:5">
      <c r="A11" t="s" s="4">
        <v>491</v>
      </c>
      <c r="C11" t="s" s="4">
        <v>492</v>
      </c>
    </row>
    <row r="12" spans="1:5">
      <c r="A12" t="s" s="4">
        <v>493</v>
      </c>
      <c r="B12" t="n" s="7">
        <v>23483</v>
      </c>
      <c r="C12" t="n" s="7">
        <v>23483</v>
      </c>
      <c r="D12" t="n" s="7">
        <v>38400</v>
      </c>
      <c r="E12" t="n" s="7">
        <v>37367</v>
      </c>
    </row>
    <row r="13" spans="1:5">
      <c r="A13" t="s" s="4">
        <v>494</v>
      </c>
      <c r="B13" t="n" s="7">
        <v>545</v>
      </c>
      <c r="C13" t="n" s="5">
        <v>545</v>
      </c>
      <c r="D13" t="n" s="7">
        <v>2900</v>
      </c>
      <c r="E13" t="n" s="5">
        <v>1514</v>
      </c>
    </row>
    <row r="14" spans="1:5">
      <c r="A14" t="s" s="4">
        <v>495</v>
      </c>
      <c r="B14" t="n" s="5">
        <v>2</v>
      </c>
    </row>
    <row r="15" spans="1:5">
      <c r="A15" t="s" s="4">
        <v>457</v>
      </c>
    </row>
    <row r="16" spans="1:5">
      <c r="A16" t="s" s="3">
        <v>473</v>
      </c>
    </row>
    <row r="17" spans="1:5">
      <c r="A17" t="s" s="4">
        <v>479</v>
      </c>
      <c r="B17" t="n" s="7">
        <v>1486</v>
      </c>
      <c r="C17" t="n" s="7">
        <v>1486</v>
      </c>
    </row>
    <row r="18" spans="1:5">
      <c r="A18" t="s" s="4">
        <v>496</v>
      </c>
      <c r="C18" t="n" s="5">
        <v>1</v>
      </c>
    </row>
    <row r="19" spans="1:5">
      <c r="A19" t="s" s="4">
        <v>494</v>
      </c>
      <c r="B19" t="n" s="5">
        <v>266</v>
      </c>
      <c r="C19" t="n" s="7">
        <v>266</v>
      </c>
      <c r="E19" t="n" s="7">
        <v>663</v>
      </c>
    </row>
    <row r="20" spans="1:5">
      <c r="A20" t="s" s="4">
        <v>458</v>
      </c>
    </row>
    <row r="21" spans="1:5">
      <c r="A21" t="s" s="3">
        <v>473</v>
      </c>
    </row>
    <row r="22" spans="1:5">
      <c r="A22" t="s" s="4">
        <v>479</v>
      </c>
      <c r="B22" t="n" s="7">
        <v>1500</v>
      </c>
      <c r="C22" t="n" s="7">
        <v>1500</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s>
  <sheetData>
    <row r="1" spans="1:4">
      <c r="A1" t="s" s="1">
        <v>497</v>
      </c>
      <c r="B1" t="s" s="2">
        <v>2</v>
      </c>
      <c r="C1" t="s" s="2">
        <v>25</v>
      </c>
      <c r="D1" t="s" s="2">
        <v>84</v>
      </c>
    </row>
    <row r="2" spans="1:4">
      <c r="A2" t="s" s="3">
        <v>473</v>
      </c>
    </row>
    <row r="3" spans="1:4">
      <c r="A3" t="s" s="4">
        <v>498</v>
      </c>
      <c r="B3" t="n" s="7">
        <v>7158</v>
      </c>
      <c r="C3" t="n" s="7">
        <v>3175</v>
      </c>
      <c r="D3" t="n" s="7">
        <v>1117</v>
      </c>
    </row>
    <row r="4" spans="1:4">
      <c r="A4" t="s" s="4">
        <v>439</v>
      </c>
    </row>
    <row r="5" spans="1:4">
      <c r="A5" t="s" s="3">
        <v>473</v>
      </c>
    </row>
    <row r="6" spans="1:4">
      <c r="A6" t="s" s="4">
        <v>498</v>
      </c>
      <c r="B6" t="n" s="5">
        <v>1427</v>
      </c>
      <c r="C6" t="n" s="5">
        <v>1501</v>
      </c>
      <c r="D6" t="n" s="5">
        <v>407</v>
      </c>
    </row>
    <row r="7" spans="1:4">
      <c r="A7" t="s" s="4">
        <v>446</v>
      </c>
    </row>
    <row r="8" spans="1:4">
      <c r="A8" t="s" s="3">
        <v>473</v>
      </c>
    </row>
    <row r="9" spans="1:4">
      <c r="A9" t="s" s="4">
        <v>498</v>
      </c>
      <c r="B9" t="n" s="5">
        <v>48</v>
      </c>
      <c r="D9" t="n" s="5">
        <v>31</v>
      </c>
    </row>
    <row r="10" spans="1:4">
      <c r="A10" t="s" s="4">
        <v>450</v>
      </c>
    </row>
    <row r="11" spans="1:4">
      <c r="A11" t="s" s="3">
        <v>473</v>
      </c>
    </row>
    <row r="12" spans="1:4">
      <c r="A12" t="s" s="4">
        <v>498</v>
      </c>
      <c r="B12" t="n" s="5">
        <v>1968</v>
      </c>
      <c r="C12" t="n" s="5">
        <v>95</v>
      </c>
    </row>
    <row r="13" spans="1:4">
      <c r="A13" t="s" s="4">
        <v>457</v>
      </c>
    </row>
    <row r="14" spans="1:4">
      <c r="A14" t="s" s="3">
        <v>473</v>
      </c>
    </row>
    <row r="15" spans="1:4">
      <c r="A15" t="s" s="4">
        <v>498</v>
      </c>
      <c r="B15" t="n" s="5">
        <v>1680</v>
      </c>
      <c r="C15" t="n" s="5">
        <v>215</v>
      </c>
      <c r="D15" t="n" s="5">
        <v>301</v>
      </c>
    </row>
    <row r="16" spans="1:4">
      <c r="A16" t="s" s="4">
        <v>465</v>
      </c>
    </row>
    <row r="17" spans="1:4">
      <c r="A17" t="s" s="3">
        <v>473</v>
      </c>
    </row>
    <row r="18" spans="1:4">
      <c r="A18" t="s" s="4">
        <v>498</v>
      </c>
      <c r="B18" t="n" s="5">
        <v>672</v>
      </c>
      <c r="C18" t="n" s="5">
        <v>1159</v>
      </c>
      <c r="D18" t="n" s="5">
        <v>101</v>
      </c>
    </row>
    <row r="19" spans="1:4">
      <c r="A19" t="s" s="4">
        <v>461</v>
      </c>
    </row>
    <row r="20" spans="1:4">
      <c r="A20" t="s" s="3">
        <v>473</v>
      </c>
    </row>
    <row r="21" spans="1:4">
      <c r="A21" t="s" s="4">
        <v>498</v>
      </c>
      <c r="B21" t="n" s="5">
        <v>168</v>
      </c>
      <c r="C21" t="n" s="5">
        <v>115</v>
      </c>
      <c r="D21" t="n" s="5">
        <v>12</v>
      </c>
    </row>
    <row r="22" spans="1:4">
      <c r="A22" t="s" s="4">
        <v>430</v>
      </c>
    </row>
    <row r="23" spans="1:4">
      <c r="A23" t="s" s="3">
        <v>473</v>
      </c>
    </row>
    <row r="24" spans="1:4">
      <c r="A24" t="s" s="4">
        <v>498</v>
      </c>
      <c r="D24" t="n" s="5">
        <v>2</v>
      </c>
    </row>
    <row r="25" spans="1:4">
      <c r="A25" t="s" s="4">
        <v>433</v>
      </c>
    </row>
    <row r="26" spans="1:4">
      <c r="A26" t="s" s="3">
        <v>473</v>
      </c>
    </row>
    <row r="27" spans="1:4">
      <c r="A27" t="s" s="4">
        <v>498</v>
      </c>
      <c r="B27" t="n" s="7">
        <v>1195</v>
      </c>
      <c r="C27" t="n" s="7">
        <v>90</v>
      </c>
      <c r="D27" t="n" s="7">
        <v>263</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8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r="A1" t="s" s="1">
        <v>499</v>
      </c>
      <c r="B1" t="s" s="2">
        <v>1</v>
      </c>
      <c r="D1" t="s" s="2">
        <v>469</v>
      </c>
    </row>
    <row r="2" spans="1:4">
      <c r="B2" t="s" s="2">
        <v>2</v>
      </c>
      <c r="C2" t="s" s="2">
        <v>84</v>
      </c>
      <c r="D2" t="s" s="2">
        <v>25</v>
      </c>
    </row>
    <row r="3" spans="1:4">
      <c r="A3" t="s" s="3">
        <v>473</v>
      </c>
    </row>
    <row r="4" spans="1:4">
      <c r="A4" t="s" s="4">
        <v>500</v>
      </c>
      <c r="B4" t="n" s="7">
        <v>6289</v>
      </c>
      <c r="C4" t="n" s="7">
        <v>8682</v>
      </c>
      <c r="D4" t="n" s="7">
        <v>8682</v>
      </c>
    </row>
    <row r="5" spans="1:4">
      <c r="A5" t="s" s="4">
        <v>501</v>
      </c>
      <c r="B5" t="n" s="5">
        <v>-1744</v>
      </c>
      <c r="C5" t="n" s="5">
        <v>-820</v>
      </c>
      <c r="D5" t="n" s="5">
        <v>-1232</v>
      </c>
    </row>
    <row r="6" spans="1:4">
      <c r="A6" t="s" s="4">
        <v>502</v>
      </c>
      <c r="B6" t="n" s="5">
        <v>182</v>
      </c>
      <c r="D6" t="n" s="5">
        <v>1112</v>
      </c>
    </row>
    <row r="7" spans="1:4">
      <c r="A7" t="s" s="4">
        <v>503</v>
      </c>
      <c r="B7" t="n" s="5">
        <v>594</v>
      </c>
      <c r="D7" t="n" s="5">
        <v>-1846</v>
      </c>
    </row>
    <row r="8" spans="1:4">
      <c r="A8" t="s" s="4">
        <v>504</v>
      </c>
      <c r="B8" t="n" s="5">
        <v>166</v>
      </c>
      <c r="D8" t="n" s="5">
        <v>-427</v>
      </c>
    </row>
    <row r="9" spans="1:4">
      <c r="A9" t="s" s="4">
        <v>505</v>
      </c>
      <c r="B9" t="n" s="5">
        <v>5487</v>
      </c>
      <c r="D9" t="n" s="5">
        <v>6289</v>
      </c>
    </row>
    <row r="10" spans="1:4">
      <c r="A10" t="s" s="4">
        <v>439</v>
      </c>
    </row>
    <row r="11" spans="1:4">
      <c r="A11" t="s" s="3">
        <v>473</v>
      </c>
    </row>
    <row r="12" spans="1:4">
      <c r="A12" t="s" s="4">
        <v>500</v>
      </c>
      <c r="B12" t="n" s="5">
        <v>1198</v>
      </c>
      <c r="C12" t="n" s="5">
        <v>2048</v>
      </c>
      <c r="D12" t="n" s="5">
        <v>2048</v>
      </c>
    </row>
    <row r="13" spans="1:4">
      <c r="A13" t="s" s="4">
        <v>501</v>
      </c>
      <c r="B13" t="n" s="5">
        <v>-143</v>
      </c>
      <c r="D13" t="n" s="5">
        <v>-233</v>
      </c>
    </row>
    <row r="14" spans="1:4">
      <c r="A14" t="s" s="4">
        <v>502</v>
      </c>
      <c r="B14" t="n" s="5">
        <v>30</v>
      </c>
      <c r="D14" t="n" s="5">
        <v>24</v>
      </c>
    </row>
    <row r="15" spans="1:4">
      <c r="A15" t="s" s="4">
        <v>503</v>
      </c>
      <c r="B15" t="n" s="5">
        <v>90</v>
      </c>
      <c r="D15" t="n" s="5">
        <v>-304</v>
      </c>
    </row>
    <row r="16" spans="1:4">
      <c r="A16" t="s" s="4">
        <v>504</v>
      </c>
      <c r="B16" t="n" s="5">
        <v>-215</v>
      </c>
      <c r="D16" t="n" s="5">
        <v>-337</v>
      </c>
    </row>
    <row r="17" spans="1:4">
      <c r="A17" t="s" s="4">
        <v>505</v>
      </c>
      <c r="B17" t="n" s="5">
        <v>960</v>
      </c>
      <c r="D17" t="n" s="5">
        <v>1198</v>
      </c>
    </row>
    <row r="18" spans="1:4">
      <c r="A18" t="s" s="4">
        <v>446</v>
      </c>
    </row>
    <row r="19" spans="1:4">
      <c r="A19" t="s" s="3">
        <v>473</v>
      </c>
    </row>
    <row r="20" spans="1:4">
      <c r="A20" t="s" s="4">
        <v>500</v>
      </c>
      <c r="B20" t="n" s="5">
        <v>181</v>
      </c>
      <c r="C20" t="n" s="5">
        <v>218</v>
      </c>
      <c r="D20" t="n" s="5">
        <v>218</v>
      </c>
    </row>
    <row r="21" spans="1:4">
      <c r="A21" t="s" s="4">
        <v>501</v>
      </c>
      <c r="B21" t="n" s="5">
        <v>-92</v>
      </c>
      <c r="D21" t="n" s="5">
        <v>-83</v>
      </c>
    </row>
    <row r="22" spans="1:4">
      <c r="A22" t="s" s="4">
        <v>502</v>
      </c>
      <c r="B22" t="n" s="5">
        <v>6</v>
      </c>
      <c r="D22" t="n" s="5">
        <v>3</v>
      </c>
    </row>
    <row r="23" spans="1:4">
      <c r="A23" t="s" s="4">
        <v>503</v>
      </c>
      <c r="B23" t="n" s="5">
        <v>86</v>
      </c>
      <c r="D23" t="n" s="5">
        <v>-37</v>
      </c>
    </row>
    <row r="24" spans="1:4">
      <c r="A24" t="s" s="4">
        <v>504</v>
      </c>
      <c r="D24" t="n" s="5">
        <v>80</v>
      </c>
    </row>
    <row r="25" spans="1:4">
      <c r="A25" t="s" s="4">
        <v>505</v>
      </c>
      <c r="B25" t="n" s="5">
        <v>181</v>
      </c>
      <c r="D25" t="n" s="5">
        <v>181</v>
      </c>
    </row>
    <row r="26" spans="1:4">
      <c r="A26" t="s" s="4">
        <v>506</v>
      </c>
    </row>
    <row r="27" spans="1:4">
      <c r="A27" t="s" s="3">
        <v>473</v>
      </c>
    </row>
    <row r="28" spans="1:4">
      <c r="A28" t="s" s="4">
        <v>500</v>
      </c>
      <c r="B28" t="n" s="5">
        <v>14</v>
      </c>
      <c r="C28" t="n" s="5">
        <v>39</v>
      </c>
      <c r="D28" t="n" s="5">
        <v>39</v>
      </c>
    </row>
    <row r="29" spans="1:4">
      <c r="A29" t="s" s="4">
        <v>502</v>
      </c>
      <c r="B29" t="n" s="5">
        <v>4</v>
      </c>
      <c r="D29" t="n" s="5">
        <v>9</v>
      </c>
    </row>
    <row r="30" spans="1:4">
      <c r="A30" t="s" s="4">
        <v>503</v>
      </c>
      <c r="B30" t="n" s="5">
        <v>-4</v>
      </c>
      <c r="D30" t="n" s="5">
        <v>-25</v>
      </c>
    </row>
    <row r="31" spans="1:4">
      <c r="A31" t="s" s="4">
        <v>504</v>
      </c>
      <c r="B31" t="n" s="5">
        <v>-6</v>
      </c>
      <c r="D31" t="n" s="5">
        <v>-9</v>
      </c>
    </row>
    <row r="32" spans="1:4">
      <c r="A32" t="s" s="4">
        <v>505</v>
      </c>
      <c r="B32" t="n" s="5">
        <v>8</v>
      </c>
      <c r="D32" t="n" s="5">
        <v>14</v>
      </c>
    </row>
    <row r="33" spans="1:4">
      <c r="A33" t="s" s="4">
        <v>450</v>
      </c>
    </row>
    <row r="34" spans="1:4">
      <c r="A34" t="s" s="3">
        <v>473</v>
      </c>
    </row>
    <row r="35" spans="1:4">
      <c r="A35" t="s" s="4">
        <v>500</v>
      </c>
      <c r="B35" t="n" s="5">
        <v>85</v>
      </c>
      <c r="C35" t="n" s="5">
        <v>466</v>
      </c>
      <c r="D35" t="n" s="5">
        <v>466</v>
      </c>
    </row>
    <row r="36" spans="1:4">
      <c r="A36" t="s" s="4">
        <v>503</v>
      </c>
      <c r="D36" t="n" s="5">
        <v>-381</v>
      </c>
    </row>
    <row r="37" spans="1:4">
      <c r="A37" t="s" s="4">
        <v>504</v>
      </c>
      <c r="B37" t="n" s="5">
        <v>-11</v>
      </c>
    </row>
    <row r="38" spans="1:4">
      <c r="A38" t="s" s="4">
        <v>505</v>
      </c>
      <c r="B38" t="n" s="5">
        <v>74</v>
      </c>
      <c r="D38" t="n" s="5">
        <v>85</v>
      </c>
    </row>
    <row r="39" spans="1:4">
      <c r="A39" t="s" s="4">
        <v>454</v>
      </c>
    </row>
    <row r="40" spans="1:4">
      <c r="A40" t="s" s="3">
        <v>473</v>
      </c>
    </row>
    <row r="41" spans="1:4">
      <c r="A41" t="s" s="4">
        <v>500</v>
      </c>
      <c r="B41" t="n" s="5">
        <v>146</v>
      </c>
      <c r="C41" t="n" s="5">
        <v>88</v>
      </c>
      <c r="D41" t="n" s="5">
        <v>88</v>
      </c>
    </row>
    <row r="42" spans="1:4">
      <c r="A42" t="s" s="4">
        <v>501</v>
      </c>
      <c r="D42" t="n" s="5">
        <v>-139</v>
      </c>
    </row>
    <row r="43" spans="1:4">
      <c r="A43" t="s" s="4">
        <v>502</v>
      </c>
      <c r="D43" t="n" s="5">
        <v>9</v>
      </c>
    </row>
    <row r="44" spans="1:4">
      <c r="A44" t="s" s="4">
        <v>503</v>
      </c>
      <c r="D44" t="n" s="5">
        <v>58</v>
      </c>
    </row>
    <row r="45" spans="1:4">
      <c r="A45" t="s" s="4">
        <v>504</v>
      </c>
      <c r="B45" t="n" s="5">
        <v>51</v>
      </c>
      <c r="D45" t="n" s="5">
        <v>130</v>
      </c>
    </row>
    <row r="46" spans="1:4">
      <c r="A46" t="s" s="4">
        <v>505</v>
      </c>
      <c r="B46" t="n" s="5">
        <v>197</v>
      </c>
      <c r="D46" t="n" s="5">
        <v>146</v>
      </c>
    </row>
    <row r="47" spans="1:4">
      <c r="A47" t="s" s="4">
        <v>457</v>
      </c>
    </row>
    <row r="48" spans="1:4">
      <c r="A48" t="s" s="3">
        <v>473</v>
      </c>
    </row>
    <row r="49" spans="1:4">
      <c r="A49" t="s" s="4">
        <v>500</v>
      </c>
      <c r="B49" t="n" s="5">
        <v>1123</v>
      </c>
      <c r="C49" t="n" s="5">
        <v>1305</v>
      </c>
      <c r="D49" t="n" s="5">
        <v>1305</v>
      </c>
    </row>
    <row r="50" spans="1:4">
      <c r="A50" t="s" s="4">
        <v>501</v>
      </c>
      <c r="B50" t="n" s="5">
        <v>-911</v>
      </c>
    </row>
    <row r="51" spans="1:4">
      <c r="A51" t="s" s="4">
        <v>503</v>
      </c>
      <c r="B51" t="n" s="5">
        <v>514</v>
      </c>
      <c r="D51" t="n" s="5">
        <v>-74</v>
      </c>
    </row>
    <row r="52" spans="1:4">
      <c r="A52" t="s" s="4">
        <v>504</v>
      </c>
      <c r="B52" t="n" s="5">
        <v>958</v>
      </c>
      <c r="D52" t="n" s="5">
        <v>-108</v>
      </c>
    </row>
    <row r="53" spans="1:4">
      <c r="A53" t="s" s="4">
        <v>505</v>
      </c>
      <c r="B53" t="n" s="5">
        <v>1684</v>
      </c>
      <c r="D53" t="n" s="5">
        <v>1123</v>
      </c>
    </row>
    <row r="54" spans="1:4">
      <c r="A54" t="s" s="4">
        <v>465</v>
      </c>
    </row>
    <row r="55" spans="1:4">
      <c r="A55" t="s" s="3">
        <v>473</v>
      </c>
    </row>
    <row r="56" spans="1:4">
      <c r="A56" t="s" s="4">
        <v>500</v>
      </c>
      <c r="B56" t="n" s="5">
        <v>2083</v>
      </c>
      <c r="C56" t="n" s="5">
        <v>2719</v>
      </c>
      <c r="D56" t="n" s="5">
        <v>2719</v>
      </c>
    </row>
    <row r="57" spans="1:4">
      <c r="A57" t="s" s="4">
        <v>501</v>
      </c>
      <c r="B57" t="n" s="5">
        <v>-222</v>
      </c>
      <c r="D57" t="n" s="5">
        <v>-66</v>
      </c>
    </row>
    <row r="58" spans="1:4">
      <c r="A58" t="s" s="4">
        <v>502</v>
      </c>
      <c r="B58" t="n" s="5">
        <v>2</v>
      </c>
      <c r="D58" t="n" s="5">
        <v>864</v>
      </c>
    </row>
    <row r="59" spans="1:4">
      <c r="A59" t="s" s="4">
        <v>503</v>
      </c>
      <c r="B59" t="n" s="5">
        <v>-375</v>
      </c>
      <c r="D59" t="n" s="5">
        <v>-1368</v>
      </c>
    </row>
    <row r="60" spans="1:4">
      <c r="A60" t="s" s="4">
        <v>504</v>
      </c>
      <c r="B60" t="n" s="5">
        <v>-287</v>
      </c>
      <c r="D60" t="n" s="5">
        <v>-66</v>
      </c>
    </row>
    <row r="61" spans="1:4">
      <c r="A61" t="s" s="4">
        <v>505</v>
      </c>
      <c r="B61" t="n" s="5">
        <v>1201</v>
      </c>
      <c r="D61" t="n" s="5">
        <v>2083</v>
      </c>
    </row>
    <row r="62" spans="1:4">
      <c r="A62" t="s" s="4">
        <v>461</v>
      </c>
    </row>
    <row r="63" spans="1:4">
      <c r="A63" t="s" s="3">
        <v>473</v>
      </c>
    </row>
    <row r="64" spans="1:4">
      <c r="A64" t="s" s="4">
        <v>500</v>
      </c>
      <c r="B64" t="n" s="5">
        <v>461</v>
      </c>
      <c r="C64" t="n" s="5">
        <v>510</v>
      </c>
      <c r="D64" t="n" s="5">
        <v>510</v>
      </c>
    </row>
    <row r="65" spans="1:4">
      <c r="A65" t="s" s="4">
        <v>503</v>
      </c>
      <c r="D65" t="n" s="5">
        <v>542</v>
      </c>
    </row>
    <row r="66" spans="1:4">
      <c r="A66" t="s" s="4">
        <v>504</v>
      </c>
      <c r="B66" t="n" s="5">
        <v>-124</v>
      </c>
      <c r="D66" t="n" s="5">
        <v>-591</v>
      </c>
    </row>
    <row r="67" spans="1:4">
      <c r="A67" t="s" s="4">
        <v>505</v>
      </c>
      <c r="B67" t="n" s="5">
        <v>337</v>
      </c>
      <c r="D67" t="n" s="5">
        <v>461</v>
      </c>
    </row>
    <row r="68" spans="1:4">
      <c r="A68" t="s" s="4">
        <v>430</v>
      </c>
    </row>
    <row r="69" spans="1:4">
      <c r="A69" t="s" s="3">
        <v>473</v>
      </c>
    </row>
    <row r="70" spans="1:4">
      <c r="A70" t="s" s="4">
        <v>500</v>
      </c>
      <c r="B70" t="n" s="5">
        <v>494</v>
      </c>
      <c r="C70" t="n" s="5">
        <v>541</v>
      </c>
      <c r="D70" t="n" s="5">
        <v>541</v>
      </c>
    </row>
    <row r="71" spans="1:4">
      <c r="A71" t="s" s="4">
        <v>501</v>
      </c>
      <c r="B71" t="n" s="5">
        <v>-224</v>
      </c>
      <c r="D71" t="n" s="5">
        <v>-415</v>
      </c>
    </row>
    <row r="72" spans="1:4">
      <c r="A72" t="s" s="4">
        <v>502</v>
      </c>
      <c r="B72" t="n" s="5">
        <v>94</v>
      </c>
      <c r="D72" t="n" s="5">
        <v>109</v>
      </c>
    </row>
    <row r="73" spans="1:4">
      <c r="A73" t="s" s="4">
        <v>503</v>
      </c>
      <c r="B73" t="n" s="5">
        <v>120</v>
      </c>
      <c r="D73" t="n" s="5">
        <v>-13</v>
      </c>
    </row>
    <row r="74" spans="1:4">
      <c r="A74" t="s" s="4">
        <v>504</v>
      </c>
      <c r="B74" t="n" s="5">
        <v>-134</v>
      </c>
      <c r="D74" t="n" s="5">
        <v>272</v>
      </c>
    </row>
    <row r="75" spans="1:4">
      <c r="A75" t="s" s="4">
        <v>505</v>
      </c>
      <c r="B75" t="n" s="5">
        <v>350</v>
      </c>
      <c r="D75" t="n" s="5">
        <v>494</v>
      </c>
    </row>
    <row r="76" spans="1:4">
      <c r="A76" t="s" s="4">
        <v>433</v>
      </c>
    </row>
    <row r="77" spans="1:4">
      <c r="A77" t="s" s="3">
        <v>473</v>
      </c>
    </row>
    <row r="78" spans="1:4">
      <c r="A78" t="s" s="4">
        <v>500</v>
      </c>
      <c r="B78" t="n" s="5">
        <v>504</v>
      </c>
      <c r="C78" t="n" s="7">
        <v>748</v>
      </c>
      <c r="D78" t="n" s="5">
        <v>748</v>
      </c>
    </row>
    <row r="79" spans="1:4">
      <c r="A79" t="s" s="4">
        <v>501</v>
      </c>
      <c r="B79" t="n" s="5">
        <v>-152</v>
      </c>
      <c r="D79" t="n" s="5">
        <v>-296</v>
      </c>
    </row>
    <row r="80" spans="1:4">
      <c r="A80" t="s" s="4">
        <v>502</v>
      </c>
      <c r="B80" t="n" s="5">
        <v>46</v>
      </c>
      <c r="D80" t="n" s="5">
        <v>94</v>
      </c>
    </row>
    <row r="81" spans="1:4">
      <c r="A81" t="s" s="4">
        <v>503</v>
      </c>
      <c r="B81" t="n" s="5">
        <v>163</v>
      </c>
      <c r="D81" t="n" s="5">
        <v>-244</v>
      </c>
    </row>
    <row r="82" spans="1:4">
      <c r="A82" t="s" s="4">
        <v>504</v>
      </c>
      <c r="B82" t="n" s="5">
        <v>-66</v>
      </c>
      <c r="D82" t="n" s="5">
        <v>202</v>
      </c>
    </row>
    <row r="83" spans="1:4">
      <c r="A83" t="s" s="4">
        <v>505</v>
      </c>
      <c r="B83" t="n" s="7">
        <v>495</v>
      </c>
      <c r="D83" t="n" s="7">
        <v>50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9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507</v>
      </c>
      <c r="B1" t="s" s="2">
        <v>2</v>
      </c>
      <c r="C1" t="s" s="2">
        <v>25</v>
      </c>
      <c r="D1" t="s" s="2">
        <v>84</v>
      </c>
    </row>
    <row r="2" spans="1:4">
      <c r="A2" t="s" s="3">
        <v>508</v>
      </c>
    </row>
    <row r="3" spans="1:4">
      <c r="A3" t="s" s="4">
        <v>509</v>
      </c>
      <c r="B3" t="n" s="7">
        <v>536563</v>
      </c>
      <c r="C3" t="n" s="7">
        <v>496922</v>
      </c>
    </row>
    <row r="4" spans="1:4">
      <c r="A4" t="s" s="4">
        <v>510</v>
      </c>
      <c r="B4" t="n" s="5">
        <v>1055</v>
      </c>
      <c r="C4" t="n" s="5">
        <v>1687</v>
      </c>
    </row>
    <row r="5" spans="1:4">
      <c r="A5" t="s" s="4">
        <v>511</v>
      </c>
      <c r="B5" t="n" s="5">
        <v>1486</v>
      </c>
    </row>
    <row r="6" spans="1:4">
      <c r="A6" t="s" s="4">
        <v>287</v>
      </c>
      <c r="B6" t="n" s="5">
        <v>7158</v>
      </c>
      <c r="C6" t="n" s="5">
        <v>3175</v>
      </c>
      <c r="D6" t="n" s="7">
        <v>1117</v>
      </c>
    </row>
    <row r="7" spans="1:4">
      <c r="A7" t="s" s="4">
        <v>512</v>
      </c>
      <c r="B7" t="n" s="5">
        <v>4924</v>
      </c>
      <c r="C7" t="n" s="5">
        <v>9863</v>
      </c>
    </row>
    <row r="8" spans="1:4">
      <c r="A8" t="s" s="4">
        <v>513</v>
      </c>
      <c r="B8" t="n" s="5">
        <v>16325</v>
      </c>
      <c r="C8" t="n" s="5">
        <v>34192</v>
      </c>
    </row>
    <row r="9" spans="1:4">
      <c r="A9" t="s" s="4">
        <v>514</v>
      </c>
      <c r="B9" t="n" s="5">
        <v>0</v>
      </c>
      <c r="C9" t="n" s="5">
        <v>0</v>
      </c>
    </row>
    <row r="10" spans="1:4">
      <c r="A10" t="s" s="4">
        <v>421</v>
      </c>
      <c r="B10" t="n" s="5">
        <v>567511</v>
      </c>
      <c r="C10" t="n" s="5">
        <v>545839</v>
      </c>
    </row>
    <row r="11" spans="1:4">
      <c r="A11" t="s" s="4">
        <v>439</v>
      </c>
    </row>
    <row r="12" spans="1:4">
      <c r="A12" t="s" s="3">
        <v>508</v>
      </c>
    </row>
    <row r="13" spans="1:4">
      <c r="A13" t="s" s="4">
        <v>509</v>
      </c>
      <c r="B13" t="n" s="5">
        <v>142796</v>
      </c>
      <c r="C13" t="n" s="5">
        <v>145372</v>
      </c>
    </row>
    <row r="14" spans="1:4">
      <c r="A14" t="s" s="4">
        <v>510</v>
      </c>
      <c r="B14" t="n" s="5">
        <v>325</v>
      </c>
      <c r="C14" t="n" s="5">
        <v>757</v>
      </c>
    </row>
    <row r="15" spans="1:4">
      <c r="A15" t="s" s="4">
        <v>287</v>
      </c>
      <c r="B15" t="n" s="5">
        <v>1427</v>
      </c>
      <c r="C15" t="n" s="5">
        <v>1501</v>
      </c>
      <c r="D15" t="n" s="5">
        <v>407</v>
      </c>
    </row>
    <row r="16" spans="1:4">
      <c r="A16" t="s" s="4">
        <v>512</v>
      </c>
      <c r="B16" t="n" s="5">
        <v>330</v>
      </c>
      <c r="C16" t="n" s="5">
        <v>203</v>
      </c>
    </row>
    <row r="17" spans="1:4">
      <c r="A17" t="s" s="4">
        <v>513</v>
      </c>
      <c r="B17" t="n" s="5">
        <v>1492</v>
      </c>
      <c r="C17" t="n" s="5">
        <v>2718</v>
      </c>
    </row>
    <row r="18" spans="1:4">
      <c r="A18" t="s" s="4">
        <v>514</v>
      </c>
      <c r="B18" t="n" s="5">
        <v>0</v>
      </c>
      <c r="C18" t="n" s="5">
        <v>0</v>
      </c>
    </row>
    <row r="19" spans="1:4">
      <c r="A19" t="s" s="4">
        <v>421</v>
      </c>
      <c r="B19" t="n" s="5">
        <v>146370</v>
      </c>
      <c r="C19" t="n" s="5">
        <v>150551</v>
      </c>
    </row>
    <row r="20" spans="1:4">
      <c r="A20" t="s" s="4">
        <v>446</v>
      </c>
    </row>
    <row r="21" spans="1:4">
      <c r="A21" t="s" s="3">
        <v>508</v>
      </c>
    </row>
    <row r="22" spans="1:4">
      <c r="A22" t="s" s="4">
        <v>509</v>
      </c>
      <c r="B22" t="n" s="5">
        <v>32703</v>
      </c>
      <c r="C22" t="n" s="5">
        <v>33338</v>
      </c>
    </row>
    <row r="23" spans="1:4">
      <c r="A23" t="s" s="4">
        <v>510</v>
      </c>
      <c r="C23" t="n" s="5">
        <v>143</v>
      </c>
    </row>
    <row r="24" spans="1:4">
      <c r="A24" t="s" s="4">
        <v>287</v>
      </c>
      <c r="B24" t="n" s="5">
        <v>48</v>
      </c>
      <c r="D24" t="n" s="5">
        <v>31</v>
      </c>
    </row>
    <row r="25" spans="1:4">
      <c r="A25" t="s" s="4">
        <v>513</v>
      </c>
      <c r="B25" t="n" s="5">
        <v>225</v>
      </c>
      <c r="C25" t="n" s="5">
        <v>757</v>
      </c>
    </row>
    <row r="26" spans="1:4">
      <c r="A26" t="s" s="4">
        <v>514</v>
      </c>
      <c r="B26" t="n" s="5">
        <v>0</v>
      </c>
      <c r="C26" t="n" s="5">
        <v>0</v>
      </c>
    </row>
    <row r="27" spans="1:4">
      <c r="A27" t="s" s="4">
        <v>421</v>
      </c>
      <c r="B27" t="n" s="5">
        <v>32976</v>
      </c>
      <c r="C27" t="n" s="5">
        <v>34238</v>
      </c>
    </row>
    <row r="28" spans="1:4">
      <c r="A28" t="s" s="4">
        <v>506</v>
      </c>
    </row>
    <row r="29" spans="1:4">
      <c r="A29" t="s" s="3">
        <v>508</v>
      </c>
    </row>
    <row r="30" spans="1:4">
      <c r="A30" t="s" s="4">
        <v>509</v>
      </c>
      <c r="B30" t="n" s="5">
        <v>1746</v>
      </c>
      <c r="C30" t="n" s="5">
        <v>2025</v>
      </c>
    </row>
    <row r="31" spans="1:4">
      <c r="A31" t="s" s="4">
        <v>512</v>
      </c>
      <c r="B31" t="n" s="5">
        <v>36</v>
      </c>
      <c r="C31" t="n" s="5">
        <v>40</v>
      </c>
    </row>
    <row r="32" spans="1:4">
      <c r="A32" t="s" s="4">
        <v>513</v>
      </c>
      <c r="B32" t="n" s="5">
        <v>16</v>
      </c>
      <c r="C32" t="n" s="5">
        <v>37</v>
      </c>
    </row>
    <row r="33" spans="1:4">
      <c r="A33" t="s" s="4">
        <v>514</v>
      </c>
      <c r="B33" t="n" s="5">
        <v>0</v>
      </c>
      <c r="C33" t="n" s="5">
        <v>0</v>
      </c>
    </row>
    <row r="34" spans="1:4">
      <c r="A34" t="s" s="4">
        <v>421</v>
      </c>
      <c r="B34" t="n" s="5">
        <v>1798</v>
      </c>
      <c r="C34" t="n" s="5">
        <v>2102</v>
      </c>
    </row>
    <row r="35" spans="1:4">
      <c r="A35" t="s" s="4">
        <v>450</v>
      </c>
    </row>
    <row r="36" spans="1:4">
      <c r="A36" t="s" s="3">
        <v>508</v>
      </c>
    </row>
    <row r="37" spans="1:4">
      <c r="A37" t="s" s="4">
        <v>509</v>
      </c>
      <c r="B37" t="n" s="5">
        <v>20272</v>
      </c>
      <c r="C37" t="n" s="5">
        <v>20066</v>
      </c>
    </row>
    <row r="38" spans="1:4">
      <c r="A38" t="s" s="4">
        <v>287</v>
      </c>
      <c r="B38" t="n" s="5">
        <v>1968</v>
      </c>
      <c r="C38" t="n" s="5">
        <v>95</v>
      </c>
    </row>
    <row r="39" spans="1:4">
      <c r="A39" t="s" s="4">
        <v>512</v>
      </c>
      <c r="C39" t="n" s="5">
        <v>2904</v>
      </c>
    </row>
    <row r="40" spans="1:4">
      <c r="A40" t="s" s="4">
        <v>513</v>
      </c>
      <c r="B40" t="n" s="5">
        <v>1126</v>
      </c>
      <c r="C40" t="n" s="5">
        <v>2926</v>
      </c>
    </row>
    <row r="41" spans="1:4">
      <c r="A41" t="s" s="4">
        <v>514</v>
      </c>
      <c r="B41" t="n" s="5">
        <v>0</v>
      </c>
      <c r="C41" t="n" s="5">
        <v>0</v>
      </c>
    </row>
    <row r="42" spans="1:4">
      <c r="A42" t="s" s="4">
        <v>421</v>
      </c>
      <c r="B42" t="n" s="5">
        <v>23366</v>
      </c>
      <c r="C42" t="n" s="5">
        <v>25991</v>
      </c>
    </row>
    <row r="43" spans="1:4">
      <c r="A43" t="s" s="4">
        <v>454</v>
      </c>
    </row>
    <row r="44" spans="1:4">
      <c r="A44" t="s" s="3">
        <v>508</v>
      </c>
    </row>
    <row r="45" spans="1:4">
      <c r="A45" t="s" s="4">
        <v>509</v>
      </c>
      <c r="B45" t="n" s="5">
        <v>32669</v>
      </c>
      <c r="C45" t="n" s="5">
        <v>24241</v>
      </c>
    </row>
    <row r="46" spans="1:4">
      <c r="A46" t="s" s="4">
        <v>514</v>
      </c>
      <c r="B46" t="n" s="5">
        <v>0</v>
      </c>
      <c r="C46" t="n" s="5">
        <v>0</v>
      </c>
    </row>
    <row r="47" spans="1:4">
      <c r="A47" t="s" s="4">
        <v>421</v>
      </c>
      <c r="B47" t="n" s="5">
        <v>32669</v>
      </c>
      <c r="C47" t="n" s="5">
        <v>24241</v>
      </c>
    </row>
    <row r="48" spans="1:4">
      <c r="A48" t="s" s="4">
        <v>457</v>
      </c>
    </row>
    <row r="49" spans="1:4">
      <c r="A49" t="s" s="3">
        <v>508</v>
      </c>
    </row>
    <row r="50" spans="1:4">
      <c r="A50" t="s" s="4">
        <v>509</v>
      </c>
      <c r="B50" t="n" s="5">
        <v>11604</v>
      </c>
      <c r="C50" t="n" s="5">
        <v>14674</v>
      </c>
    </row>
    <row r="51" spans="1:4">
      <c r="A51" t="s" s="4">
        <v>510</v>
      </c>
      <c r="C51" t="n" s="5">
        <v>654</v>
      </c>
    </row>
    <row r="52" spans="1:4">
      <c r="A52" t="s" s="4">
        <v>511</v>
      </c>
      <c r="B52" t="n" s="5">
        <v>1486</v>
      </c>
    </row>
    <row r="53" spans="1:4">
      <c r="A53" t="s" s="4">
        <v>287</v>
      </c>
      <c r="B53" t="n" s="5">
        <v>1680</v>
      </c>
      <c r="C53" t="n" s="5">
        <v>215</v>
      </c>
      <c r="D53" t="n" s="5">
        <v>301</v>
      </c>
    </row>
    <row r="54" spans="1:4">
      <c r="A54" t="s" s="4">
        <v>512</v>
      </c>
      <c r="B54" t="n" s="5">
        <v>43</v>
      </c>
      <c r="C54" t="n" s="5">
        <v>362</v>
      </c>
    </row>
    <row r="55" spans="1:4">
      <c r="A55" t="s" s="4">
        <v>513</v>
      </c>
      <c r="B55" t="n" s="5">
        <v>7841</v>
      </c>
      <c r="C55" t="n" s="5">
        <v>10749</v>
      </c>
    </row>
    <row r="56" spans="1:4">
      <c r="A56" t="s" s="4">
        <v>514</v>
      </c>
      <c r="B56" t="n" s="5">
        <v>0</v>
      </c>
      <c r="C56" t="n" s="5">
        <v>0</v>
      </c>
    </row>
    <row r="57" spans="1:4">
      <c r="A57" t="s" s="4">
        <v>421</v>
      </c>
      <c r="B57" t="n" s="5">
        <v>22654</v>
      </c>
      <c r="C57" t="n" s="5">
        <v>26654</v>
      </c>
    </row>
    <row r="58" spans="1:4">
      <c r="A58" t="s" s="4">
        <v>465</v>
      </c>
    </row>
    <row r="59" spans="1:4">
      <c r="A59" t="s" s="3">
        <v>508</v>
      </c>
    </row>
    <row r="60" spans="1:4">
      <c r="A60" t="s" s="4">
        <v>509</v>
      </c>
      <c r="B60" t="n" s="5">
        <v>147938</v>
      </c>
      <c r="C60" t="n" s="5">
        <v>131854</v>
      </c>
    </row>
    <row r="61" spans="1:4">
      <c r="A61" t="s" s="4">
        <v>287</v>
      </c>
      <c r="B61" t="n" s="5">
        <v>672</v>
      </c>
      <c r="C61" t="n" s="5">
        <v>1159</v>
      </c>
      <c r="D61" t="n" s="5">
        <v>101</v>
      </c>
    </row>
    <row r="62" spans="1:4">
      <c r="A62" t="s" s="4">
        <v>512</v>
      </c>
      <c r="B62" t="n" s="5">
        <v>4158</v>
      </c>
      <c r="C62" t="n" s="5">
        <v>5492</v>
      </c>
    </row>
    <row r="63" spans="1:4">
      <c r="A63" t="s" s="4">
        <v>513</v>
      </c>
      <c r="B63" t="n" s="5">
        <v>4346</v>
      </c>
      <c r="C63" t="n" s="5">
        <v>12091</v>
      </c>
    </row>
    <row r="64" spans="1:4">
      <c r="A64" t="s" s="4">
        <v>514</v>
      </c>
      <c r="B64" t="n" s="5">
        <v>0</v>
      </c>
      <c r="C64" t="n" s="5">
        <v>0</v>
      </c>
    </row>
    <row r="65" spans="1:4">
      <c r="A65" t="s" s="4">
        <v>421</v>
      </c>
      <c r="B65" t="n" s="5">
        <v>157114</v>
      </c>
      <c r="C65" t="n" s="5">
        <v>150596</v>
      </c>
    </row>
    <row r="66" spans="1:4">
      <c r="A66" t="s" s="4">
        <v>461</v>
      </c>
    </row>
    <row r="67" spans="1:4">
      <c r="A67" t="s" s="3">
        <v>508</v>
      </c>
    </row>
    <row r="68" spans="1:4">
      <c r="A68" t="s" s="4">
        <v>509</v>
      </c>
      <c r="B68" t="n" s="5">
        <v>40309</v>
      </c>
      <c r="C68" t="n" s="5">
        <v>40057</v>
      </c>
    </row>
    <row r="69" spans="1:4">
      <c r="A69" t="s" s="4">
        <v>510</v>
      </c>
      <c r="C69" t="n" s="5">
        <v>64</v>
      </c>
    </row>
    <row r="70" spans="1:4">
      <c r="A70" t="s" s="4">
        <v>287</v>
      </c>
      <c r="B70" t="n" s="5">
        <v>168</v>
      </c>
      <c r="C70" t="n" s="5">
        <v>115</v>
      </c>
      <c r="D70" t="n" s="5">
        <v>12</v>
      </c>
    </row>
    <row r="71" spans="1:4">
      <c r="A71" t="s" s="4">
        <v>512</v>
      </c>
      <c r="C71" t="n" s="5">
        <v>516</v>
      </c>
    </row>
    <row r="72" spans="1:4">
      <c r="A72" t="s" s="4">
        <v>513</v>
      </c>
      <c r="B72" t="n" s="5">
        <v>162</v>
      </c>
      <c r="C72" t="n" s="5">
        <v>2122</v>
      </c>
    </row>
    <row r="73" spans="1:4">
      <c r="A73" t="s" s="4">
        <v>514</v>
      </c>
      <c r="B73" t="n" s="5">
        <v>0</v>
      </c>
      <c r="C73" t="n" s="5">
        <v>0</v>
      </c>
    </row>
    <row r="74" spans="1:4">
      <c r="A74" t="s" s="4">
        <v>421</v>
      </c>
      <c r="B74" t="n" s="5">
        <v>40639</v>
      </c>
      <c r="C74" t="n" s="5">
        <v>42874</v>
      </c>
    </row>
    <row r="75" spans="1:4">
      <c r="A75" t="s" s="4">
        <v>430</v>
      </c>
    </row>
    <row r="76" spans="1:4">
      <c r="A76" t="s" s="3">
        <v>508</v>
      </c>
    </row>
    <row r="77" spans="1:4">
      <c r="A77" t="s" s="4">
        <v>509</v>
      </c>
      <c r="B77" t="n" s="5">
        <v>18142</v>
      </c>
      <c r="C77" t="n" s="5">
        <v>14104</v>
      </c>
    </row>
    <row r="78" spans="1:4">
      <c r="A78" t="s" s="4">
        <v>510</v>
      </c>
      <c r="B78" t="n" s="5">
        <v>29</v>
      </c>
      <c r="C78" t="n" s="5">
        <v>14</v>
      </c>
    </row>
    <row r="79" spans="1:4">
      <c r="A79" t="s" s="4">
        <v>287</v>
      </c>
      <c r="D79" t="n" s="5">
        <v>2</v>
      </c>
    </row>
    <row r="80" spans="1:4">
      <c r="A80" t="s" s="4">
        <v>512</v>
      </c>
      <c r="C80" t="n" s="5">
        <v>21</v>
      </c>
    </row>
    <row r="81" spans="1:4">
      <c r="A81" t="s" s="4">
        <v>513</v>
      </c>
      <c r="B81" t="n" s="5">
        <v>204</v>
      </c>
      <c r="C81" t="n" s="5">
        <v>299</v>
      </c>
    </row>
    <row r="82" spans="1:4">
      <c r="A82" t="s" s="4">
        <v>514</v>
      </c>
      <c r="B82" t="n" s="5">
        <v>0</v>
      </c>
      <c r="C82" t="n" s="5">
        <v>0</v>
      </c>
    </row>
    <row r="83" spans="1:4">
      <c r="A83" t="s" s="4">
        <v>421</v>
      </c>
      <c r="B83" t="n" s="5">
        <v>18375</v>
      </c>
      <c r="C83" t="n" s="5">
        <v>14438</v>
      </c>
    </row>
    <row r="84" spans="1:4">
      <c r="A84" t="s" s="4">
        <v>433</v>
      </c>
    </row>
    <row r="85" spans="1:4">
      <c r="A85" t="s" s="3">
        <v>508</v>
      </c>
    </row>
    <row r="86" spans="1:4">
      <c r="A86" t="s" s="4">
        <v>509</v>
      </c>
      <c r="B86" t="n" s="5">
        <v>88384</v>
      </c>
      <c r="C86" t="n" s="5">
        <v>71191</v>
      </c>
    </row>
    <row r="87" spans="1:4">
      <c r="A87" t="s" s="4">
        <v>510</v>
      </c>
      <c r="B87" t="n" s="5">
        <v>701</v>
      </c>
      <c r="C87" t="n" s="5">
        <v>55</v>
      </c>
    </row>
    <row r="88" spans="1:4">
      <c r="A88" t="s" s="4">
        <v>287</v>
      </c>
      <c r="B88" t="n" s="5">
        <v>1195</v>
      </c>
      <c r="C88" t="n" s="5">
        <v>90</v>
      </c>
      <c r="D88" t="n" s="7">
        <v>263</v>
      </c>
    </row>
    <row r="89" spans="1:4">
      <c r="A89" t="s" s="4">
        <v>512</v>
      </c>
      <c r="B89" t="n" s="5">
        <v>357</v>
      </c>
      <c r="C89" t="n" s="5">
        <v>325</v>
      </c>
    </row>
    <row r="90" spans="1:4">
      <c r="A90" t="s" s="4">
        <v>513</v>
      </c>
      <c r="B90" t="n" s="5">
        <v>913</v>
      </c>
      <c r="C90" t="n" s="5">
        <v>2493</v>
      </c>
    </row>
    <row r="91" spans="1:4">
      <c r="A91" t="s" s="4">
        <v>514</v>
      </c>
      <c r="B91" t="n" s="5">
        <v>0</v>
      </c>
      <c r="C91" t="n" s="5">
        <v>0</v>
      </c>
    </row>
    <row r="92" spans="1:4">
      <c r="A92" t="s" s="4">
        <v>421</v>
      </c>
      <c r="B92" t="n" s="7">
        <v>91550</v>
      </c>
      <c r="C92" t="n" s="7">
        <v>74154</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515</v>
      </c>
      <c r="B1" t="s" s="2">
        <v>2</v>
      </c>
      <c r="C1" t="s" s="2">
        <v>25</v>
      </c>
      <c r="D1" t="s" s="2">
        <v>84</v>
      </c>
    </row>
    <row r="2" spans="1:4">
      <c r="A2" t="s" s="3">
        <v>516</v>
      </c>
    </row>
    <row r="3" spans="1:4">
      <c r="A3" t="s" s="4">
        <v>517</v>
      </c>
      <c r="B3" t="n" s="7">
        <v>545</v>
      </c>
      <c r="C3" t="n" s="7">
        <v>1514</v>
      </c>
    </row>
    <row r="4" spans="1:4">
      <c r="A4" t="s" s="4">
        <v>518</v>
      </c>
      <c r="B4" t="n" s="5">
        <v>4942</v>
      </c>
      <c r="C4" t="n" s="5">
        <v>4775</v>
      </c>
    </row>
    <row r="5" spans="1:4">
      <c r="A5" t="s" s="4">
        <v>519</v>
      </c>
      <c r="B5" t="n" s="5">
        <v>5487</v>
      </c>
      <c r="C5" t="n" s="5">
        <v>6289</v>
      </c>
      <c r="D5" t="n" s="7">
        <v>8100</v>
      </c>
    </row>
    <row r="6" spans="1:4">
      <c r="A6" t="s" s="4">
        <v>520</v>
      </c>
      <c r="B6" t="n" s="5">
        <v>23483</v>
      </c>
      <c r="C6" t="n" s="5">
        <v>37367</v>
      </c>
    </row>
    <row r="7" spans="1:4">
      <c r="A7" t="s" s="4">
        <v>521</v>
      </c>
      <c r="B7" t="n" s="5">
        <v>544028</v>
      </c>
      <c r="C7" t="n" s="5">
        <v>508472</v>
      </c>
    </row>
    <row r="8" spans="1:4">
      <c r="A8" t="s" s="4">
        <v>522</v>
      </c>
      <c r="B8" t="n" s="5">
        <v>567511</v>
      </c>
      <c r="C8" t="n" s="5">
        <v>545839</v>
      </c>
    </row>
    <row r="9" spans="1:4">
      <c r="A9" t="s" s="4">
        <v>433</v>
      </c>
    </row>
    <row r="10" spans="1:4">
      <c r="A10" t="s" s="3">
        <v>516</v>
      </c>
    </row>
    <row r="11" spans="1:4">
      <c r="A11" t="s" s="4">
        <v>517</v>
      </c>
      <c r="B11" t="n" s="5">
        <v>56</v>
      </c>
    </row>
    <row r="12" spans="1:4">
      <c r="A12" t="s" s="4">
        <v>518</v>
      </c>
      <c r="B12" t="n" s="5">
        <v>439</v>
      </c>
      <c r="C12" t="n" s="5">
        <v>504</v>
      </c>
    </row>
    <row r="13" spans="1:4">
      <c r="A13" t="s" s="4">
        <v>519</v>
      </c>
      <c r="B13" t="n" s="5">
        <v>495</v>
      </c>
      <c r="C13" t="n" s="5">
        <v>504</v>
      </c>
    </row>
    <row r="14" spans="1:4">
      <c r="A14" t="s" s="4">
        <v>520</v>
      </c>
      <c r="B14" t="n" s="5">
        <v>2108</v>
      </c>
      <c r="C14" t="n" s="5">
        <v>2583</v>
      </c>
    </row>
    <row r="15" spans="1:4">
      <c r="A15" t="s" s="4">
        <v>521</v>
      </c>
      <c r="B15" t="n" s="5">
        <v>89442</v>
      </c>
      <c r="C15" t="n" s="5">
        <v>71571</v>
      </c>
    </row>
    <row r="16" spans="1:4">
      <c r="A16" t="s" s="4">
        <v>522</v>
      </c>
      <c r="B16" t="n" s="5">
        <v>91550</v>
      </c>
      <c r="C16" t="n" s="5">
        <v>74154</v>
      </c>
    </row>
    <row r="17" spans="1:4">
      <c r="A17" t="s" s="4">
        <v>523</v>
      </c>
    </row>
    <row r="18" spans="1:4">
      <c r="A18" t="s" s="3">
        <v>516</v>
      </c>
    </row>
    <row r="19" spans="1:4">
      <c r="A19" t="s" s="4">
        <v>517</v>
      </c>
      <c r="B19" t="n" s="5">
        <v>266</v>
      </c>
      <c r="C19" t="n" s="5">
        <v>663</v>
      </c>
    </row>
    <row r="20" spans="1:4">
      <c r="A20" t="s" s="4">
        <v>518</v>
      </c>
      <c r="B20" t="n" s="5">
        <v>1615</v>
      </c>
      <c r="C20" t="n" s="5">
        <v>606</v>
      </c>
    </row>
    <row r="21" spans="1:4">
      <c r="A21" t="s" s="4">
        <v>519</v>
      </c>
      <c r="B21" t="n" s="5">
        <v>1881</v>
      </c>
      <c r="C21" t="n" s="5">
        <v>1269</v>
      </c>
    </row>
    <row r="22" spans="1:4">
      <c r="A22" t="s" s="4">
        <v>520</v>
      </c>
      <c r="B22" t="n" s="5">
        <v>9521</v>
      </c>
      <c r="C22" t="n" s="5">
        <v>10964</v>
      </c>
    </row>
    <row r="23" spans="1:4">
      <c r="A23" t="s" s="4">
        <v>521</v>
      </c>
      <c r="B23" t="n" s="5">
        <v>45802</v>
      </c>
      <c r="C23" t="n" s="5">
        <v>39931</v>
      </c>
    </row>
    <row r="24" spans="1:4">
      <c r="A24" t="s" s="4">
        <v>522</v>
      </c>
      <c r="B24" t="n" s="5">
        <v>55323</v>
      </c>
      <c r="C24" t="n" s="5">
        <v>50895</v>
      </c>
    </row>
    <row r="25" spans="1:4">
      <c r="A25" t="s" s="4">
        <v>524</v>
      </c>
    </row>
    <row r="26" spans="1:4">
      <c r="A26" t="s" s="3">
        <v>516</v>
      </c>
    </row>
    <row r="27" spans="1:4">
      <c r="A27" t="s" s="4">
        <v>517</v>
      </c>
      <c r="B27" t="n" s="5">
        <v>143</v>
      </c>
      <c r="C27" t="n" s="5">
        <v>738</v>
      </c>
    </row>
    <row r="28" spans="1:4">
      <c r="A28" t="s" s="4">
        <v>518</v>
      </c>
      <c r="B28" t="n" s="5">
        <v>1469</v>
      </c>
      <c r="C28" t="n" s="5">
        <v>1891</v>
      </c>
    </row>
    <row r="29" spans="1:4">
      <c r="A29" t="s" s="4">
        <v>519</v>
      </c>
      <c r="B29" t="n" s="5">
        <v>1612</v>
      </c>
      <c r="C29" t="n" s="5">
        <v>2629</v>
      </c>
    </row>
    <row r="30" spans="1:4">
      <c r="A30" t="s" s="4">
        <v>520</v>
      </c>
      <c r="B30" t="n" s="5">
        <v>8442</v>
      </c>
      <c r="C30" t="n" s="5">
        <v>18508</v>
      </c>
    </row>
    <row r="31" spans="1:4">
      <c r="A31" t="s" s="4">
        <v>521</v>
      </c>
      <c r="B31" t="n" s="5">
        <v>212677</v>
      </c>
      <c r="C31" t="n" s="5">
        <v>200953</v>
      </c>
    </row>
    <row r="32" spans="1:4">
      <c r="A32" t="s" s="4">
        <v>522</v>
      </c>
      <c r="B32" t="n" s="5">
        <v>221119</v>
      </c>
      <c r="C32" t="n" s="5">
        <v>219461</v>
      </c>
    </row>
    <row r="33" spans="1:4">
      <c r="A33" t="s" s="4">
        <v>525</v>
      </c>
    </row>
    <row r="34" spans="1:4">
      <c r="A34" t="s" s="3">
        <v>516</v>
      </c>
    </row>
    <row r="35" spans="1:4">
      <c r="A35" t="s" s="4">
        <v>517</v>
      </c>
      <c r="B35" t="n" s="5">
        <v>29</v>
      </c>
      <c r="C35" t="n" s="5">
        <v>51</v>
      </c>
    </row>
    <row r="36" spans="1:4">
      <c r="A36" t="s" s="4">
        <v>518</v>
      </c>
      <c r="B36" t="n" s="5">
        <v>1120</v>
      </c>
      <c r="C36" t="n" s="5">
        <v>1342</v>
      </c>
    </row>
    <row r="37" spans="1:4">
      <c r="A37" t="s" s="4">
        <v>519</v>
      </c>
      <c r="B37" t="n" s="5">
        <v>1149</v>
      </c>
      <c r="C37" t="n" s="5">
        <v>1393</v>
      </c>
    </row>
    <row r="38" spans="1:4">
      <c r="A38" t="s" s="4">
        <v>520</v>
      </c>
      <c r="B38" t="n" s="5">
        <v>3208</v>
      </c>
      <c r="C38" t="n" s="5">
        <v>5013</v>
      </c>
    </row>
    <row r="39" spans="1:4">
      <c r="A39" t="s" s="4">
        <v>521</v>
      </c>
      <c r="B39" t="n" s="5">
        <v>177936</v>
      </c>
      <c r="C39" t="n" s="5">
        <v>181878</v>
      </c>
    </row>
    <row r="40" spans="1:4">
      <c r="A40" t="s" s="4">
        <v>522</v>
      </c>
      <c r="B40" t="n" s="5">
        <v>181144</v>
      </c>
      <c r="C40" t="n" s="5">
        <v>186891</v>
      </c>
    </row>
    <row r="41" spans="1:4">
      <c r="A41" t="s" s="4">
        <v>430</v>
      </c>
    </row>
    <row r="42" spans="1:4">
      <c r="A42" t="s" s="3">
        <v>516</v>
      </c>
    </row>
    <row r="43" spans="1:4">
      <c r="A43" t="s" s="4">
        <v>517</v>
      </c>
      <c r="B43" t="n" s="5">
        <v>51</v>
      </c>
      <c r="C43" t="n" s="5">
        <v>62</v>
      </c>
    </row>
    <row r="44" spans="1:4">
      <c r="A44" t="s" s="4">
        <v>518</v>
      </c>
      <c r="B44" t="n" s="5">
        <v>299</v>
      </c>
      <c r="C44" t="n" s="5">
        <v>432</v>
      </c>
    </row>
    <row r="45" spans="1:4">
      <c r="A45" t="s" s="4">
        <v>519</v>
      </c>
      <c r="B45" t="n" s="5">
        <v>350</v>
      </c>
      <c r="C45" t="n" s="5">
        <v>494</v>
      </c>
    </row>
    <row r="46" spans="1:4">
      <c r="A46" t="s" s="4">
        <v>520</v>
      </c>
      <c r="B46" t="n" s="5">
        <v>204</v>
      </c>
      <c r="C46" t="n" s="5">
        <v>299</v>
      </c>
    </row>
    <row r="47" spans="1:4">
      <c r="A47" t="s" s="4">
        <v>521</v>
      </c>
      <c r="B47" t="n" s="5">
        <v>18171</v>
      </c>
      <c r="C47" t="n" s="5">
        <v>14139</v>
      </c>
    </row>
    <row r="48" spans="1:4">
      <c r="A48" t="s" s="4">
        <v>522</v>
      </c>
      <c r="B48" t="n" s="7">
        <v>18375</v>
      </c>
      <c r="C48" t="n" s="7">
        <v>1443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29</v>
      </c>
      <c r="B1" t="s" s="2">
        <v>83</v>
      </c>
      <c r="D1" t="s" s="2">
        <v>1</v>
      </c>
    </row>
    <row r="2" spans="1:5">
      <c r="B2" t="s" s="2">
        <v>2</v>
      </c>
      <c r="C2" t="s" s="2">
        <v>84</v>
      </c>
      <c r="D2" t="s" s="2">
        <v>2</v>
      </c>
      <c r="E2" t="s" s="2">
        <v>84</v>
      </c>
    </row>
    <row r="3" spans="1:5">
      <c r="A3" t="s" s="3">
        <v>130</v>
      </c>
    </row>
    <row r="4" spans="1:5">
      <c r="A4" t="s" s="4">
        <v>122</v>
      </c>
      <c r="B4" t="n" s="7">
        <v>510</v>
      </c>
      <c r="C4" t="n" s="7">
        <v>1953</v>
      </c>
      <c r="D4" t="n" s="7">
        <v>1748</v>
      </c>
      <c r="E4" t="n" s="7">
        <v>3232</v>
      </c>
    </row>
    <row r="5" spans="1:5">
      <c r="A5" t="s" s="3">
        <v>131</v>
      </c>
    </row>
    <row r="6" spans="1:5">
      <c r="A6" t="s" s="4">
        <v>132</v>
      </c>
      <c r="B6" t="n" s="5">
        <v>-17</v>
      </c>
      <c r="D6" t="n" s="5">
        <v>289</v>
      </c>
    </row>
    <row r="7" spans="1:5">
      <c r="A7" t="s" s="4">
        <v>121</v>
      </c>
      <c r="B7" t="n" s="5">
        <v>6</v>
      </c>
      <c r="D7" t="n" s="5">
        <v>-98</v>
      </c>
    </row>
    <row r="8" spans="1:5">
      <c r="A8" t="s" s="4">
        <v>133</v>
      </c>
      <c r="B8" t="n" s="5">
        <v>-11</v>
      </c>
      <c r="D8" t="n" s="5">
        <v>191</v>
      </c>
    </row>
    <row r="9" spans="1:5">
      <c r="A9" t="s" s="4">
        <v>134</v>
      </c>
      <c r="B9" t="n" s="5">
        <v>920</v>
      </c>
      <c r="C9" t="n" s="5">
        <v>-269</v>
      </c>
      <c r="D9" t="n" s="5">
        <v>184</v>
      </c>
      <c r="E9" t="n" s="5">
        <v>4118</v>
      </c>
    </row>
    <row r="10" spans="1:5">
      <c r="A10" t="s" s="4">
        <v>135</v>
      </c>
      <c r="B10" t="n" s="5">
        <v>64</v>
      </c>
      <c r="C10" t="n" s="5">
        <v>65</v>
      </c>
      <c r="D10" t="n" s="5">
        <v>191</v>
      </c>
      <c r="E10" t="n" s="5">
        <v>174</v>
      </c>
    </row>
    <row r="11" spans="1:5">
      <c r="A11" t="s" s="4">
        <v>136</v>
      </c>
      <c r="B11" t="n" s="5">
        <v>-68</v>
      </c>
      <c r="C11" t="n" s="5">
        <v>-194</v>
      </c>
      <c r="D11" t="n" s="5">
        <v>-364</v>
      </c>
      <c r="E11" t="n" s="5">
        <v>-362</v>
      </c>
    </row>
    <row r="12" spans="1:5">
      <c r="A12" t="s" s="4">
        <v>137</v>
      </c>
      <c r="B12" t="n" s="5">
        <v>916</v>
      </c>
      <c r="C12" t="n" s="5">
        <v>-398</v>
      </c>
      <c r="D12" t="n" s="5">
        <v>11</v>
      </c>
      <c r="E12" t="n" s="5">
        <v>3930</v>
      </c>
    </row>
    <row r="13" spans="1:5">
      <c r="A13" t="s" s="4">
        <v>138</v>
      </c>
      <c r="B13" t="n" s="5">
        <v>905</v>
      </c>
      <c r="C13" t="n" s="5">
        <v>-398</v>
      </c>
      <c r="D13" t="n" s="5">
        <v>202</v>
      </c>
      <c r="E13" t="n" s="5">
        <v>3930</v>
      </c>
    </row>
    <row r="14" spans="1:5">
      <c r="A14" t="s" s="4">
        <v>139</v>
      </c>
      <c r="B14" t="n" s="7">
        <v>1415</v>
      </c>
      <c r="C14" t="n" s="7">
        <v>1555</v>
      </c>
      <c r="D14" t="n" s="7">
        <v>1950</v>
      </c>
      <c r="E14" t="n" s="7">
        <v>716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26</v>
      </c>
      <c r="B1" t="s" s="2">
        <v>2</v>
      </c>
      <c r="C1" t="s" s="2">
        <v>25</v>
      </c>
    </row>
    <row r="2" spans="1:3">
      <c r="A2" t="s" s="3">
        <v>516</v>
      </c>
    </row>
    <row r="3" spans="1:3">
      <c r="A3" t="s" s="4">
        <v>145</v>
      </c>
      <c r="B3" t="n" s="7">
        <v>567511</v>
      </c>
      <c r="C3" t="n" s="7">
        <v>545839</v>
      </c>
    </row>
    <row r="4" spans="1:3">
      <c r="A4" t="s" s="4">
        <v>527</v>
      </c>
      <c r="B4" t="n" s="5">
        <v>4942</v>
      </c>
      <c r="C4" t="n" s="5">
        <v>4775</v>
      </c>
    </row>
    <row r="5" spans="1:3">
      <c r="A5" t="s" s="4">
        <v>439</v>
      </c>
    </row>
    <row r="6" spans="1:3">
      <c r="A6" t="s" s="3">
        <v>516</v>
      </c>
    </row>
    <row r="7" spans="1:3">
      <c r="A7" t="s" s="4">
        <v>145</v>
      </c>
      <c r="B7" t="n" s="5">
        <v>146370</v>
      </c>
      <c r="C7" t="n" s="5">
        <v>150551</v>
      </c>
    </row>
    <row r="8" spans="1:3">
      <c r="A8" t="s" s="4">
        <v>527</v>
      </c>
      <c r="B8" t="n" s="5">
        <v>931</v>
      </c>
      <c r="C8" t="n" s="5">
        <v>1147</v>
      </c>
    </row>
    <row r="9" spans="1:3">
      <c r="A9" t="s" s="4">
        <v>446</v>
      </c>
    </row>
    <row r="10" spans="1:3">
      <c r="A10" t="s" s="3">
        <v>516</v>
      </c>
    </row>
    <row r="11" spans="1:3">
      <c r="A11" t="s" s="4">
        <v>145</v>
      </c>
      <c r="B11" t="n" s="5">
        <v>32976</v>
      </c>
      <c r="C11" t="n" s="5">
        <v>34238</v>
      </c>
    </row>
    <row r="12" spans="1:3">
      <c r="A12" t="s" s="4">
        <v>527</v>
      </c>
      <c r="B12" t="n" s="5">
        <v>181</v>
      </c>
      <c r="C12" t="n" s="5">
        <v>181</v>
      </c>
    </row>
    <row r="13" spans="1:3">
      <c r="A13" t="s" s="4">
        <v>506</v>
      </c>
    </row>
    <row r="14" spans="1:3">
      <c r="A14" t="s" s="3">
        <v>516</v>
      </c>
    </row>
    <row r="15" spans="1:3">
      <c r="A15" t="s" s="4">
        <v>145</v>
      </c>
      <c r="B15" t="n" s="5">
        <v>1798</v>
      </c>
      <c r="C15" t="n" s="5">
        <v>2102</v>
      </c>
    </row>
    <row r="16" spans="1:3">
      <c r="A16" t="s" s="4">
        <v>527</v>
      </c>
      <c r="B16" t="n" s="5">
        <v>8</v>
      </c>
      <c r="C16" t="n" s="5">
        <v>14</v>
      </c>
    </row>
    <row r="17" spans="1:3">
      <c r="A17" t="s" s="4">
        <v>450</v>
      </c>
    </row>
    <row r="18" spans="1:3">
      <c r="A18" t="s" s="3">
        <v>516</v>
      </c>
    </row>
    <row r="19" spans="1:3">
      <c r="A19" t="s" s="4">
        <v>145</v>
      </c>
      <c r="B19" t="n" s="5">
        <v>23366</v>
      </c>
      <c r="C19" t="n" s="5">
        <v>25991</v>
      </c>
    </row>
    <row r="20" spans="1:3">
      <c r="A20" t="s" s="4">
        <v>527</v>
      </c>
      <c r="B20" t="n" s="5">
        <v>74</v>
      </c>
      <c r="C20" t="n" s="5">
        <v>85</v>
      </c>
    </row>
    <row r="21" spans="1:3">
      <c r="A21" t="s" s="4">
        <v>454</v>
      </c>
    </row>
    <row r="22" spans="1:3">
      <c r="A22" t="s" s="3">
        <v>516</v>
      </c>
    </row>
    <row r="23" spans="1:3">
      <c r="A23" t="s" s="4">
        <v>145</v>
      </c>
      <c r="B23" t="n" s="5">
        <v>32669</v>
      </c>
      <c r="C23" t="n" s="5">
        <v>24241</v>
      </c>
    </row>
    <row r="24" spans="1:3">
      <c r="A24" t="s" s="4">
        <v>527</v>
      </c>
      <c r="B24" t="n" s="5">
        <v>197</v>
      </c>
      <c r="C24" t="n" s="5">
        <v>146</v>
      </c>
    </row>
    <row r="25" spans="1:3">
      <c r="A25" t="s" s="4">
        <v>457</v>
      </c>
    </row>
    <row r="26" spans="1:3">
      <c r="A26" t="s" s="3">
        <v>516</v>
      </c>
    </row>
    <row r="27" spans="1:3">
      <c r="A27" t="s" s="4">
        <v>145</v>
      </c>
      <c r="B27" t="n" s="5">
        <v>22654</v>
      </c>
      <c r="C27" t="n" s="5">
        <v>26654</v>
      </c>
    </row>
    <row r="28" spans="1:3">
      <c r="A28" t="s" s="4">
        <v>527</v>
      </c>
      <c r="B28" t="n" s="5">
        <v>1417</v>
      </c>
      <c r="C28" t="n" s="5">
        <v>460</v>
      </c>
    </row>
    <row r="29" spans="1:3">
      <c r="A29" t="s" s="4">
        <v>465</v>
      </c>
    </row>
    <row r="30" spans="1:3">
      <c r="A30" t="s" s="3">
        <v>516</v>
      </c>
    </row>
    <row r="31" spans="1:3">
      <c r="A31" t="s" s="4">
        <v>145</v>
      </c>
      <c r="B31" t="n" s="5">
        <v>157114</v>
      </c>
      <c r="C31" t="n" s="5">
        <v>150596</v>
      </c>
    </row>
    <row r="32" spans="1:3">
      <c r="A32" t="s" s="4">
        <v>527</v>
      </c>
      <c r="B32" t="n" s="5">
        <v>1058</v>
      </c>
      <c r="C32" t="n" s="5">
        <v>1345</v>
      </c>
    </row>
    <row r="33" spans="1:3">
      <c r="A33" t="s" s="4">
        <v>461</v>
      </c>
    </row>
    <row r="34" spans="1:3">
      <c r="A34" t="s" s="3">
        <v>516</v>
      </c>
    </row>
    <row r="35" spans="1:3">
      <c r="A35" t="s" s="4">
        <v>145</v>
      </c>
      <c r="B35" t="n" s="5">
        <v>40639</v>
      </c>
      <c r="C35" t="n" s="5">
        <v>42874</v>
      </c>
    </row>
    <row r="36" spans="1:3">
      <c r="A36" t="s" s="4">
        <v>527</v>
      </c>
      <c r="B36" t="n" s="5">
        <v>337</v>
      </c>
      <c r="C36" t="n" s="5">
        <v>461</v>
      </c>
    </row>
    <row r="37" spans="1:3">
      <c r="A37" t="s" s="4">
        <v>430</v>
      </c>
    </row>
    <row r="38" spans="1:3">
      <c r="A38" t="s" s="3">
        <v>516</v>
      </c>
    </row>
    <row r="39" spans="1:3">
      <c r="A39" t="s" s="4">
        <v>145</v>
      </c>
      <c r="B39" t="n" s="5">
        <v>18375</v>
      </c>
      <c r="C39" t="n" s="5">
        <v>14438</v>
      </c>
    </row>
    <row r="40" spans="1:3">
      <c r="A40" t="s" s="4">
        <v>527</v>
      </c>
      <c r="B40" t="n" s="5">
        <v>300</v>
      </c>
      <c r="C40" t="n" s="5">
        <v>432</v>
      </c>
    </row>
    <row r="41" spans="1:3">
      <c r="A41" t="s" s="4">
        <v>433</v>
      </c>
    </row>
    <row r="42" spans="1:3">
      <c r="A42" t="s" s="3">
        <v>516</v>
      </c>
    </row>
    <row r="43" spans="1:3">
      <c r="A43" t="s" s="4">
        <v>145</v>
      </c>
      <c r="B43" t="n" s="5">
        <v>91550</v>
      </c>
      <c r="C43" t="n" s="5">
        <v>74154</v>
      </c>
    </row>
    <row r="44" spans="1:3">
      <c r="A44" t="s" s="4">
        <v>527</v>
      </c>
      <c r="B44" t="n" s="5">
        <v>439</v>
      </c>
      <c r="C44" t="n" s="5">
        <v>504</v>
      </c>
    </row>
    <row r="45" spans="1:3">
      <c r="A45" t="s" s="4">
        <v>528</v>
      </c>
    </row>
    <row r="46" spans="1:3">
      <c r="A46" t="s" s="3">
        <v>516</v>
      </c>
    </row>
    <row r="47" spans="1:3">
      <c r="A47" t="s" s="4">
        <v>145</v>
      </c>
      <c r="B47" t="n" s="5">
        <v>537618</v>
      </c>
      <c r="C47" t="n" s="5">
        <v>498609</v>
      </c>
    </row>
    <row r="48" spans="1:3">
      <c r="A48" t="s" s="4">
        <v>529</v>
      </c>
    </row>
    <row r="49" spans="1:3">
      <c r="A49" t="s" s="3">
        <v>516</v>
      </c>
    </row>
    <row r="50" spans="1:3">
      <c r="A50" t="s" s="4">
        <v>145</v>
      </c>
      <c r="B50" t="n" s="5">
        <v>143121</v>
      </c>
      <c r="C50" t="n" s="5">
        <v>146129</v>
      </c>
    </row>
    <row r="51" spans="1:3">
      <c r="A51" t="s" s="4">
        <v>530</v>
      </c>
    </row>
    <row r="52" spans="1:3">
      <c r="A52" t="s" s="3">
        <v>516</v>
      </c>
    </row>
    <row r="53" spans="1:3">
      <c r="A53" t="s" s="4">
        <v>145</v>
      </c>
      <c r="B53" t="n" s="5">
        <v>32703</v>
      </c>
      <c r="C53" t="n" s="5">
        <v>33481</v>
      </c>
    </row>
    <row r="54" spans="1:3">
      <c r="A54" t="s" s="4">
        <v>531</v>
      </c>
    </row>
    <row r="55" spans="1:3">
      <c r="A55" t="s" s="3">
        <v>516</v>
      </c>
    </row>
    <row r="56" spans="1:3">
      <c r="A56" t="s" s="4">
        <v>145</v>
      </c>
      <c r="B56" t="n" s="5">
        <v>1746</v>
      </c>
      <c r="C56" t="n" s="5">
        <v>2025</v>
      </c>
    </row>
    <row r="57" spans="1:3">
      <c r="A57" t="s" s="4">
        <v>532</v>
      </c>
    </row>
    <row r="58" spans="1:3">
      <c r="A58" t="s" s="3">
        <v>516</v>
      </c>
    </row>
    <row r="59" spans="1:3">
      <c r="A59" t="s" s="4">
        <v>145</v>
      </c>
      <c r="B59" t="n" s="5">
        <v>20272</v>
      </c>
      <c r="C59" t="n" s="5">
        <v>20066</v>
      </c>
    </row>
    <row r="60" spans="1:3">
      <c r="A60" t="s" s="4">
        <v>533</v>
      </c>
    </row>
    <row r="61" spans="1:3">
      <c r="A61" t="s" s="3">
        <v>516</v>
      </c>
    </row>
    <row r="62" spans="1:3">
      <c r="A62" t="s" s="4">
        <v>145</v>
      </c>
      <c r="B62" t="n" s="5">
        <v>32669</v>
      </c>
      <c r="C62" t="n" s="5">
        <v>24241</v>
      </c>
    </row>
    <row r="63" spans="1:3">
      <c r="A63" t="s" s="4">
        <v>534</v>
      </c>
    </row>
    <row r="64" spans="1:3">
      <c r="A64" t="s" s="3">
        <v>516</v>
      </c>
    </row>
    <row r="65" spans="1:3">
      <c r="A65" t="s" s="4">
        <v>145</v>
      </c>
      <c r="B65" t="n" s="5">
        <v>11604</v>
      </c>
      <c r="C65" t="n" s="5">
        <v>15328</v>
      </c>
    </row>
    <row r="66" spans="1:3">
      <c r="A66" t="s" s="4">
        <v>535</v>
      </c>
    </row>
    <row r="67" spans="1:3">
      <c r="A67" t="s" s="3">
        <v>516</v>
      </c>
    </row>
    <row r="68" spans="1:3">
      <c r="A68" t="s" s="4">
        <v>145</v>
      </c>
      <c r="B68" t="n" s="5">
        <v>147938</v>
      </c>
      <c r="C68" t="n" s="5">
        <v>131854</v>
      </c>
    </row>
    <row r="69" spans="1:3">
      <c r="A69" t="s" s="4">
        <v>536</v>
      </c>
    </row>
    <row r="70" spans="1:3">
      <c r="A70" t="s" s="3">
        <v>516</v>
      </c>
    </row>
    <row r="71" spans="1:3">
      <c r="A71" t="s" s="4">
        <v>145</v>
      </c>
      <c r="B71" t="n" s="5">
        <v>40309</v>
      </c>
      <c r="C71" t="n" s="5">
        <v>40121</v>
      </c>
    </row>
    <row r="72" spans="1:3">
      <c r="A72" t="s" s="4">
        <v>537</v>
      </c>
    </row>
    <row r="73" spans="1:3">
      <c r="A73" t="s" s="3">
        <v>516</v>
      </c>
    </row>
    <row r="74" spans="1:3">
      <c r="A74" t="s" s="4">
        <v>145</v>
      </c>
      <c r="B74" t="n" s="5">
        <v>18171</v>
      </c>
      <c r="C74" t="n" s="5">
        <v>14118</v>
      </c>
    </row>
    <row r="75" spans="1:3">
      <c r="A75" t="s" s="4">
        <v>538</v>
      </c>
    </row>
    <row r="76" spans="1:3">
      <c r="A76" t="s" s="3">
        <v>516</v>
      </c>
    </row>
    <row r="77" spans="1:3">
      <c r="A77" t="s" s="4">
        <v>145</v>
      </c>
      <c r="B77" t="n" s="5">
        <v>89085</v>
      </c>
      <c r="C77" t="n" s="5">
        <v>71246</v>
      </c>
    </row>
    <row r="78" spans="1:3">
      <c r="A78" t="s" s="4">
        <v>539</v>
      </c>
    </row>
    <row r="79" spans="1:3">
      <c r="A79" t="s" s="3">
        <v>516</v>
      </c>
    </row>
    <row r="80" spans="1:3">
      <c r="A80" t="s" s="4">
        <v>145</v>
      </c>
      <c r="B80" t="n" s="5">
        <v>6410</v>
      </c>
      <c r="C80" t="n" s="5">
        <v>9863</v>
      </c>
    </row>
    <row r="81" spans="1:3">
      <c r="A81" t="s" s="4">
        <v>540</v>
      </c>
    </row>
    <row r="82" spans="1:3">
      <c r="A82" t="s" s="3">
        <v>516</v>
      </c>
    </row>
    <row r="83" spans="1:3">
      <c r="A83" t="s" s="4">
        <v>145</v>
      </c>
      <c r="B83" t="n" s="5">
        <v>330</v>
      </c>
      <c r="C83" t="n" s="5">
        <v>203</v>
      </c>
    </row>
    <row r="84" spans="1:3">
      <c r="A84" t="s" s="4">
        <v>541</v>
      </c>
    </row>
    <row r="85" spans="1:3">
      <c r="A85" t="s" s="3">
        <v>516</v>
      </c>
    </row>
    <row r="86" spans="1:3">
      <c r="A86" t="s" s="4">
        <v>145</v>
      </c>
      <c r="B86" t="n" s="5">
        <v>36</v>
      </c>
      <c r="C86" t="n" s="5">
        <v>40</v>
      </c>
    </row>
    <row r="87" spans="1:3">
      <c r="A87" t="s" s="4">
        <v>542</v>
      </c>
    </row>
    <row r="88" spans="1:3">
      <c r="A88" t="s" s="3">
        <v>516</v>
      </c>
    </row>
    <row r="89" spans="1:3">
      <c r="A89" t="s" s="4">
        <v>145</v>
      </c>
      <c r="C89" t="n" s="5">
        <v>2904</v>
      </c>
    </row>
    <row r="90" spans="1:3">
      <c r="A90" t="s" s="4">
        <v>543</v>
      </c>
    </row>
    <row r="91" spans="1:3">
      <c r="A91" t="s" s="3">
        <v>516</v>
      </c>
    </row>
    <row r="92" spans="1:3">
      <c r="A92" t="s" s="4">
        <v>145</v>
      </c>
      <c r="B92" t="n" s="5">
        <v>1529</v>
      </c>
      <c r="C92" t="n" s="5">
        <v>362</v>
      </c>
    </row>
    <row r="93" spans="1:3">
      <c r="A93" t="s" s="4">
        <v>544</v>
      </c>
    </row>
    <row r="94" spans="1:3">
      <c r="A94" t="s" s="3">
        <v>516</v>
      </c>
    </row>
    <row r="95" spans="1:3">
      <c r="A95" t="s" s="4">
        <v>145</v>
      </c>
      <c r="B95" t="n" s="5">
        <v>4158</v>
      </c>
      <c r="C95" t="n" s="5">
        <v>5492</v>
      </c>
    </row>
    <row r="96" spans="1:3">
      <c r="A96" t="s" s="4">
        <v>545</v>
      </c>
    </row>
    <row r="97" spans="1:3">
      <c r="A97" t="s" s="3">
        <v>516</v>
      </c>
    </row>
    <row r="98" spans="1:3">
      <c r="A98" t="s" s="4">
        <v>145</v>
      </c>
      <c r="C98" t="n" s="5">
        <v>516</v>
      </c>
    </row>
    <row r="99" spans="1:3">
      <c r="A99" t="s" s="4">
        <v>546</v>
      </c>
    </row>
    <row r="100" spans="1:3">
      <c r="A100" t="s" s="3">
        <v>516</v>
      </c>
    </row>
    <row r="101" spans="1:3">
      <c r="A101" t="s" s="4">
        <v>145</v>
      </c>
      <c r="C101" t="n" s="5">
        <v>21</v>
      </c>
    </row>
    <row r="102" spans="1:3">
      <c r="A102" t="s" s="4">
        <v>547</v>
      </c>
    </row>
    <row r="103" spans="1:3">
      <c r="A103" t="s" s="3">
        <v>516</v>
      </c>
    </row>
    <row r="104" spans="1:3">
      <c r="A104" t="s" s="4">
        <v>145</v>
      </c>
      <c r="B104" t="n" s="5">
        <v>357</v>
      </c>
      <c r="C104" t="n" s="5">
        <v>325</v>
      </c>
    </row>
    <row r="105" spans="1:3">
      <c r="A105" t="s" s="4">
        <v>548</v>
      </c>
    </row>
    <row r="106" spans="1:3">
      <c r="A106" t="s" s="3">
        <v>516</v>
      </c>
    </row>
    <row r="107" spans="1:3">
      <c r="A107" t="s" s="4">
        <v>145</v>
      </c>
      <c r="B107" t="n" s="5">
        <v>23483</v>
      </c>
      <c r="C107" t="n" s="5">
        <v>37367</v>
      </c>
    </row>
    <row r="108" spans="1:3">
      <c r="A108" t="s" s="4">
        <v>549</v>
      </c>
    </row>
    <row r="109" spans="1:3">
      <c r="A109" t="s" s="3">
        <v>516</v>
      </c>
    </row>
    <row r="110" spans="1:3">
      <c r="A110" t="s" s="4">
        <v>145</v>
      </c>
      <c r="B110" t="n" s="5">
        <v>2919</v>
      </c>
      <c r="C110" t="n" s="5">
        <v>4219</v>
      </c>
    </row>
    <row r="111" spans="1:3">
      <c r="A111" t="s" s="4">
        <v>550</v>
      </c>
    </row>
    <row r="112" spans="1:3">
      <c r="A112" t="s" s="3">
        <v>516</v>
      </c>
    </row>
    <row r="113" spans="1:3">
      <c r="A113" t="s" s="4">
        <v>145</v>
      </c>
      <c r="B113" t="n" s="5">
        <v>273</v>
      </c>
      <c r="C113" t="n" s="5">
        <v>757</v>
      </c>
    </row>
    <row r="114" spans="1:3">
      <c r="A114" t="s" s="4">
        <v>551</v>
      </c>
    </row>
    <row r="115" spans="1:3">
      <c r="A115" t="s" s="3">
        <v>516</v>
      </c>
    </row>
    <row r="116" spans="1:3">
      <c r="A116" t="s" s="4">
        <v>145</v>
      </c>
      <c r="B116" t="n" s="5">
        <v>16</v>
      </c>
      <c r="C116" t="n" s="5">
        <v>37</v>
      </c>
    </row>
    <row r="117" spans="1:3">
      <c r="A117" t="s" s="4">
        <v>552</v>
      </c>
    </row>
    <row r="118" spans="1:3">
      <c r="A118" t="s" s="3">
        <v>516</v>
      </c>
    </row>
    <row r="119" spans="1:3">
      <c r="A119" t="s" s="4">
        <v>145</v>
      </c>
      <c r="B119" t="n" s="5">
        <v>3094</v>
      </c>
      <c r="C119" t="n" s="5">
        <v>3021</v>
      </c>
    </row>
    <row r="120" spans="1:3">
      <c r="A120" t="s" s="4">
        <v>553</v>
      </c>
    </row>
    <row r="121" spans="1:3">
      <c r="A121" t="s" s="3">
        <v>516</v>
      </c>
    </row>
    <row r="122" spans="1:3">
      <c r="A122" t="s" s="4">
        <v>145</v>
      </c>
      <c r="B122" t="n" s="5">
        <v>9521</v>
      </c>
      <c r="C122" t="n" s="5">
        <v>10964</v>
      </c>
    </row>
    <row r="123" spans="1:3">
      <c r="A123" t="s" s="4">
        <v>554</v>
      </c>
    </row>
    <row r="124" spans="1:3">
      <c r="A124" t="s" s="3">
        <v>516</v>
      </c>
    </row>
    <row r="125" spans="1:3">
      <c r="A125" t="s" s="4">
        <v>145</v>
      </c>
      <c r="B125" t="n" s="5">
        <v>5018</v>
      </c>
      <c r="C125" t="n" s="5">
        <v>13250</v>
      </c>
    </row>
    <row r="126" spans="1:3">
      <c r="A126" t="s" s="4">
        <v>555</v>
      </c>
    </row>
    <row r="127" spans="1:3">
      <c r="A127" t="s" s="3">
        <v>516</v>
      </c>
    </row>
    <row r="128" spans="1:3">
      <c r="A128" t="s" s="4">
        <v>145</v>
      </c>
      <c r="B128" t="n" s="5">
        <v>330</v>
      </c>
      <c r="C128" t="n" s="5">
        <v>2237</v>
      </c>
    </row>
    <row r="129" spans="1:3">
      <c r="A129" t="s" s="4">
        <v>556</v>
      </c>
    </row>
    <row r="130" spans="1:3">
      <c r="A130" t="s" s="3">
        <v>516</v>
      </c>
    </row>
    <row r="131" spans="1:3">
      <c r="A131" t="s" s="4">
        <v>145</v>
      </c>
      <c r="B131" t="n" s="5">
        <v>204</v>
      </c>
      <c r="C131" t="n" s="5">
        <v>299</v>
      </c>
    </row>
    <row r="132" spans="1:3">
      <c r="A132" t="s" s="4">
        <v>557</v>
      </c>
    </row>
    <row r="133" spans="1:3">
      <c r="A133" t="s" s="3">
        <v>516</v>
      </c>
    </row>
    <row r="134" spans="1:3">
      <c r="A134" t="s" s="4">
        <v>145</v>
      </c>
      <c r="B134" t="n" s="7">
        <v>2108</v>
      </c>
      <c r="C134" t="n" s="7">
        <v>2583</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10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r="A1" t="s" s="1">
        <v>558</v>
      </c>
      <c r="B1" t="s" s="2">
        <v>1</v>
      </c>
      <c r="C1" t="s" s="2">
        <v>469</v>
      </c>
    </row>
    <row r="2" spans="1:4">
      <c r="B2" t="s" s="2">
        <v>2</v>
      </c>
      <c r="C2" t="s" s="2">
        <v>25</v>
      </c>
      <c r="D2" t="s" s="2">
        <v>84</v>
      </c>
    </row>
    <row r="3" spans="1:4">
      <c r="A3" t="s" s="3">
        <v>559</v>
      </c>
    </row>
    <row r="4" spans="1:4">
      <c r="A4" t="s" s="4">
        <v>560</v>
      </c>
      <c r="B4" t="n" s="7">
        <v>19420</v>
      </c>
      <c r="C4" t="n" s="7">
        <v>31984</v>
      </c>
    </row>
    <row r="5" spans="1:4">
      <c r="A5" t="s" s="4">
        <v>493</v>
      </c>
      <c r="B5" t="n" s="5">
        <v>23483</v>
      </c>
      <c r="C5" t="n" s="5">
        <v>37367</v>
      </c>
      <c r="D5" t="n" s="7">
        <v>38400</v>
      </c>
    </row>
    <row r="6" spans="1:4">
      <c r="A6" t="s" s="4">
        <v>561</v>
      </c>
      <c r="B6" t="n" s="5">
        <v>19420</v>
      </c>
      <c r="C6" t="n" s="5">
        <v>31984</v>
      </c>
    </row>
    <row r="7" spans="1:4">
      <c r="A7" t="s" s="4">
        <v>562</v>
      </c>
      <c r="B7" t="n" s="5">
        <v>24500</v>
      </c>
      <c r="C7" t="n" s="5">
        <v>38945</v>
      </c>
    </row>
    <row r="8" spans="1:4">
      <c r="A8" t="s" s="4">
        <v>563</v>
      </c>
      <c r="B8" t="n" s="5">
        <v>0</v>
      </c>
      <c r="C8" t="n" s="5">
        <v>0</v>
      </c>
    </row>
    <row r="9" spans="1:4">
      <c r="A9" t="s" s="4">
        <v>564</v>
      </c>
      <c r="B9" t="n" s="5">
        <v>23743</v>
      </c>
      <c r="C9" t="n" s="5">
        <v>28972</v>
      </c>
    </row>
    <row r="10" spans="1:4">
      <c r="A10" t="s" s="4">
        <v>565</v>
      </c>
      <c r="B10" t="n" s="5">
        <v>901</v>
      </c>
      <c r="C10" t="n" s="5">
        <v>1693</v>
      </c>
    </row>
    <row r="11" spans="1:4">
      <c r="A11" t="s" s="4">
        <v>560</v>
      </c>
      <c r="B11" t="n" s="5">
        <v>4063</v>
      </c>
      <c r="C11" t="n" s="5">
        <v>5383</v>
      </c>
    </row>
    <row r="12" spans="1:4">
      <c r="A12" t="s" s="4">
        <v>561</v>
      </c>
      <c r="B12" t="n" s="5">
        <v>5080</v>
      </c>
      <c r="C12" t="n" s="5">
        <v>6961</v>
      </c>
    </row>
    <row r="13" spans="1:4">
      <c r="A13" t="s" s="4">
        <v>563</v>
      </c>
      <c r="B13" t="n" s="5">
        <v>545</v>
      </c>
      <c r="C13" t="n" s="5">
        <v>1514</v>
      </c>
      <c r="D13" t="n" s="7">
        <v>2900</v>
      </c>
    </row>
    <row r="14" spans="1:4">
      <c r="A14" t="s" s="4">
        <v>564</v>
      </c>
      <c r="B14" t="n" s="5">
        <v>4278</v>
      </c>
      <c r="C14" t="n" s="5">
        <v>9543</v>
      </c>
    </row>
    <row r="15" spans="1:4">
      <c r="A15" t="s" s="4">
        <v>566</v>
      </c>
      <c r="B15" t="n" s="5">
        <v>28021</v>
      </c>
      <c r="C15" t="n" s="5">
        <v>38515</v>
      </c>
    </row>
    <row r="16" spans="1:4">
      <c r="A16" t="s" s="4">
        <v>565</v>
      </c>
      <c r="B16" t="n" s="5">
        <v>129</v>
      </c>
      <c r="C16" t="n" s="5">
        <v>273</v>
      </c>
    </row>
    <row r="17" spans="1:4">
      <c r="A17" t="s" s="4">
        <v>567</v>
      </c>
      <c r="B17" t="n" s="5">
        <v>1030</v>
      </c>
      <c r="C17" t="n" s="5">
        <v>1966</v>
      </c>
    </row>
    <row r="18" spans="1:4">
      <c r="A18" t="s" s="4">
        <v>439</v>
      </c>
    </row>
    <row r="19" spans="1:4">
      <c r="A19" t="s" s="3">
        <v>559</v>
      </c>
    </row>
    <row r="20" spans="1:4">
      <c r="A20" t="s" s="4">
        <v>560</v>
      </c>
      <c r="B20" t="n" s="5">
        <v>2212</v>
      </c>
      <c r="C20" t="n" s="5">
        <v>3501</v>
      </c>
    </row>
    <row r="21" spans="1:4">
      <c r="A21" t="s" s="4">
        <v>561</v>
      </c>
      <c r="B21" t="n" s="5">
        <v>2212</v>
      </c>
      <c r="C21" t="n" s="5">
        <v>3501</v>
      </c>
    </row>
    <row r="22" spans="1:4">
      <c r="A22" t="s" s="4">
        <v>563</v>
      </c>
      <c r="B22" t="n" s="5">
        <v>0</v>
      </c>
      <c r="C22" t="n" s="5">
        <v>0</v>
      </c>
    </row>
    <row r="23" spans="1:4">
      <c r="A23" t="s" s="4">
        <v>564</v>
      </c>
      <c r="B23" t="n" s="5">
        <v>2343</v>
      </c>
      <c r="C23" t="n" s="5">
        <v>2972</v>
      </c>
    </row>
    <row r="24" spans="1:4">
      <c r="A24" t="s" s="4">
        <v>565</v>
      </c>
      <c r="B24" t="n" s="5">
        <v>55</v>
      </c>
      <c r="C24" t="n" s="5">
        <v>176</v>
      </c>
    </row>
    <row r="25" spans="1:4">
      <c r="A25" t="s" s="4">
        <v>560</v>
      </c>
      <c r="B25" t="n" s="5">
        <v>707</v>
      </c>
      <c r="C25" t="n" s="5">
        <v>718</v>
      </c>
    </row>
    <row r="26" spans="1:4">
      <c r="A26" t="s" s="4">
        <v>561</v>
      </c>
      <c r="B26" t="n" s="5">
        <v>707</v>
      </c>
      <c r="C26" t="n" s="5">
        <v>718</v>
      </c>
    </row>
    <row r="27" spans="1:4">
      <c r="A27" t="s" s="4">
        <v>563</v>
      </c>
      <c r="B27" t="n" s="5">
        <v>29</v>
      </c>
      <c r="C27" t="n" s="5">
        <v>51</v>
      </c>
    </row>
    <row r="28" spans="1:4">
      <c r="A28" t="s" s="4">
        <v>564</v>
      </c>
      <c r="B28" t="n" s="5">
        <v>710</v>
      </c>
      <c r="C28" t="n" s="5">
        <v>1434</v>
      </c>
    </row>
    <row r="29" spans="1:4">
      <c r="A29" t="s" s="4">
        <v>565</v>
      </c>
      <c r="B29" t="n" s="5">
        <v>30</v>
      </c>
      <c r="C29" t="n" s="5">
        <v>44</v>
      </c>
    </row>
    <row r="30" spans="1:4">
      <c r="A30" t="s" s="4">
        <v>446</v>
      </c>
    </row>
    <row r="31" spans="1:4">
      <c r="A31" t="s" s="3">
        <v>559</v>
      </c>
    </row>
    <row r="32" spans="1:4">
      <c r="A32" t="s" s="4">
        <v>560</v>
      </c>
      <c r="B32" t="n" s="5">
        <v>273</v>
      </c>
      <c r="C32" t="n" s="5">
        <v>757</v>
      </c>
    </row>
    <row r="33" spans="1:4">
      <c r="A33" t="s" s="4">
        <v>561</v>
      </c>
      <c r="B33" t="n" s="5">
        <v>273</v>
      </c>
      <c r="C33" t="n" s="5">
        <v>757</v>
      </c>
    </row>
    <row r="34" spans="1:4">
      <c r="A34" t="s" s="4">
        <v>563</v>
      </c>
      <c r="B34" t="n" s="5">
        <v>0</v>
      </c>
      <c r="C34" t="n" s="5">
        <v>0</v>
      </c>
    </row>
    <row r="35" spans="1:4">
      <c r="A35" t="s" s="4">
        <v>564</v>
      </c>
      <c r="B35" t="n" s="5">
        <v>553</v>
      </c>
      <c r="C35" t="n" s="5">
        <v>690</v>
      </c>
    </row>
    <row r="36" spans="1:4">
      <c r="A36" t="s" s="4">
        <v>565</v>
      </c>
      <c r="B36" t="n" s="5">
        <v>9</v>
      </c>
      <c r="C36" t="n" s="5">
        <v>35</v>
      </c>
    </row>
    <row r="37" spans="1:4">
      <c r="A37" t="s" s="4">
        <v>506</v>
      </c>
    </row>
    <row r="38" spans="1:4">
      <c r="A38" t="s" s="3">
        <v>559</v>
      </c>
    </row>
    <row r="39" spans="1:4">
      <c r="A39" t="s" s="4">
        <v>560</v>
      </c>
      <c r="B39" t="n" s="5">
        <v>16</v>
      </c>
      <c r="C39" t="n" s="5">
        <v>37</v>
      </c>
    </row>
    <row r="40" spans="1:4">
      <c r="A40" t="s" s="4">
        <v>561</v>
      </c>
      <c r="B40" t="n" s="5">
        <v>16</v>
      </c>
      <c r="C40" t="n" s="5">
        <v>37</v>
      </c>
    </row>
    <row r="41" spans="1:4">
      <c r="A41" t="s" s="4">
        <v>563</v>
      </c>
      <c r="B41" t="n" s="5">
        <v>0</v>
      </c>
      <c r="C41" t="n" s="5">
        <v>0</v>
      </c>
    </row>
    <row r="42" spans="1:4">
      <c r="A42" t="s" s="4">
        <v>564</v>
      </c>
      <c r="B42" t="n" s="5">
        <v>17</v>
      </c>
      <c r="C42" t="n" s="5">
        <v>39</v>
      </c>
    </row>
    <row r="43" spans="1:4">
      <c r="A43" t="s" s="4">
        <v>565</v>
      </c>
      <c r="B43" t="n" s="5">
        <v>1</v>
      </c>
      <c r="C43" t="n" s="5">
        <v>2</v>
      </c>
    </row>
    <row r="44" spans="1:4">
      <c r="A44" t="s" s="4">
        <v>450</v>
      </c>
    </row>
    <row r="45" spans="1:4">
      <c r="A45" t="s" s="3">
        <v>559</v>
      </c>
    </row>
    <row r="46" spans="1:4">
      <c r="A46" t="s" s="4">
        <v>560</v>
      </c>
      <c r="B46" t="n" s="5">
        <v>3094</v>
      </c>
      <c r="C46" t="n" s="5">
        <v>3021</v>
      </c>
    </row>
    <row r="47" spans="1:4">
      <c r="A47" t="s" s="4">
        <v>561</v>
      </c>
      <c r="B47" t="n" s="5">
        <v>3094</v>
      </c>
      <c r="C47" t="n" s="5">
        <v>3021</v>
      </c>
    </row>
    <row r="48" spans="1:4">
      <c r="A48" t="s" s="4">
        <v>563</v>
      </c>
      <c r="B48" t="n" s="5">
        <v>0</v>
      </c>
      <c r="C48" t="n" s="5">
        <v>0</v>
      </c>
    </row>
    <row r="49" spans="1:4">
      <c r="A49" t="s" s="4">
        <v>564</v>
      </c>
      <c r="B49" t="n" s="5">
        <v>3019</v>
      </c>
      <c r="C49" t="n" s="5">
        <v>1342</v>
      </c>
    </row>
    <row r="50" spans="1:4">
      <c r="A50" t="s" s="4">
        <v>565</v>
      </c>
      <c r="B50" t="n" s="5">
        <v>126</v>
      </c>
      <c r="C50" t="n" s="5">
        <v>190</v>
      </c>
    </row>
    <row r="51" spans="1:4">
      <c r="A51" t="s" s="4">
        <v>454</v>
      </c>
    </row>
    <row r="52" spans="1:4">
      <c r="A52" t="s" s="3">
        <v>559</v>
      </c>
    </row>
    <row r="53" spans="1:4">
      <c r="A53" t="s" s="4">
        <v>563</v>
      </c>
      <c r="B53" t="n" s="5">
        <v>0</v>
      </c>
      <c r="C53" t="n" s="5">
        <v>0</v>
      </c>
    </row>
    <row r="54" spans="1:4">
      <c r="A54" t="s" s="4">
        <v>564</v>
      </c>
      <c r="C54" t="n" s="5">
        <v>29</v>
      </c>
    </row>
    <row r="55" spans="1:4">
      <c r="A55" t="s" s="4">
        <v>457</v>
      </c>
    </row>
    <row r="56" spans="1:4">
      <c r="A56" t="s" s="3">
        <v>559</v>
      </c>
    </row>
    <row r="57" spans="1:4">
      <c r="A57" t="s" s="4">
        <v>560</v>
      </c>
      <c r="B57" t="n" s="5">
        <v>7290</v>
      </c>
      <c r="C57" t="n" s="5">
        <v>7740</v>
      </c>
    </row>
    <row r="58" spans="1:4">
      <c r="A58" t="s" s="4">
        <v>561</v>
      </c>
      <c r="B58" t="n" s="5">
        <v>7290</v>
      </c>
      <c r="C58" t="n" s="5">
        <v>7740</v>
      </c>
    </row>
    <row r="59" spans="1:4">
      <c r="A59" t="s" s="4">
        <v>563</v>
      </c>
      <c r="B59" t="n" s="5">
        <v>0</v>
      </c>
      <c r="C59" t="n" s="5">
        <v>0</v>
      </c>
    </row>
    <row r="60" spans="1:4">
      <c r="A60" t="s" s="4">
        <v>564</v>
      </c>
      <c r="B60" t="n" s="5">
        <v>8014</v>
      </c>
      <c r="C60" t="n" s="5">
        <v>8978</v>
      </c>
    </row>
    <row r="61" spans="1:4">
      <c r="A61" t="s" s="4">
        <v>565</v>
      </c>
      <c r="B61" t="n" s="5">
        <v>350</v>
      </c>
      <c r="C61" t="n" s="5">
        <v>339</v>
      </c>
    </row>
    <row r="62" spans="1:4">
      <c r="A62" t="s" s="4">
        <v>560</v>
      </c>
      <c r="B62" t="n" s="5">
        <v>2231</v>
      </c>
      <c r="C62" t="n" s="5">
        <v>3224</v>
      </c>
    </row>
    <row r="63" spans="1:4">
      <c r="A63" t="s" s="4">
        <v>561</v>
      </c>
      <c r="B63" t="n" s="5">
        <v>3248</v>
      </c>
      <c r="C63" t="n" s="5">
        <v>4737</v>
      </c>
    </row>
    <row r="64" spans="1:4">
      <c r="A64" t="s" s="4">
        <v>563</v>
      </c>
      <c r="B64" t="n" s="5">
        <v>266</v>
      </c>
      <c r="C64" t="n" s="5">
        <v>663</v>
      </c>
    </row>
    <row r="65" spans="1:4">
      <c r="A65" t="s" s="4">
        <v>564</v>
      </c>
      <c r="B65" t="n" s="5">
        <v>2083</v>
      </c>
      <c r="C65" t="n" s="5">
        <v>3418</v>
      </c>
    </row>
    <row r="66" spans="1:4">
      <c r="A66" t="s" s="4">
        <v>565</v>
      </c>
      <c r="B66" t="n" s="5">
        <v>72</v>
      </c>
      <c r="C66" t="n" s="5">
        <v>160</v>
      </c>
    </row>
    <row r="67" spans="1:4">
      <c r="A67" t="s" s="4">
        <v>461</v>
      </c>
    </row>
    <row r="68" spans="1:4">
      <c r="A68" t="s" s="3">
        <v>559</v>
      </c>
    </row>
    <row r="69" spans="1:4">
      <c r="A69" t="s" s="4">
        <v>560</v>
      </c>
      <c r="B69" t="n" s="5">
        <v>330</v>
      </c>
      <c r="C69" t="n" s="5">
        <v>2237</v>
      </c>
    </row>
    <row r="70" spans="1:4">
      <c r="A70" t="s" s="4">
        <v>561</v>
      </c>
      <c r="B70" t="n" s="5">
        <v>330</v>
      </c>
      <c r="C70" t="n" s="5">
        <v>2237</v>
      </c>
    </row>
    <row r="71" spans="1:4">
      <c r="A71" t="s" s="4">
        <v>563</v>
      </c>
      <c r="B71" t="n" s="5">
        <v>0</v>
      </c>
      <c r="C71" t="n" s="5">
        <v>0</v>
      </c>
    </row>
    <row r="72" spans="1:4">
      <c r="A72" t="s" s="4">
        <v>564</v>
      </c>
      <c r="B72" t="n" s="5">
        <v>268</v>
      </c>
      <c r="C72" t="n" s="5">
        <v>3968</v>
      </c>
    </row>
    <row r="73" spans="1:4">
      <c r="A73" t="s" s="4">
        <v>565</v>
      </c>
      <c r="B73" t="n" s="5">
        <v>35</v>
      </c>
      <c r="C73" t="n" s="5">
        <v>125</v>
      </c>
    </row>
    <row r="74" spans="1:4">
      <c r="A74" t="s" s="4">
        <v>564</v>
      </c>
      <c r="C74" t="n" s="5">
        <v>619</v>
      </c>
    </row>
    <row r="75" spans="1:4">
      <c r="A75" t="s" s="4">
        <v>465</v>
      </c>
    </row>
    <row r="76" spans="1:4">
      <c r="A76" t="s" s="3">
        <v>559</v>
      </c>
    </row>
    <row r="77" spans="1:4">
      <c r="A77" t="s" s="4">
        <v>560</v>
      </c>
      <c r="B77" t="n" s="5">
        <v>4297</v>
      </c>
      <c r="C77" t="n" s="5">
        <v>12057</v>
      </c>
    </row>
    <row r="78" spans="1:4">
      <c r="A78" t="s" s="4">
        <v>561</v>
      </c>
      <c r="B78" t="n" s="5">
        <v>4297</v>
      </c>
      <c r="C78" t="n" s="5">
        <v>12057</v>
      </c>
    </row>
    <row r="79" spans="1:4">
      <c r="A79" t="s" s="4">
        <v>563</v>
      </c>
      <c r="B79" t="n" s="5">
        <v>0</v>
      </c>
      <c r="C79" t="n" s="5">
        <v>0</v>
      </c>
    </row>
    <row r="80" spans="1:4">
      <c r="A80" t="s" s="4">
        <v>564</v>
      </c>
      <c r="B80" t="n" s="5">
        <v>7819</v>
      </c>
      <c r="C80" t="n" s="5">
        <v>8672</v>
      </c>
    </row>
    <row r="81" spans="1:4">
      <c r="A81" t="s" s="4">
        <v>565</v>
      </c>
      <c r="B81" t="n" s="5">
        <v>253</v>
      </c>
      <c r="C81" t="n" s="5">
        <v>669</v>
      </c>
    </row>
    <row r="82" spans="1:4">
      <c r="A82" t="s" s="4">
        <v>560</v>
      </c>
      <c r="B82" t="n" s="5">
        <v>721</v>
      </c>
      <c r="C82" t="n" s="5">
        <v>1193</v>
      </c>
    </row>
    <row r="83" spans="1:4">
      <c r="A83" t="s" s="4">
        <v>561</v>
      </c>
      <c r="B83" t="n" s="5">
        <v>721</v>
      </c>
      <c r="C83" t="n" s="5">
        <v>1258</v>
      </c>
    </row>
    <row r="84" spans="1:4">
      <c r="A84" t="s" s="4">
        <v>563</v>
      </c>
      <c r="B84" t="n" s="5">
        <v>143</v>
      </c>
      <c r="C84" t="n" s="5">
        <v>738</v>
      </c>
    </row>
    <row r="85" spans="1:4">
      <c r="A85" t="s" s="4">
        <v>564</v>
      </c>
      <c r="B85" t="n" s="5">
        <v>875</v>
      </c>
      <c r="C85" t="n" s="5">
        <v>3617</v>
      </c>
    </row>
    <row r="86" spans="1:4">
      <c r="A86" t="s" s="4">
        <v>565</v>
      </c>
      <c r="B86" t="n" s="5">
        <v>20</v>
      </c>
      <c r="C86" t="n" s="5">
        <v>69</v>
      </c>
    </row>
    <row r="87" spans="1:4">
      <c r="A87" t="s" s="4">
        <v>430</v>
      </c>
    </row>
    <row r="88" spans="1:4">
      <c r="A88" t="s" s="3">
        <v>559</v>
      </c>
    </row>
    <row r="89" spans="1:4">
      <c r="A89" t="s" s="4">
        <v>560</v>
      </c>
      <c r="C89" t="n" s="5">
        <v>51</v>
      </c>
    </row>
    <row r="90" spans="1:4">
      <c r="A90" t="s" s="4">
        <v>561</v>
      </c>
      <c r="C90" t="n" s="5">
        <v>51</v>
      </c>
    </row>
    <row r="91" spans="1:4">
      <c r="A91" t="s" s="4">
        <v>563</v>
      </c>
      <c r="B91" t="n" s="5">
        <v>0</v>
      </c>
      <c r="C91" t="n" s="5">
        <v>0</v>
      </c>
    </row>
    <row r="92" spans="1:4">
      <c r="A92" t="s" s="4">
        <v>564</v>
      </c>
      <c r="B92" t="n" s="5">
        <v>3</v>
      </c>
      <c r="C92" t="n" s="5">
        <v>36</v>
      </c>
    </row>
    <row r="93" spans="1:4">
      <c r="A93" t="s" s="4">
        <v>565</v>
      </c>
      <c r="C93" t="n" s="5">
        <v>3</v>
      </c>
    </row>
    <row r="94" spans="1:4">
      <c r="A94" t="s" s="4">
        <v>560</v>
      </c>
      <c r="B94" t="n" s="5">
        <v>204</v>
      </c>
      <c r="C94" t="n" s="5">
        <v>248</v>
      </c>
    </row>
    <row r="95" spans="1:4">
      <c r="A95" t="s" s="4">
        <v>561</v>
      </c>
      <c r="B95" t="n" s="5">
        <v>204</v>
      </c>
      <c r="C95" t="n" s="5">
        <v>248</v>
      </c>
    </row>
    <row r="96" spans="1:4">
      <c r="A96" t="s" s="4">
        <v>563</v>
      </c>
      <c r="B96" t="n" s="5">
        <v>51</v>
      </c>
      <c r="C96" t="n" s="5">
        <v>62</v>
      </c>
    </row>
    <row r="97" spans="1:4">
      <c r="A97" t="s" s="4">
        <v>564</v>
      </c>
      <c r="B97" t="n" s="5">
        <v>191</v>
      </c>
      <c r="C97" t="n" s="5">
        <v>355</v>
      </c>
    </row>
    <row r="98" spans="1:4">
      <c r="A98" t="s" s="4">
        <v>433</v>
      </c>
    </row>
    <row r="99" spans="1:4">
      <c r="A99" t="s" s="3">
        <v>559</v>
      </c>
    </row>
    <row r="100" spans="1:4">
      <c r="A100" t="s" s="4">
        <v>560</v>
      </c>
      <c r="B100" t="n" s="5">
        <v>1908</v>
      </c>
      <c r="C100" t="n" s="5">
        <v>2583</v>
      </c>
    </row>
    <row r="101" spans="1:4">
      <c r="A101" t="s" s="4">
        <v>561</v>
      </c>
      <c r="B101" t="n" s="5">
        <v>1908</v>
      </c>
      <c r="C101" t="n" s="5">
        <v>2583</v>
      </c>
    </row>
    <row r="102" spans="1:4">
      <c r="A102" t="s" s="4">
        <v>563</v>
      </c>
      <c r="B102" t="n" s="5">
        <v>0</v>
      </c>
      <c r="C102" t="n" s="5">
        <v>0</v>
      </c>
    </row>
    <row r="103" spans="1:4">
      <c r="A103" t="s" s="4">
        <v>564</v>
      </c>
      <c r="B103" t="n" s="5">
        <v>1707</v>
      </c>
      <c r="C103" t="n" s="5">
        <v>2246</v>
      </c>
    </row>
    <row r="104" spans="1:4">
      <c r="A104" t="s" s="4">
        <v>565</v>
      </c>
      <c r="B104" t="n" s="5">
        <v>72</v>
      </c>
      <c r="C104" t="n" s="5">
        <v>154</v>
      </c>
    </row>
    <row r="105" spans="1:4">
      <c r="A105" t="s" s="4">
        <v>560</v>
      </c>
      <c r="B105" t="n" s="5">
        <v>200</v>
      </c>
    </row>
    <row r="106" spans="1:4">
      <c r="A106" t="s" s="4">
        <v>561</v>
      </c>
      <c r="B106" t="n" s="5">
        <v>200</v>
      </c>
    </row>
    <row r="107" spans="1:4">
      <c r="A107" t="s" s="4">
        <v>563</v>
      </c>
      <c r="B107" t="n" s="5">
        <v>56</v>
      </c>
    </row>
    <row r="108" spans="1:4">
      <c r="A108" t="s" s="4">
        <v>564</v>
      </c>
      <c r="B108" t="n" s="5">
        <v>419</v>
      </c>
      <c r="C108" t="n" s="7">
        <v>100</v>
      </c>
    </row>
    <row r="109" spans="1:4">
      <c r="A109" t="s" s="4">
        <v>565</v>
      </c>
      <c r="B109" t="n" s="7">
        <v>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t="s" s="1">
        <v>568</v>
      </c>
      <c r="B1" t="s" s="2">
        <v>1</v>
      </c>
      <c r="C1" t="s" s="2">
        <v>469</v>
      </c>
    </row>
    <row r="2" spans="1:3">
      <c r="B2" t="s" s="2">
        <v>2</v>
      </c>
      <c r="C2" t="s" s="2">
        <v>25</v>
      </c>
    </row>
    <row r="3" spans="1:3">
      <c r="A3" t="s" s="3">
        <v>569</v>
      </c>
    </row>
    <row r="4" spans="1:3">
      <c r="A4" t="s" s="4">
        <v>570</v>
      </c>
      <c r="B4" t="n" s="7">
        <v>3284</v>
      </c>
      <c r="C4" t="n" s="7">
        <v>3284</v>
      </c>
    </row>
    <row r="5" spans="1:3">
      <c r="A5" t="s" s="4">
        <v>571</v>
      </c>
      <c r="B5" t="n" s="5">
        <v>2149</v>
      </c>
      <c r="C5" t="n" s="5">
        <v>10271</v>
      </c>
    </row>
    <row r="6" spans="1:3">
      <c r="A6" t="s" s="4">
        <v>572</v>
      </c>
      <c r="B6" t="n" s="5">
        <v>0</v>
      </c>
      <c r="C6" t="n" s="5">
        <v>0</v>
      </c>
    </row>
    <row r="7" spans="1:3">
      <c r="A7" t="s" s="4">
        <v>573</v>
      </c>
      <c r="C7" t="n" s="5">
        <v>-6987</v>
      </c>
    </row>
    <row r="8" spans="1:3">
      <c r="A8" t="s" s="4">
        <v>574</v>
      </c>
      <c r="B8" t="n" s="5">
        <v>-1</v>
      </c>
    </row>
    <row r="9" spans="1:3">
      <c r="A9" t="s" s="4">
        <v>575</v>
      </c>
      <c r="B9" t="n" s="5">
        <v>0</v>
      </c>
      <c r="C9" t="n" s="5">
        <v>0</v>
      </c>
    </row>
    <row r="10" spans="1:3">
      <c r="A10" t="s" s="4">
        <v>576</v>
      </c>
      <c r="B10" t="n" s="5">
        <v>5432</v>
      </c>
      <c r="C10" t="n" s="5">
        <v>3284</v>
      </c>
    </row>
    <row r="11" spans="1:3">
      <c r="A11" t="s" s="4">
        <v>465</v>
      </c>
    </row>
    <row r="12" spans="1:3">
      <c r="A12" t="s" s="3">
        <v>569</v>
      </c>
    </row>
    <row r="13" spans="1:3">
      <c r="A13" t="s" s="4">
        <v>570</v>
      </c>
      <c r="B13" t="n" s="5">
        <v>3284</v>
      </c>
      <c r="C13" t="n" s="5">
        <v>3284</v>
      </c>
    </row>
    <row r="14" spans="1:3">
      <c r="A14" t="s" s="4">
        <v>571</v>
      </c>
      <c r="B14" t="n" s="5">
        <v>2149</v>
      </c>
      <c r="C14" t="n" s="5">
        <v>10271</v>
      </c>
    </row>
    <row r="15" spans="1:3">
      <c r="A15" t="s" s="4">
        <v>572</v>
      </c>
      <c r="B15" t="n" s="5">
        <v>0</v>
      </c>
      <c r="C15" t="n" s="5">
        <v>0</v>
      </c>
    </row>
    <row r="16" spans="1:3">
      <c r="A16" t="s" s="4">
        <v>573</v>
      </c>
      <c r="C16" t="n" s="5">
        <v>-6987</v>
      </c>
    </row>
    <row r="17" spans="1:3">
      <c r="A17" t="s" s="4">
        <v>574</v>
      </c>
      <c r="B17" t="n" s="5">
        <v>-1</v>
      </c>
    </row>
    <row r="18" spans="1:3">
      <c r="A18" t="s" s="4">
        <v>575</v>
      </c>
      <c r="B18" t="n" s="5">
        <v>0</v>
      </c>
      <c r="C18" t="n" s="5">
        <v>0</v>
      </c>
    </row>
    <row r="19" spans="1:3">
      <c r="A19" t="s" s="4">
        <v>576</v>
      </c>
      <c r="B19" t="n" s="7">
        <v>5432</v>
      </c>
      <c r="C19" t="n" s="7">
        <v>328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21"/>
  </cols>
  <sheetData>
    <row r="1" spans="1:2">
      <c r="A1" t="s" s="1">
        <v>577</v>
      </c>
      <c r="B1" t="s" s="2">
        <v>1</v>
      </c>
    </row>
    <row r="2" spans="1:2">
      <c r="B2" t="s" s="2">
        <v>353</v>
      </c>
    </row>
    <row r="3" spans="1:2">
      <c r="A3" t="s" s="3">
        <v>578</v>
      </c>
    </row>
    <row r="4" spans="1:2">
      <c r="A4" t="s" s="4">
        <v>579</v>
      </c>
      <c r="B4" t="n" s="7">
        <v>250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t="s" s="1">
        <v>580</v>
      </c>
      <c r="B1" t="s" s="2">
        <v>2</v>
      </c>
      <c r="C1" t="s" s="2">
        <v>25</v>
      </c>
      <c r="D1" t="s" s="2">
        <v>84</v>
      </c>
      <c r="E1" t="s" s="2">
        <v>581</v>
      </c>
    </row>
    <row r="2" spans="1:5">
      <c r="A2" t="s" s="3">
        <v>473</v>
      </c>
    </row>
    <row r="3" spans="1:5">
      <c r="A3" t="s" s="4">
        <v>582</v>
      </c>
      <c r="B3" t="n" s="7">
        <v>1736</v>
      </c>
      <c r="C3" t="n" s="7">
        <v>1927</v>
      </c>
      <c r="D3" t="n" s="7">
        <v>1954</v>
      </c>
      <c r="E3" t="n" s="7">
        <v>1674</v>
      </c>
    </row>
    <row r="4" spans="1:5">
      <c r="A4" t="s" s="4">
        <v>498</v>
      </c>
      <c r="B4" t="n" s="5">
        <v>7158</v>
      </c>
      <c r="C4" t="n" s="5">
        <v>3175</v>
      </c>
      <c r="D4" t="n" s="5">
        <v>1117</v>
      </c>
    </row>
    <row r="5" spans="1:5">
      <c r="A5" t="s" s="4">
        <v>479</v>
      </c>
      <c r="B5" t="n" s="5">
        <v>1486</v>
      </c>
    </row>
    <row r="6" spans="1:5">
      <c r="A6" t="s" s="4">
        <v>583</v>
      </c>
      <c r="B6" t="n" s="7">
        <v>10380</v>
      </c>
      <c r="C6" t="n" s="7">
        <v>5102</v>
      </c>
      <c r="D6" t="n" s="7">
        <v>3071</v>
      </c>
    </row>
    <row r="7" spans="1:5">
      <c r="A7" t="s" s="4">
        <v>584</v>
      </c>
      <c r="B7" t="s" s="4">
        <v>585</v>
      </c>
      <c r="C7" t="s" s="4">
        <v>586</v>
      </c>
      <c r="D7" t="s" s="4">
        <v>587</v>
      </c>
    </row>
    <row r="8" spans="1:5">
      <c r="A8" t="s" s="4">
        <v>439</v>
      </c>
    </row>
    <row r="9" spans="1:5">
      <c r="A9" t="s" s="3">
        <v>473</v>
      </c>
    </row>
    <row r="10" spans="1:5">
      <c r="A10" t="s" s="4">
        <v>582</v>
      </c>
      <c r="B10" t="n" s="7">
        <v>55</v>
      </c>
      <c r="C10" t="n" s="7">
        <v>159</v>
      </c>
      <c r="D10" t="n" s="7">
        <v>120</v>
      </c>
      <c r="E10" t="n" s="5">
        <v>350</v>
      </c>
    </row>
    <row r="11" spans="1:5">
      <c r="A11" t="s" s="4">
        <v>498</v>
      </c>
      <c r="B11" t="n" s="5">
        <v>1427</v>
      </c>
      <c r="C11" t="n" s="5">
        <v>1501</v>
      </c>
      <c r="D11" t="n" s="5">
        <v>407</v>
      </c>
    </row>
    <row r="12" spans="1:5">
      <c r="A12" t="s" s="4">
        <v>457</v>
      </c>
    </row>
    <row r="13" spans="1:5">
      <c r="A13" t="s" s="3">
        <v>473</v>
      </c>
    </row>
    <row r="14" spans="1:5">
      <c r="A14" t="s" s="4">
        <v>582</v>
      </c>
      <c r="B14" t="n" s="5">
        <v>943</v>
      </c>
      <c r="C14" t="n" s="5">
        <v>1768</v>
      </c>
      <c r="D14" t="n" s="5">
        <v>1834</v>
      </c>
      <c r="E14" t="n" s="5">
        <v>1124</v>
      </c>
    </row>
    <row r="15" spans="1:5">
      <c r="A15" t="s" s="4">
        <v>498</v>
      </c>
      <c r="B15" t="n" s="5">
        <v>1680</v>
      </c>
      <c r="C15" t="n" s="5">
        <v>215</v>
      </c>
      <c r="D15" t="n" s="5">
        <v>301</v>
      </c>
    </row>
    <row r="16" spans="1:5">
      <c r="A16" t="s" s="4">
        <v>479</v>
      </c>
      <c r="B16" t="n" s="5">
        <v>1486</v>
      </c>
    </row>
    <row r="17" spans="1:5">
      <c r="A17" t="s" s="4">
        <v>465</v>
      </c>
    </row>
    <row r="18" spans="1:5">
      <c r="A18" t="s" s="3">
        <v>473</v>
      </c>
    </row>
    <row r="19" spans="1:5">
      <c r="A19" t="s" s="4">
        <v>582</v>
      </c>
      <c r="B19" t="n" s="5">
        <v>738</v>
      </c>
      <c r="E19" t="n" s="7">
        <v>200</v>
      </c>
    </row>
    <row r="20" spans="1:5">
      <c r="A20" t="s" s="4">
        <v>498</v>
      </c>
      <c r="B20" t="n" s="7">
        <v>672</v>
      </c>
      <c r="C20" t="n" s="7">
        <v>1159</v>
      </c>
      <c r="D20" t="n" s="7">
        <v>101</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t="s" s="1">
        <v>588</v>
      </c>
      <c r="B1" t="s" s="2">
        <v>1</v>
      </c>
      <c r="C1" t="s" s="2">
        <v>469</v>
      </c>
    </row>
    <row r="2" spans="1:3">
      <c r="B2" t="s" s="2">
        <v>2</v>
      </c>
      <c r="C2" t="s" s="2">
        <v>25</v>
      </c>
    </row>
    <row r="3" spans="1:3">
      <c r="A3" t="s" s="3">
        <v>473</v>
      </c>
    </row>
    <row r="4" spans="1:3">
      <c r="A4" t="s" s="4">
        <v>500</v>
      </c>
      <c r="B4" t="n" s="7">
        <v>1927</v>
      </c>
      <c r="C4" t="n" s="7">
        <v>1674</v>
      </c>
    </row>
    <row r="5" spans="1:3">
      <c r="A5" t="s" s="4">
        <v>589</v>
      </c>
      <c r="B5" t="n" s="5">
        <v>843</v>
      </c>
      <c r="C5" t="n" s="5">
        <v>1579</v>
      </c>
    </row>
    <row r="6" spans="1:3">
      <c r="A6" t="s" s="4">
        <v>590</v>
      </c>
      <c r="B6" t="n" s="5">
        <v>-318</v>
      </c>
      <c r="C6" t="n" s="5">
        <v>-1118</v>
      </c>
    </row>
    <row r="7" spans="1:3">
      <c r="A7" t="s" s="4">
        <v>591</v>
      </c>
      <c r="C7" t="n" s="5">
        <v>-162</v>
      </c>
    </row>
    <row r="8" spans="1:3">
      <c r="A8" t="s" s="4">
        <v>592</v>
      </c>
      <c r="B8" t="n" s="5">
        <v>-716</v>
      </c>
      <c r="C8" t="n" s="5">
        <v>-46</v>
      </c>
    </row>
    <row r="9" spans="1:3">
      <c r="A9" t="s" s="4">
        <v>505</v>
      </c>
      <c r="B9" t="n" s="5">
        <v>1736</v>
      </c>
      <c r="C9" t="n" s="5">
        <v>1927</v>
      </c>
    </row>
    <row r="10" spans="1:3">
      <c r="A10" t="s" s="4">
        <v>439</v>
      </c>
    </row>
    <row r="11" spans="1:3">
      <c r="A11" t="s" s="3">
        <v>473</v>
      </c>
    </row>
    <row r="12" spans="1:3">
      <c r="A12" t="s" s="4">
        <v>500</v>
      </c>
      <c r="B12" t="n" s="5">
        <v>159</v>
      </c>
      <c r="C12" t="n" s="5">
        <v>350</v>
      </c>
    </row>
    <row r="13" spans="1:3">
      <c r="A13" t="s" s="4">
        <v>589</v>
      </c>
      <c r="B13" t="n" s="5">
        <v>105</v>
      </c>
      <c r="C13" t="n" s="5">
        <v>461</v>
      </c>
    </row>
    <row r="14" spans="1:3">
      <c r="A14" t="s" s="4">
        <v>590</v>
      </c>
      <c r="B14" t="n" s="5">
        <v>-194</v>
      </c>
      <c r="C14" t="n" s="5">
        <v>-667</v>
      </c>
    </row>
    <row r="15" spans="1:3">
      <c r="A15" t="s" s="4">
        <v>591</v>
      </c>
      <c r="C15" t="n" s="5">
        <v>-5</v>
      </c>
    </row>
    <row r="16" spans="1:3">
      <c r="A16" t="s" s="4">
        <v>592</v>
      </c>
      <c r="B16" t="n" s="5">
        <v>-15</v>
      </c>
      <c r="C16" t="n" s="5">
        <v>20</v>
      </c>
    </row>
    <row r="17" spans="1:3">
      <c r="A17" t="s" s="4">
        <v>505</v>
      </c>
      <c r="B17" t="n" s="5">
        <v>55</v>
      </c>
      <c r="C17" t="n" s="5">
        <v>159</v>
      </c>
    </row>
    <row r="18" spans="1:3">
      <c r="A18" t="s" s="4">
        <v>457</v>
      </c>
    </row>
    <row r="19" spans="1:3">
      <c r="A19" t="s" s="3">
        <v>473</v>
      </c>
    </row>
    <row r="20" spans="1:3">
      <c r="A20" t="s" s="4">
        <v>500</v>
      </c>
      <c r="B20" t="n" s="5">
        <v>1768</v>
      </c>
      <c r="C20" t="n" s="5">
        <v>1124</v>
      </c>
    </row>
    <row r="21" spans="1:3">
      <c r="A21" t="s" s="4">
        <v>589</v>
      </c>
      <c r="C21" t="n" s="5">
        <v>943</v>
      </c>
    </row>
    <row r="22" spans="1:3">
      <c r="A22" t="s" s="4">
        <v>590</v>
      </c>
      <c r="B22" t="n" s="5">
        <v>-124</v>
      </c>
      <c r="C22" t="n" s="5">
        <v>-123</v>
      </c>
    </row>
    <row r="23" spans="1:3">
      <c r="A23" t="s" s="4">
        <v>591</v>
      </c>
      <c r="C23" t="n" s="5">
        <v>-157</v>
      </c>
    </row>
    <row r="24" spans="1:3">
      <c r="A24" t="s" s="4">
        <v>592</v>
      </c>
      <c r="B24" t="n" s="5">
        <v>-701</v>
      </c>
      <c r="C24" t="n" s="5">
        <v>-19</v>
      </c>
    </row>
    <row r="25" spans="1:3">
      <c r="A25" t="s" s="4">
        <v>505</v>
      </c>
      <c r="B25" t="n" s="5">
        <v>943</v>
      </c>
      <c r="C25" t="n" s="5">
        <v>1768</v>
      </c>
    </row>
    <row r="26" spans="1:3">
      <c r="A26" t="s" s="4">
        <v>465</v>
      </c>
    </row>
    <row r="27" spans="1:3">
      <c r="A27" t="s" s="3">
        <v>473</v>
      </c>
    </row>
    <row r="28" spans="1:3">
      <c r="A28" t="s" s="4">
        <v>500</v>
      </c>
      <c r="C28" t="n" s="5">
        <v>200</v>
      </c>
    </row>
    <row r="29" spans="1:3">
      <c r="A29" t="s" s="4">
        <v>589</v>
      </c>
      <c r="B29" t="n" s="5">
        <v>738</v>
      </c>
      <c r="C29" t="n" s="5">
        <v>175</v>
      </c>
    </row>
    <row r="30" spans="1:3">
      <c r="A30" t="s" s="4">
        <v>590</v>
      </c>
      <c r="C30" t="n" s="5">
        <v>-328</v>
      </c>
    </row>
    <row r="31" spans="1:3">
      <c r="A31" t="s" s="4">
        <v>592</v>
      </c>
      <c r="C31" t="n" s="7">
        <v>-47</v>
      </c>
    </row>
    <row r="32" spans="1:3">
      <c r="A32" t="s" s="4">
        <v>505</v>
      </c>
      <c r="B32" t="n" s="7">
        <v>73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4"/>
  </cols>
  <sheetData>
    <row r="1" spans="1:2">
      <c r="A1" t="s" s="1">
        <v>593</v>
      </c>
      <c r="B1" t="s" s="2">
        <v>2</v>
      </c>
    </row>
    <row r="2" spans="1:2">
      <c r="A2" t="s" s="4">
        <v>594</v>
      </c>
    </row>
    <row r="3" spans="1:2">
      <c r="A3" t="s" s="3">
        <v>595</v>
      </c>
    </row>
    <row r="4" spans="1:2">
      <c r="A4" t="s" s="4">
        <v>596</v>
      </c>
      <c r="B4" t="s" s="4">
        <v>426</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97</v>
      </c>
      <c r="B1" t="s" s="2">
        <v>2</v>
      </c>
      <c r="C1" t="s" s="2">
        <v>25</v>
      </c>
    </row>
    <row r="2" spans="1:3">
      <c r="A2" t="s" s="4">
        <v>598</v>
      </c>
      <c r="B2" t="n" s="7">
        <v>10310</v>
      </c>
      <c r="C2" t="n" s="7">
        <v>10310</v>
      </c>
    </row>
    <row r="3" spans="1:3">
      <c r="A3" t="s" s="4">
        <v>599</v>
      </c>
      <c r="B3" t="n" s="5">
        <v>0</v>
      </c>
      <c r="C3" t="n" s="5">
        <v>0</v>
      </c>
    </row>
    <row r="4" spans="1:3">
      <c r="A4" t="s" s="4">
        <v>66</v>
      </c>
      <c r="B4" t="n" s="5">
        <v>10310</v>
      </c>
      <c r="C4" t="n" s="5">
        <v>10310</v>
      </c>
    </row>
    <row r="5" spans="1:3">
      <c r="A5" t="s" s="4">
        <v>600</v>
      </c>
    </row>
    <row r="6" spans="1:3">
      <c r="A6" t="s" s="4">
        <v>66</v>
      </c>
      <c r="B6" t="n" s="5">
        <v>10000</v>
      </c>
      <c r="C6" t="n" s="5">
        <v>10000</v>
      </c>
    </row>
    <row r="7" spans="1:3">
      <c r="A7" t="s" s="4">
        <v>146</v>
      </c>
    </row>
    <row r="8" spans="1:3">
      <c r="A8" t="s" s="4">
        <v>66</v>
      </c>
      <c r="B8" t="n" s="7">
        <v>310</v>
      </c>
      <c r="C8" t="n" s="7">
        <v>31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601</v>
      </c>
      <c r="B1" t="s" s="2">
        <v>2</v>
      </c>
      <c r="C1" t="s" s="2">
        <v>25</v>
      </c>
    </row>
    <row r="2" spans="1:3">
      <c r="A2" t="s" s="4">
        <v>602</v>
      </c>
    </row>
    <row r="3" spans="1:3">
      <c r="A3" t="s" s="4">
        <v>596</v>
      </c>
      <c r="B3" t="s" s="4">
        <v>426</v>
      </c>
      <c r="C3" t="s" s="4">
        <v>426</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03</v>
      </c>
      <c r="B1" t="s" s="2">
        <v>83</v>
      </c>
      <c r="D1" t="s" s="2">
        <v>1</v>
      </c>
    </row>
    <row r="2" spans="1:5">
      <c r="B2" t="s" s="2">
        <v>2</v>
      </c>
      <c r="C2" t="s" s="2">
        <v>84</v>
      </c>
      <c r="D2" t="s" s="2">
        <v>2</v>
      </c>
      <c r="E2" t="s" s="2">
        <v>84</v>
      </c>
    </row>
    <row r="3" spans="1:5">
      <c r="A3" t="s" s="3">
        <v>604</v>
      </c>
    </row>
    <row r="4" spans="1:5">
      <c r="A4" t="s" s="4">
        <v>605</v>
      </c>
      <c r="B4" t="n" s="7">
        <v>8012</v>
      </c>
      <c r="C4" t="n" s="7">
        <v>8994</v>
      </c>
      <c r="D4" t="n" s="7">
        <v>25126</v>
      </c>
      <c r="E4" t="n" s="7">
        <v>26386</v>
      </c>
    </row>
    <row r="5" spans="1:5">
      <c r="A5" t="s" s="4">
        <v>606</v>
      </c>
    </row>
    <row r="6" spans="1:5">
      <c r="A6" t="s" s="3">
        <v>604</v>
      </c>
    </row>
    <row r="7" spans="1:5">
      <c r="A7" t="s" s="4">
        <v>605</v>
      </c>
      <c r="B7" t="n" s="5">
        <v>87</v>
      </c>
      <c r="C7" t="n" s="5">
        <v>88</v>
      </c>
      <c r="D7" t="n" s="5">
        <v>264</v>
      </c>
      <c r="E7" t="n" s="5">
        <v>261</v>
      </c>
    </row>
    <row r="8" spans="1:5">
      <c r="A8" t="s" s="4">
        <v>122</v>
      </c>
      <c r="B8" t="n" s="7">
        <v>87</v>
      </c>
      <c r="C8" t="n" s="7">
        <v>88</v>
      </c>
      <c r="D8" t="n" s="7">
        <v>264</v>
      </c>
      <c r="E8" t="n" s="7">
        <v>26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40</v>
      </c>
      <c r="B1" t="s" s="2">
        <v>83</v>
      </c>
      <c r="D1" t="s" s="2">
        <v>1</v>
      </c>
    </row>
    <row r="2" spans="1:5">
      <c r="B2" t="s" s="2">
        <v>2</v>
      </c>
      <c r="C2" t="s" s="2">
        <v>84</v>
      </c>
      <c r="D2" t="s" s="2">
        <v>2</v>
      </c>
      <c r="E2" t="s" s="2">
        <v>84</v>
      </c>
    </row>
    <row r="3" spans="1:5">
      <c r="A3" t="s" s="3">
        <v>130</v>
      </c>
    </row>
    <row r="4" spans="1:5">
      <c r="A4" t="s" s="4">
        <v>141</v>
      </c>
      <c r="B4" t="n" s="7">
        <v>-468</v>
      </c>
      <c r="C4" t="n" s="7">
        <v>138</v>
      </c>
      <c r="D4" t="n" s="7">
        <v>-89</v>
      </c>
      <c r="E4" t="n" s="7">
        <v>-2121</v>
      </c>
    </row>
    <row r="5" spans="1:5">
      <c r="A5" t="s" s="4">
        <v>142</v>
      </c>
      <c r="B5" t="n" s="5">
        <v>-33</v>
      </c>
      <c r="C5" t="n" s="5">
        <v>-34</v>
      </c>
      <c r="D5" t="n" s="5">
        <v>-98</v>
      </c>
      <c r="E5" t="n" s="5">
        <v>-90</v>
      </c>
    </row>
    <row r="6" spans="1:5">
      <c r="A6" t="s" s="4">
        <v>143</v>
      </c>
      <c r="B6" t="n" s="7">
        <v>35</v>
      </c>
      <c r="C6" t="n" s="7">
        <v>100</v>
      </c>
      <c r="D6" t="n" s="7">
        <v>188</v>
      </c>
      <c r="E6" t="n" s="7">
        <v>186</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07</v>
      </c>
      <c r="B1" t="s" s="2">
        <v>83</v>
      </c>
      <c r="D1" t="s" s="2">
        <v>1</v>
      </c>
    </row>
    <row r="2" spans="1:5">
      <c r="B2" t="s" s="2">
        <v>2</v>
      </c>
      <c r="C2" t="s" s="2">
        <v>84</v>
      </c>
      <c r="D2" t="s" s="2">
        <v>2</v>
      </c>
      <c r="E2" t="s" s="2">
        <v>84</v>
      </c>
    </row>
    <row r="3" spans="1:5">
      <c r="A3" t="s" s="3">
        <v>604</v>
      </c>
    </row>
    <row r="4" spans="1:5">
      <c r="A4" t="s" s="4">
        <v>608</v>
      </c>
      <c r="D4" t="n" s="7">
        <v>10310</v>
      </c>
    </row>
    <row r="5" spans="1:5">
      <c r="A5" t="s" s="4">
        <v>122</v>
      </c>
      <c r="B5" t="n" s="7">
        <v>87</v>
      </c>
      <c r="C5" t="n" s="7">
        <v>88</v>
      </c>
      <c r="D5" t="n" s="5">
        <v>264</v>
      </c>
      <c r="E5" t="n" s="7">
        <v>261</v>
      </c>
    </row>
    <row r="6" spans="1:5">
      <c r="A6" t="s" s="3">
        <v>609</v>
      </c>
    </row>
    <row r="7" spans="1:5">
      <c r="A7" t="s" s="4">
        <v>610</v>
      </c>
      <c r="D7" t="n" s="5">
        <v>-256</v>
      </c>
    </row>
    <row r="8" spans="1:5">
      <c r="A8" t="s" s="4">
        <v>611</v>
      </c>
      <c r="D8" t="n" s="5">
        <v>-8</v>
      </c>
    </row>
    <row r="9" spans="1:5">
      <c r="A9" t="s" s="4">
        <v>612</v>
      </c>
      <c r="B9" t="n" s="5">
        <v>10310</v>
      </c>
      <c r="D9" t="n" s="5">
        <v>10310</v>
      </c>
    </row>
    <row r="10" spans="1:5">
      <c r="A10" t="s" s="4">
        <v>600</v>
      </c>
    </row>
    <row r="11" spans="1:5">
      <c r="A11" t="s" s="3">
        <v>604</v>
      </c>
    </row>
    <row r="12" spans="1:5">
      <c r="A12" t="s" s="4">
        <v>608</v>
      </c>
      <c r="D12" t="n" s="5">
        <v>10000</v>
      </c>
    </row>
    <row r="13" spans="1:5">
      <c r="A13" t="s" s="3">
        <v>609</v>
      </c>
    </row>
    <row r="14" spans="1:5">
      <c r="A14" t="s" s="4">
        <v>612</v>
      </c>
      <c r="B14" t="n" s="5">
        <v>10000</v>
      </c>
      <c r="D14" t="n" s="5">
        <v>10000</v>
      </c>
    </row>
    <row r="15" spans="1:5">
      <c r="A15" t="s" s="4">
        <v>146</v>
      </c>
    </row>
    <row r="16" spans="1:5">
      <c r="A16" t="s" s="3">
        <v>604</v>
      </c>
    </row>
    <row r="17" spans="1:5">
      <c r="A17" t="s" s="4">
        <v>608</v>
      </c>
      <c r="D17" t="n" s="5">
        <v>310</v>
      </c>
    </row>
    <row r="18" spans="1:5">
      <c r="A18" t="s" s="3">
        <v>609</v>
      </c>
    </row>
    <row r="19" spans="1:5">
      <c r="A19" t="s" s="4">
        <v>612</v>
      </c>
      <c r="B19" t="n" s="7">
        <v>310</v>
      </c>
      <c r="D19" t="n" s="5">
        <v>310</v>
      </c>
    </row>
    <row r="20" spans="1:5">
      <c r="A20" t="s" s="4">
        <v>150</v>
      </c>
    </row>
    <row r="21" spans="1:5">
      <c r="A21" t="s" s="3">
        <v>604</v>
      </c>
    </row>
    <row r="22" spans="1:5">
      <c r="A22" t="s" s="4">
        <v>122</v>
      </c>
      <c r="D22" t="n" s="5">
        <v>264</v>
      </c>
    </row>
    <row r="23" spans="1:5">
      <c r="A23" t="s" s="3">
        <v>609</v>
      </c>
    </row>
    <row r="24" spans="1:5">
      <c r="A24" t="s" s="4">
        <v>610</v>
      </c>
      <c r="D24" t="n" s="5">
        <v>-256</v>
      </c>
    </row>
    <row r="25" spans="1:5">
      <c r="A25" t="s" s="4">
        <v>611</v>
      </c>
      <c r="D25" t="n" s="7">
        <v>-8</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613</v>
      </c>
      <c r="B1" t="s" s="2">
        <v>2</v>
      </c>
      <c r="C1" t="s" s="2">
        <v>25</v>
      </c>
    </row>
    <row r="2" spans="1:3">
      <c r="A2" t="s" s="3">
        <v>614</v>
      </c>
    </row>
    <row r="3" spans="1:3">
      <c r="A3" t="s" s="4">
        <v>31</v>
      </c>
      <c r="B3" t="n" s="7">
        <v>239922</v>
      </c>
      <c r="C3" t="n" s="7">
        <v>303628</v>
      </c>
    </row>
    <row r="4" spans="1:3">
      <c r="A4" t="s" s="4">
        <v>615</v>
      </c>
    </row>
    <row r="5" spans="1:3">
      <c r="A5" t="s" s="3">
        <v>614</v>
      </c>
    </row>
    <row r="6" spans="1:3">
      <c r="A6" t="s" s="4">
        <v>31</v>
      </c>
      <c r="B6" t="n" s="5">
        <v>1790</v>
      </c>
      <c r="C6" t="n" s="7">
        <v>1489</v>
      </c>
    </row>
    <row r="7" spans="1:3">
      <c r="A7" t="s" s="4">
        <v>616</v>
      </c>
    </row>
    <row r="8" spans="1:3">
      <c r="A8" t="s" s="3">
        <v>614</v>
      </c>
    </row>
    <row r="9" spans="1:3">
      <c r="A9" t="s" s="4">
        <v>31</v>
      </c>
      <c r="B9" t="n" s="7">
        <v>18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617</v>
      </c>
      <c r="B1" t="s" s="2">
        <v>2</v>
      </c>
      <c r="C1" t="s" s="2">
        <v>25</v>
      </c>
    </row>
    <row r="2" spans="1:3">
      <c r="A2" t="s" s="3">
        <v>26</v>
      </c>
    </row>
    <row r="3" spans="1:3">
      <c r="A3" t="s" s="4">
        <v>618</v>
      </c>
      <c r="B3" t="n" s="7">
        <v>239922</v>
      </c>
      <c r="C3" t="n" s="7">
        <v>303628</v>
      </c>
    </row>
    <row r="4" spans="1:3">
      <c r="A4" t="s" s="4">
        <v>619</v>
      </c>
    </row>
    <row r="5" spans="1:3">
      <c r="A5" t="s" s="3">
        <v>26</v>
      </c>
    </row>
    <row r="6" spans="1:3">
      <c r="A6" t="s" s="4">
        <v>618</v>
      </c>
      <c r="B6" t="n" s="5">
        <v>239922</v>
      </c>
      <c r="C6" t="n" s="5">
        <v>303628</v>
      </c>
    </row>
    <row r="7" spans="1:3">
      <c r="A7" t="s" s="3">
        <v>599</v>
      </c>
    </row>
    <row r="8" spans="1:3">
      <c r="A8" t="s" s="4">
        <v>620</v>
      </c>
      <c r="B8" t="n" s="5">
        <v>99</v>
      </c>
      <c r="C8" t="n" s="5">
        <v>390</v>
      </c>
    </row>
    <row r="9" spans="1:3">
      <c r="A9" t="s" s="4">
        <v>621</v>
      </c>
    </row>
    <row r="10" spans="1:3">
      <c r="A10" t="s" s="3">
        <v>26</v>
      </c>
    </row>
    <row r="11" spans="1:3">
      <c r="A11" t="s" s="4">
        <v>618</v>
      </c>
      <c r="B11" t="n" s="5">
        <v>2010</v>
      </c>
      <c r="C11" t="n" s="5">
        <v>3980</v>
      </c>
    </row>
    <row r="12" spans="1:3">
      <c r="A12" t="s" s="4">
        <v>622</v>
      </c>
    </row>
    <row r="13" spans="1:3">
      <c r="A13" t="s" s="3">
        <v>26</v>
      </c>
    </row>
    <row r="14" spans="1:3">
      <c r="A14" t="s" s="4">
        <v>618</v>
      </c>
      <c r="B14" t="n" s="5">
        <v>2010</v>
      </c>
      <c r="C14" t="n" s="5">
        <v>3980</v>
      </c>
    </row>
    <row r="15" spans="1:3">
      <c r="A15" t="s" s="4">
        <v>623</v>
      </c>
    </row>
    <row r="16" spans="1:3">
      <c r="A16" t="s" s="3">
        <v>26</v>
      </c>
    </row>
    <row r="17" spans="1:3">
      <c r="A17" t="s" s="4">
        <v>618</v>
      </c>
      <c r="B17" t="n" s="5">
        <v>236122</v>
      </c>
      <c r="C17" t="n" s="5">
        <v>298159</v>
      </c>
    </row>
    <row r="18" spans="1:3">
      <c r="A18" t="s" s="3">
        <v>599</v>
      </c>
    </row>
    <row r="19" spans="1:3">
      <c r="A19" t="s" s="4">
        <v>620</v>
      </c>
      <c r="B19" t="n" s="5">
        <v>99</v>
      </c>
      <c r="C19" t="n" s="5">
        <v>390</v>
      </c>
    </row>
    <row r="20" spans="1:3">
      <c r="A20" t="s" s="4">
        <v>624</v>
      </c>
    </row>
    <row r="21" spans="1:3">
      <c r="A21" t="s" s="3">
        <v>26</v>
      </c>
    </row>
    <row r="22" spans="1:3">
      <c r="A22" t="s" s="4">
        <v>618</v>
      </c>
      <c r="B22" t="n" s="5">
        <v>236122</v>
      </c>
      <c r="C22" t="n" s="5">
        <v>298159</v>
      </c>
    </row>
    <row r="23" spans="1:3">
      <c r="A23" t="s" s="3">
        <v>599</v>
      </c>
    </row>
    <row r="24" spans="1:3">
      <c r="A24" t="s" s="4">
        <v>620</v>
      </c>
      <c r="B24" t="n" s="5">
        <v>99</v>
      </c>
      <c r="C24" t="n" s="5">
        <v>390</v>
      </c>
    </row>
    <row r="25" spans="1:3">
      <c r="A25" t="s" s="4">
        <v>615</v>
      </c>
    </row>
    <row r="26" spans="1:3">
      <c r="A26" t="s" s="3">
        <v>26</v>
      </c>
    </row>
    <row r="27" spans="1:3">
      <c r="A27" t="s" s="4">
        <v>618</v>
      </c>
      <c r="B27" t="n" s="5">
        <v>1790</v>
      </c>
      <c r="C27" t="n" s="5">
        <v>1489</v>
      </c>
    </row>
    <row r="28" spans="1:3">
      <c r="A28" t="s" s="4">
        <v>625</v>
      </c>
    </row>
    <row r="29" spans="1:3">
      <c r="A29" t="s" s="3">
        <v>26</v>
      </c>
    </row>
    <row r="30" spans="1:3">
      <c r="A30" t="s" s="4">
        <v>618</v>
      </c>
      <c r="B30" t="n" s="7">
        <v>1790</v>
      </c>
      <c r="C30" t="n" s="7">
        <v>1489</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626</v>
      </c>
      <c r="B1" t="s" s="2">
        <v>2</v>
      </c>
      <c r="C1" t="s" s="2">
        <v>25</v>
      </c>
    </row>
    <row r="2" spans="1:3">
      <c r="A2" t="s" s="3">
        <v>26</v>
      </c>
    </row>
    <row r="3" spans="1:3">
      <c r="A3" t="s" s="4">
        <v>627</v>
      </c>
      <c r="B3" t="n" s="7">
        <v>1736</v>
      </c>
      <c r="C3" t="n" s="7">
        <v>1927</v>
      </c>
    </row>
    <row r="4" spans="1:3">
      <c r="A4" t="s" s="4">
        <v>628</v>
      </c>
    </row>
    <row r="5" spans="1:3">
      <c r="A5" t="s" s="3">
        <v>26</v>
      </c>
    </row>
    <row r="6" spans="1:3">
      <c r="A6" t="s" s="4">
        <v>627</v>
      </c>
      <c r="B6" t="n" s="5">
        <v>1736</v>
      </c>
      <c r="C6" t="n" s="5">
        <v>1927</v>
      </c>
    </row>
    <row r="7" spans="1:3">
      <c r="A7" t="s" s="4">
        <v>629</v>
      </c>
      <c r="B7" t="n" s="5">
        <v>3518</v>
      </c>
      <c r="C7" t="n" s="5">
        <v>3869</v>
      </c>
    </row>
    <row r="8" spans="1:3">
      <c r="A8" t="s" s="4">
        <v>630</v>
      </c>
    </row>
    <row r="9" spans="1:3">
      <c r="A9" t="s" s="3">
        <v>26</v>
      </c>
    </row>
    <row r="10" spans="1:3">
      <c r="A10" t="s" s="4">
        <v>627</v>
      </c>
      <c r="B10" t="n" s="5">
        <v>1736</v>
      </c>
      <c r="C10" t="n" s="5">
        <v>1927</v>
      </c>
    </row>
    <row r="11" spans="1:3">
      <c r="A11" t="s" s="4">
        <v>629</v>
      </c>
      <c r="B11" t="n" s="7">
        <v>3518</v>
      </c>
      <c r="C11" t="n" s="7">
        <v>3869</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631</v>
      </c>
      <c r="B1" t="s" s="2">
        <v>2</v>
      </c>
      <c r="C1" t="s" s="2">
        <v>25</v>
      </c>
      <c r="D1" t="s" s="2">
        <v>84</v>
      </c>
    </row>
    <row r="2" spans="1:4">
      <c r="A2" t="s" s="3">
        <v>632</v>
      </c>
    </row>
    <row r="3" spans="1:4">
      <c r="A3" t="s" s="4">
        <v>494</v>
      </c>
      <c r="B3" t="n" s="7">
        <v>545</v>
      </c>
      <c r="C3" t="n" s="7">
        <v>1514</v>
      </c>
      <c r="D3" t="n" s="7">
        <v>2900</v>
      </c>
    </row>
    <row r="4" spans="1:4">
      <c r="A4" t="s" s="4">
        <v>628</v>
      </c>
    </row>
    <row r="5" spans="1:4">
      <c r="A5" t="s" s="3">
        <v>632</v>
      </c>
    </row>
    <row r="6" spans="1:4">
      <c r="A6" t="s" s="4">
        <v>494</v>
      </c>
      <c r="B6" t="n" s="5">
        <v>545</v>
      </c>
      <c r="C6" t="n" s="5">
        <v>1514</v>
      </c>
    </row>
    <row r="7" spans="1:4">
      <c r="A7" t="s" s="4">
        <v>633</v>
      </c>
    </row>
    <row r="8" spans="1:4">
      <c r="A8" t="s" s="3">
        <v>632</v>
      </c>
    </row>
    <row r="9" spans="1:4">
      <c r="A9" t="s" s="4">
        <v>494</v>
      </c>
      <c r="B9" t="n" s="7">
        <v>545</v>
      </c>
      <c r="C9" t="n" s="7">
        <v>1514</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634</v>
      </c>
      <c r="B1" t="s" s="2">
        <v>1</v>
      </c>
    </row>
    <row r="2" spans="1:3">
      <c r="B2" t="s" s="2">
        <v>2</v>
      </c>
      <c r="C2" t="s" s="2">
        <v>84</v>
      </c>
    </row>
    <row r="3" spans="1:3">
      <c r="A3" t="s" s="4">
        <v>635</v>
      </c>
    </row>
    <row r="4" spans="1:3">
      <c r="A4" t="s" s="3">
        <v>636</v>
      </c>
    </row>
    <row r="5" spans="1:3">
      <c r="A5" t="s" s="4">
        <v>637</v>
      </c>
      <c r="B5" t="n" s="7">
        <v>1489</v>
      </c>
      <c r="C5" t="n" s="7">
        <v>1489</v>
      </c>
    </row>
    <row r="6" spans="1:3">
      <c r="A6" t="s" s="4">
        <v>638</v>
      </c>
      <c r="B6" t="n" s="5">
        <v>289</v>
      </c>
    </row>
    <row r="7" spans="1:3">
      <c r="A7" t="s" s="4">
        <v>639</v>
      </c>
      <c r="B7" t="n" s="5">
        <v>12</v>
      </c>
    </row>
    <row r="8" spans="1:3">
      <c r="A8" t="s" s="4">
        <v>640</v>
      </c>
      <c r="B8" t="n" s="5">
        <v>0</v>
      </c>
      <c r="C8" t="n" s="5">
        <v>0</v>
      </c>
    </row>
    <row r="9" spans="1:3">
      <c r="A9" t="s" s="4">
        <v>641</v>
      </c>
      <c r="B9" t="n" s="5">
        <v>0</v>
      </c>
      <c r="C9" t="n" s="5">
        <v>0</v>
      </c>
    </row>
    <row r="10" spans="1:3">
      <c r="A10" t="s" s="4">
        <v>642</v>
      </c>
      <c r="B10" t="n" s="5">
        <v>1790</v>
      </c>
      <c r="C10" t="n" s="5">
        <v>1489</v>
      </c>
    </row>
    <row r="11" spans="1:3">
      <c r="A11" t="s" s="4">
        <v>643</v>
      </c>
    </row>
    <row r="12" spans="1:3">
      <c r="A12" t="s" s="3">
        <v>636</v>
      </c>
    </row>
    <row r="13" spans="1:3">
      <c r="A13" t="s" s="4">
        <v>640</v>
      </c>
      <c r="B13" t="n" s="5">
        <v>0</v>
      </c>
      <c r="C13" t="n" s="5">
        <v>0</v>
      </c>
    </row>
    <row r="14" spans="1:3">
      <c r="A14" t="s" s="4">
        <v>641</v>
      </c>
      <c r="B14" t="n" s="7">
        <v>0</v>
      </c>
      <c r="C14" t="n" s="7">
        <v>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644</v>
      </c>
      <c r="B1" t="s" s="2">
        <v>2</v>
      </c>
      <c r="C1" t="s" s="2">
        <v>25</v>
      </c>
    </row>
    <row r="2" spans="1:3">
      <c r="A2" t="s" s="3">
        <v>645</v>
      </c>
    </row>
    <row r="3" spans="1:3">
      <c r="A3" t="s" s="4">
        <v>31</v>
      </c>
      <c r="B3" t="n" s="7">
        <v>239922</v>
      </c>
      <c r="C3" t="n" s="7">
        <v>303628</v>
      </c>
    </row>
    <row r="4" spans="1:3">
      <c r="A4" t="s" s="3">
        <v>646</v>
      </c>
    </row>
    <row r="5" spans="1:3">
      <c r="A5" t="s" s="4">
        <v>51</v>
      </c>
      <c r="B5" t="n" s="5">
        <v>40300</v>
      </c>
    </row>
    <row r="6" spans="1:3">
      <c r="A6" t="s" s="4">
        <v>647</v>
      </c>
    </row>
    <row r="7" spans="1:3">
      <c r="A7" t="s" s="3">
        <v>645</v>
      </c>
    </row>
    <row r="8" spans="1:3">
      <c r="A8" t="s" s="4">
        <v>27</v>
      </c>
      <c r="B8" t="n" s="5">
        <v>18110</v>
      </c>
      <c r="C8" t="n" s="5">
        <v>34389</v>
      </c>
    </row>
    <row r="9" spans="1:3">
      <c r="A9" t="s" s="4">
        <v>28</v>
      </c>
      <c r="B9" t="n" s="5">
        <v>5647</v>
      </c>
      <c r="C9" t="n" s="5">
        <v>6050</v>
      </c>
    </row>
    <row r="10" spans="1:3">
      <c r="A10" t="s" s="4">
        <v>31</v>
      </c>
      <c r="B10" t="n" s="5">
        <v>239922</v>
      </c>
      <c r="C10" t="n" s="5">
        <v>303628</v>
      </c>
    </row>
    <row r="11" spans="1:3">
      <c r="A11" t="s" s="4">
        <v>648</v>
      </c>
      <c r="B11" t="n" s="5">
        <v>4428</v>
      </c>
      <c r="C11" t="n" s="5">
        <v>4428</v>
      </c>
    </row>
    <row r="12" spans="1:3">
      <c r="A12" t="s" s="4">
        <v>32</v>
      </c>
      <c r="B12" t="n" s="5">
        <v>5298</v>
      </c>
      <c r="C12" t="n" s="5">
        <v>1444</v>
      </c>
    </row>
    <row r="13" spans="1:3">
      <c r="A13" t="s" s="4">
        <v>86</v>
      </c>
      <c r="B13" t="n" s="5">
        <v>561514</v>
      </c>
      <c r="C13" t="n" s="5">
        <v>539264</v>
      </c>
    </row>
    <row r="14" spans="1:3">
      <c r="A14" t="s" s="4">
        <v>34</v>
      </c>
      <c r="B14" t="n" s="5">
        <v>4119</v>
      </c>
      <c r="C14" t="n" s="5">
        <v>4576</v>
      </c>
    </row>
    <row r="15" spans="1:3">
      <c r="A15" t="s" s="3">
        <v>646</v>
      </c>
    </row>
    <row r="16" spans="1:3">
      <c r="A16" t="s" s="4">
        <v>91</v>
      </c>
      <c r="B16" t="n" s="5">
        <v>706198</v>
      </c>
      <c r="C16" t="n" s="5">
        <v>731308</v>
      </c>
    </row>
    <row r="17" spans="1:3">
      <c r="A17" t="s" s="4">
        <v>53</v>
      </c>
      <c r="B17" t="n" s="5">
        <v>1077</v>
      </c>
      <c r="C17" t="n" s="5">
        <v>513</v>
      </c>
    </row>
    <row r="18" spans="1:3">
      <c r="A18" t="s" s="4">
        <v>50</v>
      </c>
      <c r="B18" t="n" s="5">
        <v>25000</v>
      </c>
      <c r="C18" t="n" s="5">
        <v>34000</v>
      </c>
    </row>
    <row r="19" spans="1:3">
      <c r="A19" t="s" s="4">
        <v>51</v>
      </c>
      <c r="B19" t="n" s="5">
        <v>46300</v>
      </c>
      <c r="C19" t="n" s="5">
        <v>57358</v>
      </c>
    </row>
    <row r="20" spans="1:3">
      <c r="A20" t="s" s="4">
        <v>52</v>
      </c>
      <c r="B20" t="n" s="5">
        <v>10310</v>
      </c>
      <c r="C20" t="n" s="5">
        <v>10310</v>
      </c>
    </row>
    <row r="21" spans="1:3">
      <c r="A21" t="s" s="3">
        <v>649</v>
      </c>
    </row>
    <row r="22" spans="1:3">
      <c r="A22" t="s" s="4">
        <v>650</v>
      </c>
      <c r="B22" t="n" s="5">
        <v>99</v>
      </c>
      <c r="C22" t="n" s="5">
        <v>390</v>
      </c>
    </row>
    <row r="23" spans="1:3">
      <c r="A23" t="s" s="4">
        <v>651</v>
      </c>
    </row>
    <row r="24" spans="1:3">
      <c r="A24" t="s" s="3">
        <v>645</v>
      </c>
    </row>
    <row r="25" spans="1:3">
      <c r="A25" t="s" s="4">
        <v>27</v>
      </c>
      <c r="B25" t="n" s="5">
        <v>18110</v>
      </c>
      <c r="C25" t="n" s="5">
        <v>34389</v>
      </c>
    </row>
    <row r="26" spans="1:3">
      <c r="A26" t="s" s="4">
        <v>28</v>
      </c>
      <c r="B26" t="n" s="5">
        <v>5647</v>
      </c>
      <c r="C26" t="n" s="5">
        <v>6050</v>
      </c>
    </row>
    <row r="27" spans="1:3">
      <c r="A27" t="s" s="4">
        <v>31</v>
      </c>
      <c r="B27" t="n" s="5">
        <v>239922</v>
      </c>
      <c r="C27" t="n" s="5">
        <v>303628</v>
      </c>
    </row>
    <row r="28" spans="1:3">
      <c r="A28" t="s" s="4">
        <v>648</v>
      </c>
      <c r="B28" t="n" s="5">
        <v>4428</v>
      </c>
      <c r="C28" t="n" s="5">
        <v>4428</v>
      </c>
    </row>
    <row r="29" spans="1:3">
      <c r="A29" t="s" s="4">
        <v>32</v>
      </c>
      <c r="B29" t="n" s="5">
        <v>5298</v>
      </c>
      <c r="C29" t="n" s="5">
        <v>1444</v>
      </c>
    </row>
    <row r="30" spans="1:3">
      <c r="A30" t="s" s="4">
        <v>86</v>
      </c>
      <c r="B30" t="n" s="5">
        <v>562862</v>
      </c>
      <c r="C30" t="n" s="5">
        <v>537493</v>
      </c>
    </row>
    <row r="31" spans="1:3">
      <c r="A31" t="s" s="4">
        <v>34</v>
      </c>
      <c r="B31" t="n" s="5">
        <v>4119</v>
      </c>
      <c r="C31" t="n" s="5">
        <v>4576</v>
      </c>
    </row>
    <row r="32" spans="1:3">
      <c r="A32" t="s" s="3">
        <v>646</v>
      </c>
    </row>
    <row r="33" spans="1:3">
      <c r="A33" t="s" s="4">
        <v>91</v>
      </c>
      <c r="B33" t="n" s="5">
        <v>689565</v>
      </c>
      <c r="C33" t="n" s="5">
        <v>714750</v>
      </c>
    </row>
    <row r="34" spans="1:3">
      <c r="A34" t="s" s="4">
        <v>53</v>
      </c>
      <c r="B34" t="n" s="5">
        <v>1077</v>
      </c>
      <c r="C34" t="n" s="5">
        <v>513</v>
      </c>
    </row>
    <row r="35" spans="1:3">
      <c r="A35" t="s" s="4">
        <v>50</v>
      </c>
      <c r="B35" t="n" s="5">
        <v>24979</v>
      </c>
      <c r="C35" t="n" s="5">
        <v>34217</v>
      </c>
    </row>
    <row r="36" spans="1:3">
      <c r="A36" t="s" s="4">
        <v>51</v>
      </c>
      <c r="B36" t="n" s="5">
        <v>46516</v>
      </c>
      <c r="C36" t="n" s="5">
        <v>57688</v>
      </c>
    </row>
    <row r="37" spans="1:3">
      <c r="A37" t="s" s="4">
        <v>52</v>
      </c>
      <c r="B37" t="n" s="5">
        <v>10099</v>
      </c>
      <c r="C37" t="n" s="5">
        <v>10099</v>
      </c>
    </row>
    <row r="38" spans="1:3">
      <c r="A38" t="s" s="3">
        <v>649</v>
      </c>
    </row>
    <row r="39" spans="1:3">
      <c r="A39" t="s" s="4">
        <v>650</v>
      </c>
      <c r="B39" t="n" s="5">
        <v>99</v>
      </c>
      <c r="C39" t="n" s="5">
        <v>390</v>
      </c>
    </row>
    <row r="40" spans="1:3">
      <c r="A40" t="s" s="4">
        <v>621</v>
      </c>
    </row>
    <row r="41" spans="1:3">
      <c r="A41" t="s" s="3">
        <v>645</v>
      </c>
    </row>
    <row r="42" spans="1:3">
      <c r="A42" t="s" s="4">
        <v>27</v>
      </c>
      <c r="B42" t="n" s="5">
        <v>18110</v>
      </c>
      <c r="C42" t="n" s="5">
        <v>34389</v>
      </c>
    </row>
    <row r="43" spans="1:3">
      <c r="A43" t="s" s="4">
        <v>28</v>
      </c>
      <c r="B43" t="n" s="5">
        <v>5647</v>
      </c>
      <c r="C43" t="n" s="5">
        <v>6050</v>
      </c>
    </row>
    <row r="44" spans="1:3">
      <c r="A44" t="s" s="4">
        <v>31</v>
      </c>
      <c r="B44" t="n" s="5">
        <v>2010</v>
      </c>
      <c r="C44" t="n" s="5">
        <v>3980</v>
      </c>
    </row>
    <row r="45" spans="1:3">
      <c r="A45" t="s" s="4">
        <v>623</v>
      </c>
    </row>
    <row r="46" spans="1:3">
      <c r="A46" t="s" s="3">
        <v>645</v>
      </c>
    </row>
    <row r="47" spans="1:3">
      <c r="A47" t="s" s="4">
        <v>31</v>
      </c>
      <c r="B47" t="n" s="5">
        <v>236122</v>
      </c>
      <c r="C47" t="n" s="5">
        <v>298159</v>
      </c>
    </row>
    <row r="48" spans="1:3">
      <c r="A48" t="s" s="4">
        <v>648</v>
      </c>
      <c r="B48" t="n" s="5">
        <v>4428</v>
      </c>
      <c r="C48" t="n" s="5">
        <v>4428</v>
      </c>
    </row>
    <row r="49" spans="1:3">
      <c r="A49" t="s" s="4">
        <v>32</v>
      </c>
      <c r="B49" t="n" s="5">
        <v>5298</v>
      </c>
      <c r="C49" t="n" s="5">
        <v>1444</v>
      </c>
    </row>
    <row r="50" spans="1:3">
      <c r="A50" t="s" s="4">
        <v>34</v>
      </c>
      <c r="B50" t="n" s="5">
        <v>4119</v>
      </c>
      <c r="C50" t="n" s="5">
        <v>4576</v>
      </c>
    </row>
    <row r="51" spans="1:3">
      <c r="A51" t="s" s="3">
        <v>646</v>
      </c>
    </row>
    <row r="52" spans="1:3">
      <c r="A52" t="s" s="4">
        <v>91</v>
      </c>
      <c r="B52" t="n" s="5">
        <v>689565</v>
      </c>
      <c r="C52" t="n" s="5">
        <v>714750</v>
      </c>
    </row>
    <row r="53" spans="1:3">
      <c r="A53" t="s" s="4">
        <v>53</v>
      </c>
      <c r="B53" t="n" s="5">
        <v>1077</v>
      </c>
      <c r="C53" t="n" s="5">
        <v>513</v>
      </c>
    </row>
    <row r="54" spans="1:3">
      <c r="A54" t="s" s="4">
        <v>50</v>
      </c>
      <c r="B54" t="n" s="5">
        <v>24979</v>
      </c>
      <c r="C54" t="n" s="5">
        <v>34217</v>
      </c>
    </row>
    <row r="55" spans="1:3">
      <c r="A55" t="s" s="4">
        <v>51</v>
      </c>
      <c r="B55" t="n" s="5">
        <v>46516</v>
      </c>
      <c r="C55" t="n" s="5">
        <v>57688</v>
      </c>
    </row>
    <row r="56" spans="1:3">
      <c r="A56" t="s" s="3">
        <v>649</v>
      </c>
    </row>
    <row r="57" spans="1:3">
      <c r="A57" t="s" s="4">
        <v>650</v>
      </c>
      <c r="B57" t="n" s="5">
        <v>99</v>
      </c>
      <c r="C57" t="n" s="5">
        <v>390</v>
      </c>
    </row>
    <row r="58" spans="1:3">
      <c r="A58" t="s" s="4">
        <v>615</v>
      </c>
    </row>
    <row r="59" spans="1:3">
      <c r="A59" t="s" s="3">
        <v>645</v>
      </c>
    </row>
    <row r="60" spans="1:3">
      <c r="A60" t="s" s="4">
        <v>31</v>
      </c>
      <c r="B60" t="n" s="5">
        <v>1790</v>
      </c>
      <c r="C60" t="n" s="5">
        <v>1489</v>
      </c>
    </row>
    <row r="61" spans="1:3">
      <c r="A61" t="s" s="4">
        <v>86</v>
      </c>
      <c r="B61" t="n" s="5">
        <v>562862</v>
      </c>
      <c r="C61" t="n" s="5">
        <v>537493</v>
      </c>
    </row>
    <row r="62" spans="1:3">
      <c r="A62" t="s" s="3">
        <v>646</v>
      </c>
    </row>
    <row r="63" spans="1:3">
      <c r="A63" t="s" s="4">
        <v>52</v>
      </c>
      <c r="B63" t="n" s="7">
        <v>10099</v>
      </c>
      <c r="C63" t="n" s="7">
        <v>10099</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7"/>
    <col customWidth="1" max="2" min="2" width="62"/>
    <col customWidth="1" max="3" min="3" width="16"/>
    <col customWidth="1" max="4" min="4" width="14"/>
  </cols>
  <sheetData>
    <row r="1" spans="1:4">
      <c r="A1" t="s" s="1">
        <v>652</v>
      </c>
      <c r="B1" t="s" s="2">
        <v>1</v>
      </c>
      <c r="C1" t="s" s="2">
        <v>469</v>
      </c>
    </row>
    <row r="2" spans="1:4">
      <c r="B2" t="s" s="2">
        <v>2</v>
      </c>
      <c r="C2" t="s" s="2">
        <v>25</v>
      </c>
      <c r="D2" t="s" s="2">
        <v>653</v>
      </c>
    </row>
    <row r="3" spans="1:4">
      <c r="A3" t="s" s="3">
        <v>654</v>
      </c>
    </row>
    <row r="4" spans="1:4">
      <c r="A4" t="s" s="4">
        <v>655</v>
      </c>
      <c r="B4" t="n" s="7">
        <v>0</v>
      </c>
      <c r="C4" t="n" s="7">
        <v>0</v>
      </c>
    </row>
    <row r="5" spans="1:4">
      <c r="A5" t="s" s="4">
        <v>656</v>
      </c>
      <c r="B5" t="s" s="4">
        <v>657</v>
      </c>
    </row>
    <row r="6" spans="1:4">
      <c r="A6" t="s" s="4">
        <v>658</v>
      </c>
      <c r="D6" t="n" s="7">
        <v>10000000</v>
      </c>
    </row>
    <row r="7" spans="1:4">
      <c r="A7" t="s" s="4">
        <v>659</v>
      </c>
      <c r="B7" t="s" s="4">
        <v>660</v>
      </c>
    </row>
    <row r="8" spans="1:4">
      <c r="A8" t="s" s="4">
        <v>661</v>
      </c>
      <c r="B8" t="s" s="4">
        <v>662</v>
      </c>
    </row>
    <row r="9" spans="1:4">
      <c r="A9" t="s" s="4">
        <v>663</v>
      </c>
      <c r="B9" t="s" s="4">
        <v>664</v>
      </c>
    </row>
    <row r="10" spans="1:4">
      <c r="A10" t="s" s="4">
        <v>665</v>
      </c>
      <c r="B10" t="n" s="7">
        <v>99000</v>
      </c>
      <c r="C10" t="n" s="7">
        <v>390000</v>
      </c>
    </row>
    <row r="11" spans="1:4">
      <c r="A11" t="s" s="4">
        <v>666</v>
      </c>
    </row>
    <row r="12" spans="1:4">
      <c r="A12" t="s" s="3">
        <v>654</v>
      </c>
    </row>
    <row r="13" spans="1:4">
      <c r="A13" t="s" s="4">
        <v>667</v>
      </c>
      <c r="B13" t="s" s="4">
        <v>668</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9"/>
    <col customWidth="1" max="2" min="2" width="21"/>
  </cols>
  <sheetData>
    <row r="1" spans="1:2">
      <c r="A1" t="s" s="1">
        <v>669</v>
      </c>
      <c r="B1" t="s" s="2">
        <v>1</v>
      </c>
    </row>
    <row r="2" spans="1:2">
      <c r="B2" t="s" s="2">
        <v>353</v>
      </c>
    </row>
    <row r="3" spans="1:2">
      <c r="A3" t="s" s="3">
        <v>670</v>
      </c>
    </row>
    <row r="4" spans="1:2">
      <c r="A4" t="s" s="4">
        <v>671</v>
      </c>
      <c r="B4" t="n" s="7">
        <v>0</v>
      </c>
    </row>
    <row r="5" spans="1:2">
      <c r="A5" t="s" s="4">
        <v>672</v>
      </c>
      <c r="B5" t="s" s="4">
        <v>673</v>
      </c>
    </row>
    <row r="6" spans="1:2">
      <c r="A6" t="s" s="4">
        <v>674</v>
      </c>
    </row>
    <row r="7" spans="1:2">
      <c r="A7" t="s" s="3">
        <v>670</v>
      </c>
    </row>
    <row r="8" spans="1:2">
      <c r="A8" t="s" s="4">
        <v>672</v>
      </c>
      <c r="B8" t="s" s="4">
        <v>675</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48"/>
    <col customWidth="1" max="2" min="2" width="31"/>
  </cols>
  <sheetData>
    <row r="1" spans="1:2">
      <c r="A1" t="s" s="1">
        <v>676</v>
      </c>
      <c r="B1" t="s" s="2">
        <v>677</v>
      </c>
    </row>
    <row r="2" spans="1:2">
      <c r="A2" t="s" s="3">
        <v>678</v>
      </c>
    </row>
    <row r="3" spans="1:2">
      <c r="A3" t="s" s="4">
        <v>679</v>
      </c>
      <c r="B3" t="n" s="5">
        <v>2</v>
      </c>
    </row>
    <row r="4" spans="1:2">
      <c r="A4" t="s" s="4">
        <v>680</v>
      </c>
    </row>
    <row r="5" spans="1:2">
      <c r="A5" t="s" s="3">
        <v>678</v>
      </c>
    </row>
    <row r="6" spans="1:2">
      <c r="A6" t="s" s="4">
        <v>681</v>
      </c>
      <c r="B6" t="n" s="7">
        <v>0</v>
      </c>
    </row>
    <row r="7" spans="1:2">
      <c r="A7" t="s" s="4">
        <v>682</v>
      </c>
    </row>
    <row r="8" spans="1:2">
      <c r="A8" t="s" s="3">
        <v>678</v>
      </c>
    </row>
    <row r="9" spans="1:2">
      <c r="A9" t="s" s="4">
        <v>681</v>
      </c>
      <c r="B9" t="n" s="5">
        <v>0</v>
      </c>
    </row>
    <row r="10" spans="1:2">
      <c r="A10" t="s" s="4">
        <v>683</v>
      </c>
    </row>
    <row r="11" spans="1:2">
      <c r="A11" t="s" s="3">
        <v>678</v>
      </c>
    </row>
    <row r="12" spans="1:2">
      <c r="A12" t="s" s="4">
        <v>684</v>
      </c>
      <c r="B12" t="n" s="5">
        <v>422000</v>
      </c>
    </row>
    <row r="13" spans="1:2">
      <c r="A13" t="s" s="4">
        <v>685</v>
      </c>
    </row>
    <row r="14" spans="1:2">
      <c r="A14" t="s" s="3">
        <v>678</v>
      </c>
    </row>
    <row r="15" spans="1:2">
      <c r="A15" t="s" s="4">
        <v>684</v>
      </c>
      <c r="B15" t="n" s="7">
        <v>100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M31"/>
  <sheetViews>
    <sheetView workbookViewId="0">
      <selection activeCell="A1" sqref="A1"/>
    </sheetView>
  </sheetViews>
  <sheetFormatPr baseColWidth="10" defaultRowHeight="15"/>
  <cols>
    <col customWidth="1" max="1" min="1" width="80"/>
    <col customWidth="1" max="2" min="2" width="10"/>
    <col customWidth="1" max="3" min="3" width="22"/>
    <col customWidth="1" max="4" min="4" width="26"/>
    <col customWidth="1" max="5" min="5" width="30"/>
    <col customWidth="1" max="6" min="6" width="36"/>
    <col customWidth="1" max="7" min="7" width="27"/>
    <col customWidth="1" max="8" min="8" width="34"/>
    <col customWidth="1" max="9" min="9" width="31"/>
    <col customWidth="1" max="10" min="10" width="30"/>
    <col customWidth="1" max="11" min="11" width="55"/>
    <col customWidth="1" max="12" min="12" width="33"/>
    <col customWidth="1" max="13" min="13" width="25"/>
  </cols>
  <sheetData>
    <row r="1" spans="1:13">
      <c r="A1" t="s" s="1">
        <v>144</v>
      </c>
      <c r="B1" t="s" s="2">
        <v>145</v>
      </c>
      <c r="C1" t="s" s="2">
        <v>146</v>
      </c>
      <c r="D1" t="s" s="2">
        <v>147</v>
      </c>
      <c r="E1" t="s" s="2">
        <v>148</v>
      </c>
      <c r="F1" t="s" s="2">
        <v>149</v>
      </c>
      <c r="G1" t="s" s="2">
        <v>150</v>
      </c>
      <c r="H1" t="s" s="2">
        <v>151</v>
      </c>
      <c r="I1" t="s" s="2">
        <v>152</v>
      </c>
      <c r="J1" t="s" s="2">
        <v>153</v>
      </c>
      <c r="K1" t="s" s="2">
        <v>154</v>
      </c>
      <c r="L1" t="s" s="2">
        <v>155</v>
      </c>
      <c r="M1" t="s" s="2">
        <v>156</v>
      </c>
    </row>
    <row r="2" spans="1:13">
      <c r="A2" t="s" s="4">
        <v>157</v>
      </c>
      <c r="B2" t="n" s="7">
        <v>95717</v>
      </c>
      <c r="C2" t="n" s="7">
        <v>-5929</v>
      </c>
      <c r="G2" t="n" s="7">
        <v>44694</v>
      </c>
      <c r="K2" t="n" s="7">
        <v>-1429</v>
      </c>
      <c r="L2" t="n" s="7">
        <v>79</v>
      </c>
      <c r="M2" t="n" s="7">
        <v>58302</v>
      </c>
    </row>
    <row r="3" spans="1:13">
      <c r="A3" t="s" s="4">
        <v>158</v>
      </c>
      <c r="C3" t="n" s="5">
        <v>7447903</v>
      </c>
    </row>
    <row r="4" spans="1:13">
      <c r="A4" t="s" s="4">
        <v>159</v>
      </c>
      <c r="B4" t="n" s="5">
        <v>3232</v>
      </c>
      <c r="G4" t="n" s="5">
        <v>3232</v>
      </c>
    </row>
    <row r="5" spans="1:13">
      <c r="A5" t="s" s="4">
        <v>160</v>
      </c>
      <c r="B5" t="n" s="5">
        <v>0</v>
      </c>
      <c r="C5" t="n" s="7">
        <v>0</v>
      </c>
      <c r="D5" t="n" s="7">
        <v>0</v>
      </c>
      <c r="E5" t="n" s="7">
        <v>0</v>
      </c>
      <c r="G5" t="n" s="5">
        <v>0</v>
      </c>
      <c r="H5" t="n" s="7">
        <v>0</v>
      </c>
      <c r="K5" t="n" s="5">
        <v>0</v>
      </c>
      <c r="L5" t="n" s="5">
        <v>0</v>
      </c>
      <c r="M5" t="n" s="5">
        <v>0</v>
      </c>
    </row>
    <row r="6" spans="1:13">
      <c r="A6" t="s" s="4">
        <v>161</v>
      </c>
      <c r="C6" t="n" s="5">
        <v>22378</v>
      </c>
    </row>
    <row r="7" spans="1:13">
      <c r="A7" t="s" s="4">
        <v>162</v>
      </c>
      <c r="B7" t="n" s="5">
        <v>-3027</v>
      </c>
      <c r="C7" t="n" s="7">
        <v>-3027</v>
      </c>
    </row>
    <row r="8" spans="1:13">
      <c r="A8" t="s" s="4">
        <v>163</v>
      </c>
      <c r="C8" t="n" s="5">
        <v>-259226</v>
      </c>
    </row>
    <row r="9" spans="1:13">
      <c r="A9" t="s" s="4">
        <v>164</v>
      </c>
      <c r="B9" t="n" s="5">
        <v>114</v>
      </c>
      <c r="M9" t="n" s="5">
        <v>114</v>
      </c>
    </row>
    <row r="10" spans="1:13">
      <c r="A10" t="s" s="4">
        <v>165</v>
      </c>
      <c r="B10" t="n" s="5">
        <v>3756</v>
      </c>
      <c r="K10" t="n" s="5">
        <v>3756</v>
      </c>
    </row>
    <row r="11" spans="1:13">
      <c r="A11" t="s" s="4">
        <v>166</v>
      </c>
      <c r="B11" t="n" s="5">
        <v>174</v>
      </c>
      <c r="K11" t="n" s="5">
        <v>174</v>
      </c>
    </row>
    <row r="12" spans="1:13">
      <c r="A12" t="s" s="4">
        <v>167</v>
      </c>
      <c r="B12" t="n" s="5">
        <v>-877</v>
      </c>
      <c r="G12" t="n" s="5">
        <v>-877</v>
      </c>
    </row>
    <row r="13" spans="1:13">
      <c r="A13" t="s" s="4">
        <v>168</v>
      </c>
      <c r="B13" t="n" s="5">
        <v>99089</v>
      </c>
      <c r="C13" t="n" s="7">
        <v>-8956</v>
      </c>
      <c r="G13" t="n" s="5">
        <v>47049</v>
      </c>
      <c r="K13" t="n" s="5">
        <v>2501</v>
      </c>
      <c r="L13" t="n" s="7">
        <v>79</v>
      </c>
      <c r="M13" t="n" s="7">
        <v>58416</v>
      </c>
    </row>
    <row r="14" spans="1:13">
      <c r="A14" t="s" s="4">
        <v>169</v>
      </c>
      <c r="C14" t="n" s="5">
        <v>7211055</v>
      </c>
    </row>
    <row r="15" spans="1:13">
      <c r="A15" t="s" s="4">
        <v>170</v>
      </c>
      <c r="B15" t="n" s="5">
        <v>98402</v>
      </c>
      <c r="C15" t="n" s="7">
        <v>79</v>
      </c>
      <c r="F15" t="n" s="7">
        <v>58466</v>
      </c>
      <c r="G15" t="n" s="5">
        <v>45729</v>
      </c>
      <c r="I15" t="n" s="7">
        <v>-9429</v>
      </c>
      <c r="K15" t="n" s="5">
        <v>3557</v>
      </c>
    </row>
    <row r="16" spans="1:13">
      <c r="A16" t="s" s="4">
        <v>171</v>
      </c>
      <c r="C16" t="n" s="5">
        <v>7171282</v>
      </c>
    </row>
    <row r="17" spans="1:13">
      <c r="A17" t="s" s="4">
        <v>159</v>
      </c>
      <c r="B17" t="n" s="5">
        <v>1748</v>
      </c>
      <c r="G17" t="n" s="5">
        <v>1748</v>
      </c>
    </row>
    <row r="18" spans="1:13">
      <c r="A18" t="s" s="4">
        <v>172</v>
      </c>
      <c r="I18" t="n" s="5">
        <v>7884</v>
      </c>
      <c r="J18" t="n" s="7">
        <v>-7884</v>
      </c>
    </row>
    <row r="19" spans="1:13">
      <c r="A19" t="s" s="4">
        <v>173</v>
      </c>
      <c r="C19" t="n" s="5">
        <v>600000</v>
      </c>
    </row>
    <row r="20" spans="1:13">
      <c r="A20" t="s" s="4">
        <v>160</v>
      </c>
      <c r="B20" t="n" s="5">
        <v>0</v>
      </c>
      <c r="C20" t="n" s="7">
        <v>0</v>
      </c>
      <c r="D20" t="n" s="7">
        <v>0</v>
      </c>
      <c r="E20" t="n" s="7">
        <v>0</v>
      </c>
      <c r="F20" t="n" s="5">
        <v>0</v>
      </c>
      <c r="G20" t="n" s="5">
        <v>0</v>
      </c>
      <c r="H20" t="n" s="7">
        <v>0</v>
      </c>
      <c r="I20" t="n" s="5">
        <v>0</v>
      </c>
      <c r="J20" t="n" s="5">
        <v>0</v>
      </c>
      <c r="K20" t="n" s="5">
        <v>0</v>
      </c>
    </row>
    <row r="21" spans="1:13">
      <c r="A21" t="s" s="4">
        <v>161</v>
      </c>
      <c r="C21" t="n" s="5">
        <v>2034</v>
      </c>
    </row>
    <row r="22" spans="1:13">
      <c r="A22" t="s" s="4">
        <v>162</v>
      </c>
      <c r="B22" t="n" s="5">
        <v>-11370</v>
      </c>
      <c r="I22" t="n" s="5">
        <v>-11370</v>
      </c>
    </row>
    <row r="23" spans="1:13">
      <c r="A23" t="s" s="4">
        <v>163</v>
      </c>
      <c r="C23" t="n" s="5">
        <v>-860303</v>
      </c>
    </row>
    <row r="24" spans="1:13">
      <c r="A24" t="s" s="4">
        <v>174</v>
      </c>
      <c r="B24" t="n" s="5">
        <v>487</v>
      </c>
      <c r="J24" t="n" s="5">
        <v>487</v>
      </c>
    </row>
    <row r="25" spans="1:13">
      <c r="A25" t="s" s="4">
        <v>175</v>
      </c>
      <c r="B25" t="n" s="5">
        <v>-32</v>
      </c>
      <c r="F25" t="n" s="5">
        <v>-32</v>
      </c>
    </row>
    <row r="26" spans="1:13">
      <c r="A26" t="s" s="4">
        <v>164</v>
      </c>
      <c r="B26" t="n" s="5">
        <v>144</v>
      </c>
      <c r="F26" t="n" s="5">
        <v>144</v>
      </c>
    </row>
    <row r="27" spans="1:13">
      <c r="A27" t="s" s="4">
        <v>165</v>
      </c>
      <c r="B27" t="n" s="5">
        <v>11</v>
      </c>
      <c r="K27" t="n" s="5">
        <v>11</v>
      </c>
    </row>
    <row r="28" spans="1:13">
      <c r="A28" t="s" s="4">
        <v>166</v>
      </c>
      <c r="B28" t="n" s="5">
        <v>191</v>
      </c>
      <c r="K28" t="n" s="5">
        <v>191</v>
      </c>
    </row>
    <row r="29" spans="1:13">
      <c r="A29" t="s" s="4">
        <v>167</v>
      </c>
      <c r="B29" t="n" s="5">
        <v>-758</v>
      </c>
      <c r="G29" t="n" s="5">
        <v>-758</v>
      </c>
    </row>
    <row r="30" spans="1:13">
      <c r="A30" t="s" s="4">
        <v>176</v>
      </c>
      <c r="B30" t="n" s="7">
        <v>88823</v>
      </c>
      <c r="C30" t="n" s="7">
        <v>79</v>
      </c>
      <c r="F30" t="n" s="7">
        <v>58578</v>
      </c>
      <c r="G30" t="n" s="7">
        <v>46719</v>
      </c>
      <c r="I30" t="n" s="7">
        <v>-12915</v>
      </c>
      <c r="J30" t="n" s="7">
        <v>-7397</v>
      </c>
      <c r="K30" t="n" s="7">
        <v>3759</v>
      </c>
    </row>
    <row r="31" spans="1:13">
      <c r="A31" t="s" s="4">
        <v>177</v>
      </c>
      <c r="C31" t="n" s="5">
        <v>6913013</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86</v>
      </c>
      <c r="B1" t="s" s="2">
        <v>83</v>
      </c>
      <c r="D1" t="s" s="2">
        <v>1</v>
      </c>
    </row>
    <row r="2" spans="1:5">
      <c r="B2" t="s" s="2">
        <v>2</v>
      </c>
      <c r="C2" t="s" s="2">
        <v>84</v>
      </c>
      <c r="D2" t="s" s="2">
        <v>2</v>
      </c>
      <c r="E2" t="s" s="2">
        <v>84</v>
      </c>
    </row>
    <row r="3" spans="1:5">
      <c r="A3" t="s" s="3">
        <v>687</v>
      </c>
    </row>
    <row r="4" spans="1:5">
      <c r="A4" t="s" s="4">
        <v>688</v>
      </c>
      <c r="B4" t="n" s="7">
        <v>55</v>
      </c>
      <c r="C4" t="n" s="7">
        <v>51</v>
      </c>
      <c r="D4" t="n" s="7">
        <v>165</v>
      </c>
      <c r="E4" t="n" s="7">
        <v>153</v>
      </c>
    </row>
    <row r="5" spans="1:5">
      <c r="A5" t="s" s="4">
        <v>689</v>
      </c>
      <c r="B5" t="n" s="7">
        <v>24</v>
      </c>
      <c r="C5" t="n" s="7">
        <v>20</v>
      </c>
      <c r="D5" t="n" s="7">
        <v>72</v>
      </c>
      <c r="E5" t="n" s="7">
        <v>60</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2"/>
    <col customWidth="1" max="2" min="2" width="37"/>
  </cols>
  <sheetData>
    <row r="1" spans="1:2">
      <c r="A1" t="s" s="1">
        <v>690</v>
      </c>
      <c r="B1" t="s" s="2">
        <v>1</v>
      </c>
    </row>
    <row r="2" spans="1:2">
      <c r="B2" t="s" s="2">
        <v>691</v>
      </c>
    </row>
    <row r="3" spans="1:2">
      <c r="A3" t="s" s="3">
        <v>692</v>
      </c>
    </row>
    <row r="4" spans="1:2">
      <c r="A4" t="s" s="4">
        <v>693</v>
      </c>
      <c r="B4" t="n" s="5">
        <v>600000</v>
      </c>
    </row>
    <row r="5" spans="1:2">
      <c r="A5" t="s" s="4">
        <v>694</v>
      </c>
      <c r="B5" t="n" s="8">
        <v>13.14</v>
      </c>
    </row>
    <row r="6" spans="1:2">
      <c r="A6" t="s" s="4">
        <v>695</v>
      </c>
      <c r="B6" t="n" s="7">
        <v>7900000</v>
      </c>
    </row>
    <row r="7" spans="1:2">
      <c r="A7" t="s" s="4">
        <v>696</v>
      </c>
      <c r="B7" t="n" s="7">
        <v>630000</v>
      </c>
    </row>
    <row r="8" spans="1:2">
      <c r="A8" t="s" s="4">
        <v>337</v>
      </c>
    </row>
    <row r="9" spans="1:2">
      <c r="A9" t="s" s="3">
        <v>692</v>
      </c>
    </row>
    <row r="10" spans="1:2">
      <c r="A10" t="s" s="4">
        <v>697</v>
      </c>
      <c r="B10" t="n" s="5">
        <v>37063</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7"/>
  </cols>
  <sheetData>
    <row r="1" spans="1:2">
      <c r="A1" t="s" s="1">
        <v>698</v>
      </c>
      <c r="B1" t="s" s="2">
        <v>699</v>
      </c>
    </row>
    <row r="2" spans="1:2">
      <c r="A2" t="s" s="3">
        <v>221</v>
      </c>
    </row>
    <row r="3" spans="1:2">
      <c r="A3" t="s" s="4">
        <v>700</v>
      </c>
      <c r="B3" t="n" s="5">
        <v>37063</v>
      </c>
    </row>
    <row r="4" spans="1:2">
      <c r="A4" t="s" s="4">
        <v>336</v>
      </c>
      <c r="B4" t="n" s="5">
        <v>562937</v>
      </c>
    </row>
    <row r="5" spans="1:2">
      <c r="A5" t="s" s="4">
        <v>701</v>
      </c>
      <c r="B5" t="n" s="5">
        <v>600000</v>
      </c>
    </row>
    <row r="6" spans="1:2">
      <c r="A6" t="s" s="4">
        <v>702</v>
      </c>
      <c r="B6" t="n" s="7">
        <v>6727097</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t="s" s="1">
        <v>703</v>
      </c>
      <c r="B1" t="s" s="2">
        <v>1</v>
      </c>
    </row>
    <row r="2" spans="1:3">
      <c r="B2" t="s" s="2">
        <v>2</v>
      </c>
      <c r="C2" t="s" s="2">
        <v>25</v>
      </c>
    </row>
    <row r="3" spans="1:3">
      <c r="A3" t="s" s="3">
        <v>704</v>
      </c>
    </row>
    <row r="4" spans="1:3">
      <c r="A4" t="s" s="4">
        <v>705</v>
      </c>
      <c r="B4" t="s" s="4">
        <v>59</v>
      </c>
      <c r="C4" t="s" s="4">
        <v>59</v>
      </c>
    </row>
    <row r="5" spans="1:3">
      <c r="A5" t="s" s="4">
        <v>706</v>
      </c>
      <c r="B5" t="n" s="7">
        <v>109300</v>
      </c>
    </row>
    <row r="6" spans="1:3">
      <c r="A6" t="s" s="4">
        <v>707</v>
      </c>
      <c r="B6" t="n" s="5">
        <v>30200</v>
      </c>
    </row>
    <row r="7" spans="1:3">
      <c r="A7" t="s" s="4">
        <v>708</v>
      </c>
      <c r="B7" t="n" s="5">
        <v>25000</v>
      </c>
      <c r="C7" t="n" s="7">
        <v>34000</v>
      </c>
    </row>
    <row r="8" spans="1:3">
      <c r="A8" t="s" s="4">
        <v>709</v>
      </c>
    </row>
    <row r="9" spans="1:3">
      <c r="A9" t="s" s="3">
        <v>704</v>
      </c>
    </row>
    <row r="10" spans="1:3">
      <c r="A10" t="s" s="4">
        <v>710</v>
      </c>
      <c r="B10" t="n" s="5">
        <v>45600</v>
      </c>
    </row>
    <row r="11" spans="1:3">
      <c r="A11" t="s" s="4">
        <v>711</v>
      </c>
    </row>
    <row r="12" spans="1:3">
      <c r="A12" t="s" s="3">
        <v>704</v>
      </c>
    </row>
    <row r="13" spans="1:3">
      <c r="A13" t="s" s="4">
        <v>712</v>
      </c>
      <c r="B13" t="n" s="5">
        <v>15000</v>
      </c>
    </row>
    <row r="14" spans="1:3">
      <c r="A14" t="s" s="4">
        <v>713</v>
      </c>
    </row>
    <row r="15" spans="1:3">
      <c r="A15" t="s" s="3">
        <v>704</v>
      </c>
    </row>
    <row r="16" spans="1:3">
      <c r="A16" t="s" s="4">
        <v>712</v>
      </c>
      <c r="B16" t="n" s="5">
        <v>30000</v>
      </c>
    </row>
    <row r="17" spans="1:3">
      <c r="A17" t="s" s="4">
        <v>714</v>
      </c>
    </row>
    <row r="18" spans="1:3">
      <c r="A18" t="s" s="3">
        <v>704</v>
      </c>
    </row>
    <row r="19" spans="1:3">
      <c r="A19" t="s" s="4">
        <v>715</v>
      </c>
      <c r="B19" t="n" s="5">
        <v>8000</v>
      </c>
    </row>
    <row r="20" spans="1:3">
      <c r="A20" t="s" s="4">
        <v>716</v>
      </c>
    </row>
    <row r="21" spans="1:3">
      <c r="A21" t="s" s="3">
        <v>704</v>
      </c>
    </row>
    <row r="22" spans="1:3">
      <c r="A22" t="s" s="4">
        <v>717</v>
      </c>
      <c r="B22" t="n" s="5">
        <v>13000</v>
      </c>
    </row>
    <row r="23" spans="1:3">
      <c r="A23" t="s" s="4">
        <v>718</v>
      </c>
    </row>
    <row r="24" spans="1:3">
      <c r="A24" t="s" s="3">
        <v>704</v>
      </c>
    </row>
    <row r="25" spans="1:3">
      <c r="A25" t="s" s="4">
        <v>719</v>
      </c>
      <c r="B25" t="n" s="5">
        <v>200100</v>
      </c>
    </row>
    <row r="26" spans="1:3">
      <c r="A26" t="s" s="4">
        <v>720</v>
      </c>
    </row>
    <row r="27" spans="1:3">
      <c r="A27" t="s" s="3">
        <v>704</v>
      </c>
    </row>
    <row r="28" spans="1:3">
      <c r="A28" t="s" s="4">
        <v>708</v>
      </c>
      <c r="B28" t="n" s="7">
        <v>4000</v>
      </c>
    </row>
    <row r="29" spans="1:3">
      <c r="A29" t="s" s="4">
        <v>721</v>
      </c>
      <c r="B29" t="s" s="4">
        <v>722</v>
      </c>
    </row>
    <row r="30" spans="1:3">
      <c r="A30" t="s" s="4">
        <v>723</v>
      </c>
      <c r="B30" t="s" s="4">
        <v>724</v>
      </c>
    </row>
    <row r="31" spans="1:3">
      <c r="A31" t="s" s="4">
        <v>725</v>
      </c>
    </row>
    <row r="32" spans="1:3">
      <c r="A32" t="s" s="3">
        <v>704</v>
      </c>
    </row>
    <row r="33" spans="1:3">
      <c r="A33" t="s" s="4">
        <v>708</v>
      </c>
      <c r="B33" t="n" s="7">
        <v>6000</v>
      </c>
    </row>
    <row r="34" spans="1:3">
      <c r="A34" t="s" s="4">
        <v>721</v>
      </c>
      <c r="B34" t="s" s="4">
        <v>585</v>
      </c>
    </row>
    <row r="35" spans="1:3">
      <c r="A35" t="s" s="4">
        <v>723</v>
      </c>
      <c r="B35" t="s" s="4">
        <v>726</v>
      </c>
    </row>
    <row r="36" spans="1:3">
      <c r="A36" t="s" s="4">
        <v>727</v>
      </c>
    </row>
    <row r="37" spans="1:3">
      <c r="A37" t="s" s="3">
        <v>704</v>
      </c>
    </row>
    <row r="38" spans="1:3">
      <c r="A38" t="s" s="4">
        <v>705</v>
      </c>
      <c r="B38" t="n" s="7">
        <v>1970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r="1" spans="1:2">
      <c r="A1" t="s" s="1">
        <v>728</v>
      </c>
      <c r="B1" t="s" s="2">
        <v>353</v>
      </c>
    </row>
    <row r="2" spans="1:2">
      <c r="A2" t="s" s="4">
        <v>729</v>
      </c>
    </row>
    <row r="3" spans="1:2">
      <c r="A3" t="s" s="3">
        <v>704</v>
      </c>
    </row>
    <row r="4" spans="1:2">
      <c r="A4" t="s" s="4">
        <v>730</v>
      </c>
      <c r="B4" t="n" s="7">
        <v>47</v>
      </c>
    </row>
    <row r="5" spans="1:2">
      <c r="A5" t="s" s="4">
        <v>731</v>
      </c>
    </row>
    <row r="6" spans="1:2">
      <c r="A6" t="s" s="3">
        <v>704</v>
      </c>
    </row>
    <row r="7" spans="1:2">
      <c r="A7" t="s" s="4">
        <v>730</v>
      </c>
      <c r="B7" t="n" s="5">
        <v>30034</v>
      </c>
    </row>
    <row r="8" spans="1:2">
      <c r="A8" t="s" s="4">
        <v>732</v>
      </c>
    </row>
    <row r="9" spans="1:2">
      <c r="A9" t="s" s="3">
        <v>704</v>
      </c>
    </row>
    <row r="10" spans="1:2">
      <c r="A10" t="s" s="4">
        <v>730</v>
      </c>
      <c r="B10" t="n" s="5">
        <v>51767</v>
      </c>
    </row>
    <row r="11" spans="1:2">
      <c r="A11" t="s" s="4">
        <v>733</v>
      </c>
    </row>
    <row r="12" spans="1:2">
      <c r="A12" t="s" s="3">
        <v>704</v>
      </c>
    </row>
    <row r="13" spans="1:2">
      <c r="A13" t="s" s="4">
        <v>730</v>
      </c>
      <c r="B13" t="n" s="5">
        <v>27458</v>
      </c>
    </row>
    <row r="14" spans="1:2">
      <c r="A14" t="s" s="4">
        <v>734</v>
      </c>
    </row>
    <row r="15" spans="1:2">
      <c r="A15" t="s" s="3">
        <v>704</v>
      </c>
    </row>
    <row r="16" spans="1:2">
      <c r="A16" t="s" s="4">
        <v>730</v>
      </c>
      <c r="B16" t="n" s="7">
        <v>19726</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t="s" s="1">
        <v>735</v>
      </c>
      <c r="B1" t="s" s="2">
        <v>736</v>
      </c>
      <c r="C1" t="s" s="2">
        <v>1</v>
      </c>
    </row>
    <row r="2" spans="1:4">
      <c r="B2" t="s" s="2">
        <v>737</v>
      </c>
      <c r="C2" t="s" s="2">
        <v>2</v>
      </c>
      <c r="D2" t="s" s="2">
        <v>25</v>
      </c>
    </row>
    <row r="3" spans="1:4">
      <c r="A3" t="s" s="3">
        <v>738</v>
      </c>
    </row>
    <row r="4" spans="1:4">
      <c r="A4" t="s" s="4">
        <v>739</v>
      </c>
      <c r="C4" t="s" s="4">
        <v>740</v>
      </c>
    </row>
    <row r="5" spans="1:4">
      <c r="A5" t="s" s="4">
        <v>741</v>
      </c>
      <c r="C5" t="s" s="4">
        <v>742</v>
      </c>
      <c r="D5" t="s" s="4">
        <v>459</v>
      </c>
    </row>
    <row r="6" spans="1:4">
      <c r="A6" t="s" s="4">
        <v>743</v>
      </c>
      <c r="C6" t="s" s="4">
        <v>744</v>
      </c>
    </row>
    <row r="7" spans="1:4">
      <c r="A7" t="s" s="4">
        <v>745</v>
      </c>
      <c r="C7" t="s" s="4">
        <v>459</v>
      </c>
    </row>
    <row r="8" spans="1:4">
      <c r="A8" t="s" s="4">
        <v>746</v>
      </c>
      <c r="C8" t="s" s="4">
        <v>747</v>
      </c>
    </row>
    <row r="9" spans="1:4">
      <c r="A9" t="s" s="4">
        <v>42</v>
      </c>
      <c r="C9" t="n" s="7">
        <v>15</v>
      </c>
    </row>
    <row r="10" spans="1:4">
      <c r="A10" t="s" s="4">
        <v>748</v>
      </c>
      <c r="C10" t="n" s="5">
        <v>250</v>
      </c>
    </row>
    <row r="11" spans="1:4">
      <c r="A11" t="s" s="4">
        <v>749</v>
      </c>
    </row>
    <row r="12" spans="1:4">
      <c r="A12" t="s" s="3">
        <v>738</v>
      </c>
    </row>
    <row r="13" spans="1:4">
      <c r="A13" t="s" s="4">
        <v>42</v>
      </c>
      <c r="C13" t="n" s="7">
        <v>10</v>
      </c>
    </row>
    <row r="14" spans="1:4">
      <c r="A14" t="s" s="4">
        <v>750</v>
      </c>
    </row>
    <row r="15" spans="1:4">
      <c r="A15" t="s" s="3">
        <v>738</v>
      </c>
    </row>
    <row r="16" spans="1:4">
      <c r="A16" t="s" s="4">
        <v>741</v>
      </c>
      <c r="B16" t="s" s="4">
        <v>751</v>
      </c>
    </row>
    <row r="17" spans="1:4">
      <c r="A17" t="s" s="4">
        <v>743</v>
      </c>
      <c r="B17" t="s" s="4">
        <v>752</v>
      </c>
    </row>
    <row r="18" spans="1:4">
      <c r="A18" t="s" s="4">
        <v>753</v>
      </c>
      <c r="B18" t="s" s="4">
        <v>754</v>
      </c>
    </row>
    <row r="19" spans="1:4">
      <c r="A19" t="s" s="4">
        <v>755</v>
      </c>
      <c r="B19" t="s" s="4">
        <v>756</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1"/>
  </cols>
  <sheetData>
    <row r="1" spans="1:2">
      <c r="A1" t="s" s="1">
        <v>757</v>
      </c>
      <c r="B1" t="s" s="2">
        <v>1</v>
      </c>
    </row>
    <row r="2" spans="1:2">
      <c r="B2" t="s" s="2">
        <v>353</v>
      </c>
    </row>
    <row r="3" spans="1:2">
      <c r="A3" t="s" s="3">
        <v>738</v>
      </c>
    </row>
    <row r="4" spans="1:2">
      <c r="A4" t="s" s="4">
        <v>758</v>
      </c>
      <c r="B4" t="n" s="7">
        <v>95063</v>
      </c>
    </row>
    <row r="5" spans="1:2">
      <c r="A5" t="s" s="4">
        <v>745</v>
      </c>
      <c r="B5" t="n" s="5">
        <v>95063</v>
      </c>
    </row>
    <row r="6" spans="1:2">
      <c r="A6" t="s" s="4">
        <v>759</v>
      </c>
      <c r="B6" t="n" s="5">
        <v>95063</v>
      </c>
    </row>
    <row r="7" spans="1:2">
      <c r="A7" t="s" s="4">
        <v>743</v>
      </c>
      <c r="B7" t="n" s="7">
        <v>100550</v>
      </c>
    </row>
    <row r="8" spans="1:2">
      <c r="A8" t="s" s="4">
        <v>758</v>
      </c>
      <c r="B8" t="s" s="4">
        <v>760</v>
      </c>
    </row>
    <row r="9" spans="1:2">
      <c r="A9" t="s" s="4">
        <v>745</v>
      </c>
      <c r="B9" t="s" s="4">
        <v>761</v>
      </c>
    </row>
    <row r="10" spans="1:2">
      <c r="A10" t="s" s="4">
        <v>759</v>
      </c>
      <c r="B10" t="s" s="4">
        <v>760</v>
      </c>
    </row>
    <row r="11" spans="1:2">
      <c r="A11" t="s" s="4">
        <v>743</v>
      </c>
      <c r="B11" t="s" s="4">
        <v>762</v>
      </c>
    </row>
    <row r="12" spans="1:2">
      <c r="A12" t="s" s="4">
        <v>749</v>
      </c>
    </row>
    <row r="13" spans="1:2">
      <c r="A13" t="s" s="3">
        <v>738</v>
      </c>
    </row>
    <row r="14" spans="1:2">
      <c r="A14" t="s" s="4">
        <v>758</v>
      </c>
      <c r="B14" t="n" s="7">
        <v>92557</v>
      </c>
    </row>
    <row r="15" spans="1:2">
      <c r="A15" t="s" s="4">
        <v>745</v>
      </c>
      <c r="B15" t="n" s="5">
        <v>92557</v>
      </c>
    </row>
    <row r="16" spans="1:2">
      <c r="A16" t="s" s="4">
        <v>759</v>
      </c>
      <c r="B16" t="n" s="5">
        <v>92557</v>
      </c>
    </row>
    <row r="17" spans="1:2">
      <c r="A17" t="s" s="4">
        <v>743</v>
      </c>
      <c r="B17" t="n" s="7">
        <v>98044</v>
      </c>
    </row>
    <row r="18" spans="1:2">
      <c r="A18" t="s" s="4">
        <v>758</v>
      </c>
      <c r="B18" t="s" s="4">
        <v>763</v>
      </c>
    </row>
    <row r="19" spans="1:2">
      <c r="A19" t="s" s="4">
        <v>745</v>
      </c>
      <c r="B19" t="s" s="4">
        <v>764</v>
      </c>
    </row>
    <row r="20" spans="1:2">
      <c r="A20" t="s" s="4">
        <v>759</v>
      </c>
      <c r="B20" t="s" s="4">
        <v>763</v>
      </c>
    </row>
    <row r="21" spans="1:2">
      <c r="A21" t="s" s="4">
        <v>743</v>
      </c>
      <c r="B21" t="s" s="4">
        <v>76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78</v>
      </c>
      <c r="B1" t="s" s="2">
        <v>1</v>
      </c>
    </row>
    <row r="2" spans="1:3">
      <c r="B2" t="s" s="2">
        <v>2</v>
      </c>
      <c r="C2" t="s" s="2">
        <v>84</v>
      </c>
    </row>
    <row r="3" spans="1:3">
      <c r="A3" t="s" s="4">
        <v>179</v>
      </c>
      <c r="C3" t="n" s="7">
        <v>-1935</v>
      </c>
    </row>
    <row r="4" spans="1:3">
      <c r="A4" t="s" s="4">
        <v>180</v>
      </c>
      <c r="B4" t="n" s="7">
        <v>-98</v>
      </c>
      <c r="C4" t="n" s="5">
        <v>-90</v>
      </c>
    </row>
    <row r="5" spans="1:3">
      <c r="A5" t="s" s="4">
        <v>154</v>
      </c>
    </row>
    <row r="6" spans="1:3">
      <c r="A6" t="s" s="4">
        <v>179</v>
      </c>
      <c r="C6" t="n" s="5">
        <v>-1935</v>
      </c>
    </row>
    <row r="7" spans="1:3">
      <c r="A7" t="s" s="4">
        <v>180</v>
      </c>
      <c r="B7" t="n" s="7">
        <v>-98</v>
      </c>
      <c r="C7" t="n" s="7">
        <v>-9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81</v>
      </c>
      <c r="B1" t="s" s="2">
        <v>1</v>
      </c>
    </row>
    <row r="2" spans="1:3">
      <c r="B2" t="s" s="2">
        <v>2</v>
      </c>
      <c r="C2" t="s" s="2">
        <v>84</v>
      </c>
    </row>
    <row r="3" spans="1:3">
      <c r="A3" t="s" s="3">
        <v>182</v>
      </c>
    </row>
    <row r="4" spans="1:3">
      <c r="A4" t="s" s="4">
        <v>183</v>
      </c>
      <c r="B4" t="n" s="7">
        <v>5977</v>
      </c>
      <c r="C4" t="n" s="7">
        <v>6601</v>
      </c>
    </row>
    <row r="5" spans="1:3">
      <c r="A5" t="s" s="3">
        <v>184</v>
      </c>
    </row>
    <row r="6" spans="1:3">
      <c r="A6" t="s" s="4">
        <v>185</v>
      </c>
      <c r="B6" t="n" s="5">
        <v>91119</v>
      </c>
      <c r="C6" t="n" s="5">
        <v>81801</v>
      </c>
    </row>
    <row r="7" spans="1:3">
      <c r="A7" t="s" s="4">
        <v>186</v>
      </c>
      <c r="B7" t="n" s="5">
        <v>-28162</v>
      </c>
      <c r="C7" t="n" s="5">
        <v>-69927</v>
      </c>
    </row>
    <row r="8" spans="1:3">
      <c r="A8" t="s" s="4">
        <v>187</v>
      </c>
      <c r="B8" t="n" s="5">
        <v>-26827</v>
      </c>
      <c r="C8" t="n" s="5">
        <v>12205</v>
      </c>
    </row>
    <row r="9" spans="1:3">
      <c r="A9" t="s" s="4">
        <v>188</v>
      </c>
      <c r="B9" t="n" s="5">
        <v>318</v>
      </c>
      <c r="C9" t="n" s="5">
        <v>1001</v>
      </c>
    </row>
    <row r="10" spans="1:3">
      <c r="A10" t="s" s="4">
        <v>189</v>
      </c>
      <c r="B10" t="n" s="5">
        <v>-2363</v>
      </c>
      <c r="C10" t="n" s="5">
        <v>-856</v>
      </c>
    </row>
    <row r="11" spans="1:3">
      <c r="A11" t="s" s="4">
        <v>190</v>
      </c>
      <c r="B11" t="n" s="5">
        <v>34085</v>
      </c>
      <c r="C11" t="n" s="5">
        <v>24224</v>
      </c>
    </row>
    <row r="12" spans="1:3">
      <c r="A12" t="s" s="3">
        <v>191</v>
      </c>
    </row>
    <row r="13" spans="1:3">
      <c r="A13" t="s" s="4">
        <v>192</v>
      </c>
      <c r="B13" t="n" s="5">
        <v>-1582</v>
      </c>
      <c r="C13" t="n" s="5">
        <v>2965</v>
      </c>
    </row>
    <row r="14" spans="1:3">
      <c r="A14" t="s" s="4">
        <v>193</v>
      </c>
      <c r="B14" t="n" s="5">
        <v>-23528</v>
      </c>
      <c r="C14" t="n" s="5">
        <v>-37736</v>
      </c>
    </row>
    <row r="15" spans="1:3">
      <c r="A15" t="s" s="4">
        <v>194</v>
      </c>
      <c r="B15" t="n" s="5">
        <v>564</v>
      </c>
      <c r="C15" t="n" s="5">
        <v>328</v>
      </c>
    </row>
    <row r="16" spans="1:3">
      <c r="A16" t="s" s="4">
        <v>50</v>
      </c>
      <c r="B16" t="n" s="5">
        <v>36000</v>
      </c>
      <c r="C16" t="n" s="5">
        <v>27000</v>
      </c>
    </row>
    <row r="17" spans="1:3">
      <c r="A17" t="s" s="4">
        <v>195</v>
      </c>
      <c r="B17" t="n" s="5">
        <v>-45000</v>
      </c>
      <c r="C17" t="n" s="5">
        <v>-33511</v>
      </c>
    </row>
    <row r="18" spans="1:3">
      <c r="A18" t="s" s="4">
        <v>196</v>
      </c>
      <c r="B18" t="n" s="5">
        <v>-11058</v>
      </c>
      <c r="C18" t="n" s="5">
        <v>-6430</v>
      </c>
    </row>
    <row r="19" spans="1:3">
      <c r="A19" t="s" s="4">
        <v>197</v>
      </c>
      <c r="B19" t="n" s="5">
        <v>-11370</v>
      </c>
      <c r="C19" t="n" s="5">
        <v>-3027</v>
      </c>
    </row>
    <row r="20" spans="1:3">
      <c r="A20" t="s" s="4">
        <v>198</v>
      </c>
      <c r="B20" t="n" s="5">
        <v>-770</v>
      </c>
      <c r="C20" t="n" s="5">
        <v>-877</v>
      </c>
    </row>
    <row r="21" spans="1:3">
      <c r="A21" t="s" s="4">
        <v>199</v>
      </c>
      <c r="B21" t="n" s="5">
        <v>-56744</v>
      </c>
      <c r="C21" t="n" s="5">
        <v>-51288</v>
      </c>
    </row>
    <row r="22" spans="1:3">
      <c r="A22" t="s" s="4">
        <v>200</v>
      </c>
      <c r="B22" t="n" s="5">
        <v>-16682</v>
      </c>
      <c r="C22" t="n" s="5">
        <v>-20463</v>
      </c>
    </row>
    <row r="23" spans="1:3">
      <c r="A23" t="s" s="4">
        <v>201</v>
      </c>
      <c r="B23" t="n" s="5">
        <v>40439</v>
      </c>
      <c r="C23" t="n" s="5">
        <v>55848</v>
      </c>
    </row>
    <row r="24" spans="1:3">
      <c r="A24" t="s" s="4">
        <v>202</v>
      </c>
      <c r="B24" t="n" s="5">
        <v>23757</v>
      </c>
      <c r="C24" t="n" s="5">
        <v>35385</v>
      </c>
    </row>
    <row r="25" spans="1:3">
      <c r="A25" t="s" s="3">
        <v>203</v>
      </c>
    </row>
    <row r="26" spans="1:3">
      <c r="A26" t="s" s="4">
        <v>204</v>
      </c>
      <c r="B26" t="n" s="5">
        <v>4912</v>
      </c>
      <c r="C26" t="n" s="5">
        <v>6977</v>
      </c>
    </row>
    <row r="27" spans="1:3">
      <c r="A27" t="s" s="4">
        <v>205</v>
      </c>
      <c r="B27" t="n" s="5">
        <v>100</v>
      </c>
    </row>
    <row r="28" spans="1:3">
      <c r="A28" t="s" s="3">
        <v>206</v>
      </c>
    </row>
    <row r="29" spans="1:3">
      <c r="A29" t="s" s="4">
        <v>207</v>
      </c>
      <c r="B29" t="n" s="5">
        <v>1744</v>
      </c>
      <c r="C29" t="n" s="5">
        <v>820</v>
      </c>
    </row>
    <row r="30" spans="1:3">
      <c r="A30" t="s" s="4">
        <v>208</v>
      </c>
      <c r="B30" t="n" s="5">
        <v>843</v>
      </c>
      <c r="C30" t="n" s="5">
        <v>1441</v>
      </c>
    </row>
    <row r="31" spans="1:3">
      <c r="A31" t="s" s="4">
        <v>209</v>
      </c>
      <c r="B31" t="n" s="5">
        <v>16</v>
      </c>
      <c r="C31" t="n" s="5">
        <v>5691</v>
      </c>
    </row>
    <row r="32" spans="1:3">
      <c r="A32" t="s" s="4">
        <v>210</v>
      </c>
      <c r="B32" t="n" s="5">
        <v>-5</v>
      </c>
      <c r="C32" t="n" s="5">
        <v>-1935</v>
      </c>
    </row>
    <row r="33" spans="1:3">
      <c r="A33" t="s" s="4">
        <v>211</v>
      </c>
      <c r="B33" t="n" s="5">
        <v>289</v>
      </c>
      <c r="C33" t="n" s="5">
        <v>301</v>
      </c>
    </row>
    <row r="34" spans="1:3">
      <c r="A34" t="s" s="4">
        <v>212</v>
      </c>
      <c r="B34" t="n" s="5">
        <v>7884</v>
      </c>
    </row>
    <row r="35" spans="1:3">
      <c r="A35" t="s" s="4">
        <v>213</v>
      </c>
      <c r="B35" t="n" s="7">
        <v>25</v>
      </c>
      <c r="C35" t="n" s="7">
        <v>260</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6</vt:i4>
      </vt:variant>
    </vt:vector>
  </ns0:HeadingPairs>
  <ns0:TitlesOfParts>
    <vt:vector xmlns:vt="http://schemas.openxmlformats.org/officeDocument/2006/docPropsVTypes" baseType="lpstr" size="76">
      <vt:lpstr>Document and Entity Information</vt:lpstr>
      <vt:lpstr>Consolidated Condensed Statemen</vt:lpstr>
      <vt:lpstr>Consolidated Condensed Stateme3</vt:lpstr>
      <vt:lpstr>Consolidated Condensed Stateme4</vt:lpstr>
      <vt:lpstr>Consolidated Condensed Stateme5</vt:lpstr>
      <vt:lpstr>Consolidated Condensed Stateme6</vt:lpstr>
      <vt:lpstr>Consolidated Condensed Stateme7</vt:lpstr>
      <vt:lpstr>Consolidated Condensed Stateme8</vt:lpstr>
      <vt:lpstr>Consolidated Condensed Stateme9</vt:lpstr>
      <vt:lpstr>Basis of Presentation</vt:lpstr>
      <vt:lpstr>Income Per Share</vt:lpstr>
      <vt:lpstr>Stock Compensation</vt:lpstr>
      <vt:lpstr>Securities</vt:lpstr>
      <vt:lpstr>Loans</vt:lpstr>
      <vt:lpstr>Real Estate and Other Assets Ow</vt:lpstr>
      <vt:lpstr>Investments in Affiliated Compa</vt:lpstr>
      <vt:lpstr>Fair Value of Assets and Liabil</vt:lpstr>
      <vt:lpstr>Derivative Instruments</vt:lpstr>
      <vt:lpstr>Effect of New Accounting Pronou</vt:lpstr>
      <vt:lpstr>Income Taxes</vt:lpstr>
      <vt:lpstr>Other Assets</vt:lpstr>
      <vt:lpstr>Esop Plan</vt:lpstr>
      <vt:lpstr>Commitments and Contingencies</vt:lpstr>
      <vt:lpstr>Regulatory Matters</vt:lpstr>
      <vt:lpstr>Loans (Policies)</vt:lpstr>
      <vt:lpstr>Income Per Share (Tables)</vt:lpstr>
      <vt:lpstr>Stock Compensation (Tables)</vt:lpstr>
      <vt:lpstr>Securities (Tables)</vt:lpstr>
      <vt:lpstr>Loans (Tables)</vt:lpstr>
      <vt:lpstr>Real Estate and Other Assets 30</vt:lpstr>
      <vt:lpstr>Investments in Affiliated Com31</vt:lpstr>
      <vt:lpstr>Fair Value of Assets and Liab32</vt:lpstr>
      <vt:lpstr>Other Assets (Tables)</vt:lpstr>
      <vt:lpstr>Esop Plan (Tables)</vt:lpstr>
      <vt:lpstr>Commitments and Contingencies (</vt:lpstr>
      <vt:lpstr>Regulatory Matters (Tables)</vt:lpstr>
      <vt:lpstr>Income (Loss) Per Share - Addit</vt:lpstr>
      <vt:lpstr>Income (Loss) Per Share - Recon</vt:lpstr>
      <vt:lpstr>Stock Compensation - Additional</vt:lpstr>
      <vt:lpstr>Stock Compensation - Company's </vt:lpstr>
      <vt:lpstr>Securities - Additional Informa</vt:lpstr>
      <vt:lpstr>Securities - Amortized Cost of </vt:lpstr>
      <vt:lpstr>Securities - Maturities of Debt</vt:lpstr>
      <vt:lpstr>Loans - Components of Loans Rec</vt:lpstr>
      <vt:lpstr>Loans - Additional Information </vt:lpstr>
      <vt:lpstr>Loans - Non-Accrual Loans (Deta</vt:lpstr>
      <vt:lpstr>Loans - Allowance for Loan Loss</vt:lpstr>
      <vt:lpstr>Loans - Loan Balances by Loan C</vt:lpstr>
      <vt:lpstr>Loans - Allowance for Loan Lo49</vt:lpstr>
      <vt:lpstr>Loans - Loans by Classification</vt:lpstr>
      <vt:lpstr>Loans - Impaired Loans by Class</vt:lpstr>
      <vt:lpstr>Loans - Summary of the Activity</vt:lpstr>
      <vt:lpstr>Real Estate and Other Assets 53</vt:lpstr>
      <vt:lpstr>Real Estate and Other Assets 54</vt:lpstr>
      <vt:lpstr>Real Estate and Other Assets 55</vt:lpstr>
      <vt:lpstr>Investments in Affiliated Com56</vt:lpstr>
      <vt:lpstr>Investments in Affiliated Com57</vt:lpstr>
      <vt:lpstr>Investments in Affiliated Com58</vt:lpstr>
      <vt:lpstr>Investments in Affiliated Com59</vt:lpstr>
      <vt:lpstr>Investments in Affiliated Com60</vt:lpstr>
      <vt:lpstr>Fair Value of Assets and Liab61</vt:lpstr>
      <vt:lpstr>Fair Value of Assets and Liab62</vt:lpstr>
      <vt:lpstr>Fair Value of Assets and Liab63</vt:lpstr>
      <vt:lpstr>Fair Value of Assets and Liab64</vt:lpstr>
      <vt:lpstr>Fair Value of Assets and Liab65</vt:lpstr>
      <vt:lpstr>Fair Value of Assets and Liab66</vt:lpstr>
      <vt:lpstr>Derivative Instruments - Additi</vt:lpstr>
      <vt:lpstr>Income Taxes - Additional Infor</vt:lpstr>
      <vt:lpstr>Other Assets - Additional Infor</vt:lpstr>
      <vt:lpstr>Other Assets - Schedule of Inve</vt:lpstr>
      <vt:lpstr>Esop Plan - Additional Informat</vt:lpstr>
      <vt:lpstr>Esop Plan - Summary of Shares H</vt:lpstr>
      <vt:lpstr>Commitments and Contingencies -</vt:lpstr>
      <vt:lpstr>Commitments and contingencies74</vt:lpstr>
      <vt:lpstr>Regulatory Matters - Additional</vt:lpstr>
      <vt:lpstr>Regulatory Matters - Schedule o</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9T11:07:09Z</dcterms:created>
  <dcterms:modified xmlns:dcterms="http://purl.org/dc/terms/" xmlns:xsi="http://www.w3.org/2001/XMLSchema-instance" xsi:type="dcterms:W3CDTF">2015-11-09T11:07:09Z</dcterms:modified>
  <dc:title xmlns:dc="http://purl.org/dc/elements/1.1/">Untitled</dc:title>
  <dc:description xmlns:dc="http://purl.org/dc/elements/1.1/"/>
  <dc:subject xmlns:dc="http://purl.org/dc/elements/1.1/"/>
  <cp:keywords/>
  <cp:category/>
</cp:coreProperties>
</file>